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solidated Statements of Stoc"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Collaborative And Other Arrange" sheetId="14" state="visible" r:id="rId14"/>
    <sheet xmlns:r="http://schemas.openxmlformats.org/officeDocument/2006/relationships" name="Other Financial Information" sheetId="15" state="visible" r:id="rId15"/>
    <sheet xmlns:r="http://schemas.openxmlformats.org/officeDocument/2006/relationships" name="Intangible Assets" sheetId="16" state="visible" r:id="rId16"/>
    <sheet xmlns:r="http://schemas.openxmlformats.org/officeDocument/2006/relationships" name="Debt and Credit Fac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et Income Per Share Attributab"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bsequent Event (Notes)" sheetId="24" state="visible" r:id="rId24"/>
    <sheet xmlns:r="http://schemas.openxmlformats.org/officeDocument/2006/relationships" name="Summary of Significant Accoun_2" sheetId="25" state="visible" r:id="rId25"/>
    <sheet xmlns:r="http://schemas.openxmlformats.org/officeDocument/2006/relationships" name="Revenues Disaggregation of Reve" sheetId="26" state="visible" r:id="rId26"/>
    <sheet xmlns:r="http://schemas.openxmlformats.org/officeDocument/2006/relationships" name="Fair Value Measurements (Tables" sheetId="27" state="visible" r:id="rId27"/>
    <sheet xmlns:r="http://schemas.openxmlformats.org/officeDocument/2006/relationships" name="Available-for-Sale Debt Secur_2" sheetId="28" state="visible" r:id="rId28"/>
    <sheet xmlns:r="http://schemas.openxmlformats.org/officeDocument/2006/relationships" name="Derivative Financial Instrume_2" sheetId="29" state="visible" r:id="rId29"/>
    <sheet xmlns:r="http://schemas.openxmlformats.org/officeDocument/2006/relationships" name="Other Financial Information (Ta" sheetId="30" state="visible" r:id="rId30"/>
    <sheet xmlns:r="http://schemas.openxmlformats.org/officeDocument/2006/relationships" name="Intangible Assets (Tables)" sheetId="31" state="visible" r:id="rId31"/>
    <sheet xmlns:r="http://schemas.openxmlformats.org/officeDocument/2006/relationships" name="Debt and Credit Facilities (Tab"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Net Income Per Share Attribut_2"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Revenues (Details)" sheetId="38" state="visible" r:id="rId38"/>
    <sheet xmlns:r="http://schemas.openxmlformats.org/officeDocument/2006/relationships" name="Revenues Revenues Recognized fr" sheetId="39" state="visible" r:id="rId39"/>
    <sheet xmlns:r="http://schemas.openxmlformats.org/officeDocument/2006/relationships" name="Revenues Contract Assets (Detai" sheetId="40" state="visible" r:id="rId40"/>
    <sheet xmlns:r="http://schemas.openxmlformats.org/officeDocument/2006/relationships" name="Fair Value Measurements Summary" sheetId="41" state="visible" r:id="rId41"/>
    <sheet xmlns:r="http://schemas.openxmlformats.org/officeDocument/2006/relationships" name="Fair Value Measurements Summa_2" sheetId="42" state="visible" r:id="rId42"/>
    <sheet xmlns:r="http://schemas.openxmlformats.org/officeDocument/2006/relationships" name="Fair Value Measurements Additio" sheetId="43" state="visible" r:id="rId43"/>
    <sheet xmlns:r="http://schemas.openxmlformats.org/officeDocument/2006/relationships" name="Available-for-Sale Debt Secur_3" sheetId="44" state="visible" r:id="rId44"/>
    <sheet xmlns:r="http://schemas.openxmlformats.org/officeDocument/2006/relationships" name="Available-for-Sale Debt Secur_4" sheetId="45" state="visible" r:id="rId45"/>
    <sheet xmlns:r="http://schemas.openxmlformats.org/officeDocument/2006/relationships" name="Available-for-Sale Debt Secur_5" sheetId="46" state="visible" r:id="rId46"/>
    <sheet xmlns:r="http://schemas.openxmlformats.org/officeDocument/2006/relationships" name="Available-for-Sale Debt Secur_6" sheetId="47" state="visible" r:id="rId47"/>
    <sheet xmlns:r="http://schemas.openxmlformats.org/officeDocument/2006/relationships" name="Available-for-Sale Debt Secur_7"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Collaborative And Other Arran_2" sheetId="53" state="visible" r:id="rId53"/>
    <sheet xmlns:r="http://schemas.openxmlformats.org/officeDocument/2006/relationships" name="Other Financial Information Inv" sheetId="54" state="visible" r:id="rId54"/>
    <sheet xmlns:r="http://schemas.openxmlformats.org/officeDocument/2006/relationships" name="Other Financial Information Oth" sheetId="55" state="visible" r:id="rId55"/>
    <sheet xmlns:r="http://schemas.openxmlformats.org/officeDocument/2006/relationships" name="Intangible Assets - Summary of " sheetId="56" state="visible" r:id="rId56"/>
    <sheet xmlns:r="http://schemas.openxmlformats.org/officeDocument/2006/relationships" name="Intangible Assets - Schedule of" sheetId="57" state="visible" r:id="rId57"/>
    <sheet xmlns:r="http://schemas.openxmlformats.org/officeDocument/2006/relationships" name="Intangible Assets - Additional " sheetId="58" state="visible" r:id="rId58"/>
    <sheet xmlns:r="http://schemas.openxmlformats.org/officeDocument/2006/relationships" name="Debt and Credit Facilities Summ" sheetId="59" state="visible" r:id="rId59"/>
    <sheet xmlns:r="http://schemas.openxmlformats.org/officeDocument/2006/relationships" name="Debt and Credit Facilities Addi" sheetId="60" state="visible" r:id="rId60"/>
    <sheet xmlns:r="http://schemas.openxmlformats.org/officeDocument/2006/relationships" name="Leases Narrative (Details)" sheetId="61" state="visible" r:id="rId61"/>
    <sheet xmlns:r="http://schemas.openxmlformats.org/officeDocument/2006/relationships" name="Leases Balance Sheet Location D" sheetId="62" state="visible" r:id="rId62"/>
    <sheet xmlns:r="http://schemas.openxmlformats.org/officeDocument/2006/relationships" name="Leases Supplemental Information" sheetId="63" state="visible" r:id="rId63"/>
    <sheet xmlns:r="http://schemas.openxmlformats.org/officeDocument/2006/relationships" name="Leases Summary of Operating Lea" sheetId="64" state="visible" r:id="rId64"/>
    <sheet xmlns:r="http://schemas.openxmlformats.org/officeDocument/2006/relationships" name="Commitments and Contingencies -" sheetId="65" state="visible" r:id="rId65"/>
    <sheet xmlns:r="http://schemas.openxmlformats.org/officeDocument/2006/relationships" name="Stockholders' Equity Summary of" sheetId="66" state="visible" r:id="rId66"/>
    <sheet xmlns:r="http://schemas.openxmlformats.org/officeDocument/2006/relationships" name="Stockholders' Equity Stock Repu" sheetId="67" state="visible" r:id="rId67"/>
    <sheet xmlns:r="http://schemas.openxmlformats.org/officeDocument/2006/relationships" name="Net Income Per Share Attribut_3" sheetId="68" state="visible" r:id="rId68"/>
    <sheet xmlns:r="http://schemas.openxmlformats.org/officeDocument/2006/relationships" name="Net Income Per Share Attribut_4" sheetId="69" state="visible" r:id="rId69"/>
    <sheet xmlns:r="http://schemas.openxmlformats.org/officeDocument/2006/relationships" name="Segment Information - Summary o" sheetId="70" state="visible" r:id="rId70"/>
    <sheet xmlns:r="http://schemas.openxmlformats.org/officeDocument/2006/relationships" name="Income Taxes (Details)" sheetId="71" state="visible" r:id="rId71"/>
    <sheet xmlns:r="http://schemas.openxmlformats.org/officeDocument/2006/relationships" name="Subsequent Event (Details)" sheetId="72" state="visible" r:id="rId72"/>
    <sheet xmlns:r="http://schemas.openxmlformats.org/officeDocument/2006/relationships" name="Uncategorized Items - q219form1" sheetId="73" state="visible" r:id="rId73"/>
  </sheets>
  <definedNames/>
  <calcPr calcId="124519" fullCalcOnLoad="1"/>
</workbook>
</file>

<file path=xl/sharedStrings.xml><?xml version="1.0" encoding="utf-8"?>
<sst xmlns="http://schemas.openxmlformats.org/spreadsheetml/2006/main" uniqueCount="747">
  <si>
    <t>Document and Entity Information - shares</t>
  </si>
  <si>
    <t>6 Months Ended</t>
  </si>
  <si>
    <t>Jun. 30, 2019</t>
  </si>
  <si>
    <t>Jul. 30, 2019</t>
  </si>
  <si>
    <t>Cover page.</t>
  </si>
  <si>
    <t>Entity Interactive Data Current</t>
  </si>
  <si>
    <t>Yes</t>
  </si>
  <si>
    <t>Entity Address, Address Line One</t>
  </si>
  <si>
    <t>333 Lakeside Drive</t>
  </si>
  <si>
    <t>Title of 12(b) Security</t>
  </si>
  <si>
    <t>Common Stock, par value, $0.001 per share</t>
  </si>
  <si>
    <t>Entity Incorporation, State or Country Code</t>
  </si>
  <si>
    <t>DE</t>
  </si>
  <si>
    <t>Document Transition Report</t>
  </si>
  <si>
    <t>false</t>
  </si>
  <si>
    <t>Document Quarterly Report</t>
  </si>
  <si>
    <t>true</t>
  </si>
  <si>
    <t>Entity Registrant Name</t>
  </si>
  <si>
    <t>GILEAD SCIENCES, INC.</t>
  </si>
  <si>
    <t>Entity Central Index Key</t>
  </si>
  <si>
    <t>0000882095</t>
  </si>
  <si>
    <t>Current Fiscal Year End Date</t>
  </si>
  <si>
    <t>--12-31</t>
  </si>
  <si>
    <t>Entity Filer Category</t>
  </si>
  <si>
    <t>Large Accelerated Filer</t>
  </si>
  <si>
    <t>Document Type</t>
  </si>
  <si>
    <t>10-Q</t>
  </si>
  <si>
    <t>Document Period End Date</t>
  </si>
  <si>
    <t>Jun. 30,
		2019</t>
  </si>
  <si>
    <t>Entity File Number</t>
  </si>
  <si>
    <t>0-19731</t>
  </si>
  <si>
    <t>Document Fiscal Year Focus</t>
  </si>
  <si>
    <t>2019</t>
  </si>
  <si>
    <t>Document Fiscal Period Focus</t>
  </si>
  <si>
    <t>Q2</t>
  </si>
  <si>
    <t>Amendment Flag</t>
  </si>
  <si>
    <t>Entity Emerging Growth Company</t>
  </si>
  <si>
    <t>Entity Small Business Company</t>
  </si>
  <si>
    <t>Entity Common Stock, Shares Outstanding</t>
  </si>
  <si>
    <t>Entity Current Reporting Status</t>
  </si>
  <si>
    <t>Entity Shell Company</t>
  </si>
  <si>
    <t>Entity Tax Identification Number</t>
  </si>
  <si>
    <t>94-3047598</t>
  </si>
  <si>
    <t>Trading Symbol</t>
  </si>
  <si>
    <t>GILD</t>
  </si>
  <si>
    <t>Security Exchange Name</t>
  </si>
  <si>
    <t>NASDAQ</t>
  </si>
  <si>
    <t>Entity Address, City or Town</t>
  </si>
  <si>
    <t>Foster City,</t>
  </si>
  <si>
    <t>Entity Address, State or Province</t>
  </si>
  <si>
    <t>CA</t>
  </si>
  <si>
    <t>Entity Address, Postal Zip Code</t>
  </si>
  <si>
    <t>94404</t>
  </si>
  <si>
    <t>City Area Code</t>
  </si>
  <si>
    <t>650</t>
  </si>
  <si>
    <t>Local Phone Number</t>
  </si>
  <si>
    <t>574-3000</t>
  </si>
  <si>
    <t>Condensed Consolidated Balance Sheets - USD ($) $ in Millions</t>
  </si>
  <si>
    <t>Dec. 31, 2018</t>
  </si>
  <si>
    <t>Current assets:</t>
  </si>
  <si>
    <t>Cash and cash equivalents</t>
  </si>
  <si>
    <t>Short-term marketable securities</t>
  </si>
  <si>
    <t>Accounts receivable, net of allowances of $610 and $583, respectively</t>
  </si>
  <si>
    <t>Inventories</t>
  </si>
  <si>
    <t>Prepaid and other current assets</t>
  </si>
  <si>
    <t>Total current assets</t>
  </si>
  <si>
    <t>Property, plant and equipment, net</t>
  </si>
  <si>
    <t>Long-term marketable securities</t>
  </si>
  <si>
    <t>Intangible assets, net</t>
  </si>
  <si>
    <t>Goodwill</t>
  </si>
  <si>
    <t>Other long-term assets</t>
  </si>
  <si>
    <t>Total assets</t>
  </si>
  <si>
    <t>Current liabilities:</t>
  </si>
  <si>
    <t>Accounts payable</t>
  </si>
  <si>
    <t>Accrued government and other rebates</t>
  </si>
  <si>
    <t>Other accrued liabilities</t>
  </si>
  <si>
    <t>Current portion of long-term debt and other obligations, net</t>
  </si>
  <si>
    <t>Total current liabilities</t>
  </si>
  <si>
    <t>Long-term debt, net</t>
  </si>
  <si>
    <t>Long-term income taxes payable</t>
  </si>
  <si>
    <t>Other long-term obligations</t>
  </si>
  <si>
    <t>Commitments and contingencies</t>
  </si>
  <si>
    <t xml:space="preserve"> </t>
  </si>
  <si>
    <t>Stockholders’ equity:</t>
  </si>
  <si>
    <t>Preferred stock, par value $0.001 per share; 5 shares authorized; none outstanding</t>
  </si>
  <si>
    <t>Common stock, par value $0.001 per share; 5,600 shares authorized; 1,267 and 1,282 shares issued and outstanding, respectively</t>
  </si>
  <si>
    <t>Additional paid-in capital</t>
  </si>
  <si>
    <t>Accumulated other comprehensive income</t>
  </si>
  <si>
    <t>Retained earnings</t>
  </si>
  <si>
    <t>Total Gilead stockholders’ equity</t>
  </si>
  <si>
    <t>Noncontrolling interest</t>
  </si>
  <si>
    <t>Total stockholders’ equity</t>
  </si>
  <si>
    <t>Total liabilities and stockholders’ equity</t>
  </si>
  <si>
    <t>Condensed Consolidated Balance Sheets (Parenthetical) - USD ($) $ in Millions</t>
  </si>
  <si>
    <t>Statement of Financial Position [Abstract]</t>
  </si>
  <si>
    <t>Allowance for accounts receivable and chargebacks</t>
  </si>
  <si>
    <t>Preferred Stock, Par Value (usd per share)</t>
  </si>
  <si>
    <t>Preferred Stock, Authorized (in shares)</t>
  </si>
  <si>
    <t>Preferred Stock Outstanding (in shares)</t>
  </si>
  <si>
    <t>Common Stock Par Value (usd per share)</t>
  </si>
  <si>
    <t>Common Stock Authorized (in shares)</t>
  </si>
  <si>
    <t>Common Stock Issued (in shares)</t>
  </si>
  <si>
    <t>Common Stock Outstanding (in shares)</t>
  </si>
  <si>
    <t>Condensed Consolidated Statements of Income - USD ($) shares in Millions, $ in Millions</t>
  </si>
  <si>
    <t>3 Months Ended</t>
  </si>
  <si>
    <t>Jun. 30, 2018</t>
  </si>
  <si>
    <t>Revenues:</t>
  </si>
  <si>
    <t>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income (loss) attributable to noncontrolling interest</t>
  </si>
  <si>
    <t>Net income attributable to Gilead</t>
  </si>
  <si>
    <t>Net income per share attributable to Gilead common stockholders - basic (usd per share)</t>
  </si>
  <si>
    <t>Shares used in per share calculation - basic (in shares)</t>
  </si>
  <si>
    <t>Net income per share attributable to Gilead common stockholders - diluted (usd per share)</t>
  </si>
  <si>
    <t>Shares used in per share calculation - diluted (in shares)</t>
  </si>
  <si>
    <t>Product sales</t>
  </si>
  <si>
    <t>Royalty, contract and other revenues</t>
  </si>
  <si>
    <t>Condensed Consolidated Statements of Comprehensive Income - USD ($) $ in Millions</t>
  </si>
  <si>
    <t>Statement of Comprehensive Income [Abstract]</t>
  </si>
  <si>
    <t>Other comprehensive income (loss):</t>
  </si>
  <si>
    <t>Net foreign currency translation gain (loss), net of tax</t>
  </si>
  <si>
    <t>Available-for-sale debt securities:</t>
  </si>
  <si>
    <t>Net unrealized gain (loss), net of tax</t>
  </si>
  <si>
    <t>Reclassifications to net income, net of tax</t>
  </si>
  <si>
    <t>Net change</t>
  </si>
  <si>
    <t>Cash flow hedges:</t>
  </si>
  <si>
    <t>Net unrealized gain, net of tax</t>
  </si>
  <si>
    <t>Other comprehensive income (loss)</t>
  </si>
  <si>
    <t>Comprehensive income</t>
  </si>
  <si>
    <t>Comprehensive income (loss) attributable to noncontrolling interest</t>
  </si>
  <si>
    <t>Comprehensive income attributable to Gilead</t>
  </si>
  <si>
    <t>Condensed Statements of Stockholders' Equity - USD ($) shares in Millions, $ in Millions</t>
  </si>
  <si>
    <t>Total</t>
  </si>
  <si>
    <t>Common Stock [Member]</t>
  </si>
  <si>
    <t>Additional Paid-in Capital [Member]</t>
  </si>
  <si>
    <t>AOCI Attributable to Parent</t>
  </si>
  <si>
    <t>Retained Earnings [Member]</t>
  </si>
  <si>
    <t>Noncontrolling Interest [Member]</t>
  </si>
  <si>
    <t>Beginning period (in shares) at Dec. 31, 2017</t>
  </si>
  <si>
    <t>Beginning Balance at Dec. 31, 2017</t>
  </si>
  <si>
    <t>Increase (Decrease) in Stockholders' Equity [Roll Forward]</t>
  </si>
  <si>
    <t>Other comprehensive income, net of tax</t>
  </si>
  <si>
    <t>Issuances under employee stock purchase plan, Shares</t>
  </si>
  <si>
    <t>Issuances under employee stock purchase plan</t>
  </si>
  <si>
    <t>Issuance under equity incentive plans, Shares</t>
  </si>
  <si>
    <t>Issuances under equity incentive plans</t>
  </si>
  <si>
    <t>Stock-based compensation</t>
  </si>
  <si>
    <t>Repurchases of common stock, shares</t>
  </si>
  <si>
    <t>Repurchases of common stock</t>
  </si>
  <si>
    <t>Dividends declared</t>
  </si>
  <si>
    <t>Ending period (in shares) at Jun. 30, 2018</t>
  </si>
  <si>
    <t>Ending Balance at Jun. 30, 2018</t>
  </si>
  <si>
    <t>Beginning period (in shares) at Mar. 31, 2018</t>
  </si>
  <si>
    <t>Beginning Balance at Mar. 31, 2018</t>
  </si>
  <si>
    <t>Beginning period (in shares) at Dec. 31, 2018</t>
  </si>
  <si>
    <t>Beginning Balance at Dec. 31, 2018</t>
  </si>
  <si>
    <t>Ending period (in shares) at Jun. 30, 2019</t>
  </si>
  <si>
    <t>Ending Balance at Jun. 30, 2019</t>
  </si>
  <si>
    <t>Beginning period (in shares) at Mar. 31, 2019</t>
  </si>
  <si>
    <t>Beginning Balance at Mar. 31, 2019</t>
  </si>
  <si>
    <t>Consolidated Statements of Stockholders' Equity (Parenthetical) - $ / shares</t>
  </si>
  <si>
    <t>Statement of Stockholders' Equity [Abstract]</t>
  </si>
  <si>
    <t>Common Stock, Dividends, Per Share, Declared</t>
  </si>
  <si>
    <t>Condensed 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Deferred income taxes</t>
  </si>
  <si>
    <t>Net unrealized (gains) losses from equity securities</t>
  </si>
  <si>
    <t>Other</t>
  </si>
  <si>
    <t>Changes in operating assets and liabilities:</t>
  </si>
  <si>
    <t>Accounts receivable, net</t>
  </si>
  <si>
    <t>Prepaid expenses and other</t>
  </si>
  <si>
    <t>Income taxes payable</t>
  </si>
  <si>
    <t>Accrued liabilities and other</t>
  </si>
  <si>
    <t>Net cash provided by operating activities</t>
  </si>
  <si>
    <t>Investing Activities:</t>
  </si>
  <si>
    <t>Purchases of marketable debt securities</t>
  </si>
  <si>
    <t>Proceeds from sales of marketable debt securities</t>
  </si>
  <si>
    <t>Proceeds from maturities of marketable debt securities</t>
  </si>
  <si>
    <t>Capital expenditures</t>
  </si>
  <si>
    <t>Net cash provided by (used in) investing activities</t>
  </si>
  <si>
    <t>Financing Activities:</t>
  </si>
  <si>
    <t>Proceeds from issuances of common stock</t>
  </si>
  <si>
    <t>Repayments of debt and other obligations</t>
  </si>
  <si>
    <t>Payments of dividend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June 30, 2019 , we did not have any material VIEs. The accompanying Condensed Consolidated Financial Statements and related Notes to Condensed Consolidated Financial Statements should be read in conjunction with the audited Consolidated Financial Statements and the related notes thereto for the year ended December 31, 2018 , included in our Annual Report on Form 10-K filed with the U.S. Securities and Exchange Commission.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To date, we have not experienced significant losses with respect to the collection of our accounts receivable. We believe that our allowance for doubtful accounts was adequate as of June 30, 2019 . Recently Adopted Accounting Standard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we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441 million of right-of-use assets within Other long-term assets and $ 490 million of operating lease liabilities, classified primarily within Other long-term obligations on our Condensed Consolidated Balance Sheet, as of January 1, 2019. The adoption did not have a material impact on our Condensed Consolidated Statements of Income or Condensed Consolidated Statements of Cash Flows. See Note 10 . Leases for additional information. Recently Issued Accounting Standards Not Yet Adopted In June 2016, the FASB issu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us beginning in the first quarter of 2020 and must be adopted using a modified retrospective approach, with certain exceptions. We are evaluating the impact of the adoption of these standards, but we currently do not expect a material impact on our Condensed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guidance will become effective for us beginning in the first quarter of 2020 and will be applied retrospectively to January 1, 2018 when we initially adopted Topic 606. Early adoption is permitted. We are evaluating the impact of the adoption of this standard, but we currently do not expect a material impact on our Condensed Consolidated Financial Statements.</t>
  </si>
  <si>
    <t>Revenue from Contract with Customer [Abstract]</t>
  </si>
  <si>
    <t>REVENUES Disaggregation of Revenues The following table disaggregates our product sales by product and geographic region and disaggregates our royalty, contract and other revenues by geographic region (in millions): Three Months Ended June 30, 2019 Three Months Ended June 30, 2018 U.S. Europe Other International Total U.S. Europe Other International Total Product sales: Atripla $ 122 $ 26 $ 4 $ 152 $ 274 $ 39 $ 36 $ 349 Biktarvy 1,023 73 20 1,116 183 2 — 185 Complera/Eviplera 42 72 9 123 82 103 14 199 Descovy 246 69 43 358 311 78 14 403 Genvoya 733 177 70 980 904 207 49 1,160 Odefsey 266 111 10 387 303 77 5 385 Stribild 78 24 6 108 144 34 9 187 Truvada 657 41 20 718 649 86 30 765 Other HIV (1) 9 1 5 15 11 3 5 19 Revenue share – Symtuza (2) 55 29 — 84 — 13 — 13 AmBisome 10 60 35 105 14 55 34 103 Ledipasvir/Sofosbuvir (3) 86 22 85 193 230 22 79 331 Letairis 204 — — 204 244 — — 244 Ranexa 19 — — 19 208 — — 208 Sofosbuvir/Velpatasvir (4) 219 156 118 493 239 168 93 500 Vemlidy 71 5 40 116 59 3 14 76 Viread 9 28 38 75 16 32 34 82 Vosevi 53 15 7 75 86 20 3 109 Yescarta 99 21 — 120 68 — — 68 Zydelig 12 14 — 26 17 22 — 39 Other (5) 41 97 2 140 27 41 47 115 Total product sales 4,054 1,041 512 5,607 4,069 1,005 466 5,540 Royalty, contract and other revenues 19 58 1 78 14 79 15 108 Total revenues $ 4,073 $ 1,099 $ 513 $ 5,685 $ 4,083 $ 1,084 $ 481 $ 5,648 Six Months Ended June 30, 2019 Six Months Ended June 30, 2018 U.S. Europe Other International Total U.S. Europe Other International Total Product sales: Atripla $ 255 $ 42 $ 26 $ 323 $ 502 $ 90 $ 71 $ 663 Biktarvy 1,762 121 26 1,909 218 2 — 220 Complera/Eviplera 86 134 18 238 149 212 28 389 Descovy 479 137 84 700 585 153 26 764 Genvoya 1,461 370 164 1,995 1,757 393 92 2,242 Odefsey 548 217 19 784 582 135 10 727 Stribild 145 42 17 204 277 63 21 361 Truvada 1,208 74 42 1,324 1,156 183 78 1,417 Other HIV (1) 20 2 10 32 20 4 8 32 Revenue share – Symtuza (2) 97 53 — 150 — 20 — 20 AmBisome 18 117 63 198 31 111 68 210 Ledipasvir/Sofosbuvir (3) 203 49 166 418 464 78 137 679 Letairis 401 — — 401 448 — — 448 Ranexa 174 — — 174 403 — — 403 Sofosbuvir/Velpatasvir (4) 449 310 225 984 508 366 162 1,036 Vemlidy 136 9 72 217 106 6 22 134 Viread 21 42 84 147 23 62 94 179 Vosevi 98 31 9 138 172 36 8 216 Yescarta 189 27 — 216 108 — — 108 Zydelig 23 29 1 53 31 40 1 72 Other (5) 77 117 8 202 56 56 109 221 Total product sales 7,850 1,923 1,034 10,807 7,596 2,010 935 10,541 Royalty, contract and other revenues 41 114 4 159 34 131 30 195 Total revenues $ 7,891 $ 2,037 $ 1,038 $ 10,966 $ 7,630 $ 2,141 $ 965 $ 10,736 ____________________ Notes: (1) Includes Emtriva and Tybost (2) Represents our revenue from cobicistat (C), emtricitabine (FTC) and tenofovir alafenamide (TAF) in Symtuza (darunavir/C/FTC/TAF), a fixed dose combination product commercialized by Janssen Sciences Ireland UC (Janssen)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 Revenues Recognized from Performance Obligations Satisfied in Prior Periods Revenues recognized from performance obligations satisfied in prior years related to royalties for licenses of our intellectual property were $171 million and $326 million for the three and six months ended June 30, 2019 , respectively, and $131 million and $228 million for the three and six months ended June 30, 2018 , respectively. Changes in estimates for variable consideration related to sales made in prior years resulted in a $193 million and $300 million increase in revenues for the three and six months ended June 30, 2019 , respectively, and a $91 million and $4 million increase for the three and six months ended June 30, 2018 , respectively. Contract Balances Our contract assets, which consist of unbilled amounts primarily from arrangements where the licensing of intellectual property is the only or predominant performance obligation, totaled $149 million and $125 million as of June 30, 2019 and December 31, 2018 , respectively. Contract liabilities were not material as of June 30, 2019 and December 31, 2018 .</t>
  </si>
  <si>
    <t>Fair Value Measurements</t>
  </si>
  <si>
    <t>Fair Value Disclosures [Abstract]</t>
  </si>
  <si>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on our Condensed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on our Condensed Consolidated Balance Sheets. The remaining financial instruments are reported in our Condensed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in millions): June 30, 2019 December 31, 2018 Level 1 Level 2 Level 3 Total Level 1 Level 2 Level 3 Total Assets: Available-for-sale debt securities: U.S. treasury securities $ 3,916 $ — $ — $ 3,916 $ 3,969 $ — $ — $ 3,969 Certificates of deposit — 5,385 — 5,385 — 4,361 — 4,361 U.S. government agencies securities — 1,531 — 1,531 — 938 — 938 Non-U.S. government securities — 420 — 420 — 305 — 305 Corporate debt securities — 13,271 — 13,271 — 13,067 — 13,067 Residential mortgage and asset-backed securities — 536 — 536 — 1,524 — 1,524 Equity securities: Money market funds 3,007 — — 3,007 5,305 — — 5,305 Publicly traded equity securities 1,172 16 — 1,188 881 — — 881 Deferred compensation plan 156 — — 156 124 — — 124 Foreign currency derivative contracts — 48 — 48 — 78 — 78 Total $ 8,251 $ 21,207 $ — $ 29,458 $ 10,279 $ 20,273 $ — $ 30,552 Liabilities: Deferred compensation plan $ 156 $ — $ — $ 156 $ 124 $ — $ — $ 124 Foreign currency derivative contracts — 6 — 6 — 1 — 1 Total $ 156 $ 6 $ — $ 162 $ 124 $ 1 $ — $ 125 Changes in the fair value of equity securities resulted in net unrealized gains of $57 million and $254 million for the three and six months ended June 30, 2019 , respectively, and net unrealized losses of $64 million and $19 million for the three and six months ended June 30, 2018 , respectively, which were included in Other income (expense), net on our Condensed Consolidated Statements of Income. Investments in equity securities without readily determinable fair values were not material for the periods presented. The following table summarizes the classification of our equity securities in our Condensed Consolidated Balance Sheets (in millions): June 30, 2019 December 31, 2018 Cash and cash equivalents $ 3,007 $ 5,305 Prepaid and other current assets 1,178 863 Other long-term assets 166 142 Total $ 4,351 $ 6,310 Our available-for-sale debt securities are classified as cash equivalents, short-term marketable securities and long-term marketable securities on our Condensed Consolidated Balance Sheets. See Note 4 . Available-for-Sale Debt Securities for additional information.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short-term and long-term debt, determined using Level 2 inputs based on their quoted market values, were approximately $28.0 billion and $27.1 billion as of June 30, 2019 and December 31, 2018 , respectively, and the carrying values were $26.1 billion and $27.3 billion as of June 30, 2019 and December 31, 2018 , respectively.</t>
  </si>
  <si>
    <t>Available-for-Sale Debt Securities</t>
  </si>
  <si>
    <t>Debt Securities, Available-for-sale [Abstract]</t>
  </si>
  <si>
    <t>AVAILABLE-FOR-SALE DEBT SECURITIES The following table summarizes our available-for-sale debt securities (in millions): June 30, 2019 December 31, 2018 Amortized Gross Gross Estimated Amortized Gross Gross Estimated U.S. treasury securities $ 3,917 $ 1 $ (2 ) $ 3,916 $ 3,978 $ — $ (9 ) $ 3,969 Certificates of deposit 5,385 — — 5,385 4,361 — — 4,361 U.S. government agencies securities 1,531 — — 1,531 943 — (5 ) 938 Non-U.S. government securities 420 — — 420 307 — (2 ) 305 Corporate debt securities 13,272 3 (4 ) 13,271 13,095 1 (29 ) 13,067 Residential mortgage and asset-backed securities 537 — (1 ) 536 1,532 — (8 ) 1,524 Total $ 25,062 $ 4 $ (7 ) $ 25,059 $ 24,216 $ 1 $ (53 ) $ 24,164 The following table summarizes the classification of our available-for-sale debt securities in our Condensed Consolidated Balance Sheets (in millions): June 30, 2019 December 31, 2018 Cash and cash equivalents $ 6,065 $ 10,592 Short-term marketable securities 15,943 12,149 Long-term marketable securities 3,051 1,423 Total $ 25,059 $ 24,164 The following table summarizes our available-for-sale debt securities by contractual maturity (in millions): June 30, 2019 Amortized Cost Fair Value Within one year $ 22,010 $ 22,008 After one year through five years 3,016 3,015 After five years through ten years 19 19 After ten years 17 17 Total $ 25,062 $ 25,059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June 30, 2019 U.S. treasury securities $ (1 ) $ 1,401 $ (1 ) $ 470 $ (2 ) $ 1,871 Certificates of deposit — 8 — — — 8 U.S. government agencies securities — 391 — 393 — 784 Non-U.S. government securities — 11 — 161 — 172 Corporate debt securities (1 ) 922 (3 ) 1,988 (4 ) 2,910 Residential mortgage and asset-backed securities — 26 (1 ) 437 (1 ) 463 Total $ (2 ) $ 2,759 $ (5 ) $ 3,449 $ (7 ) $ 6,208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 We held a total of 593 and 1,348 positions, which were in an unrealized loss position, as of June 30, 2019 and December 31, 2018 , respectively. Based on our review of these securities, we believe we had no other-than-temporary impairments as of June 30, 2019 and December 31, 2018 , because we do not intend to sell these securities nor do we believe that we will be required to sell these securities before the recovery of their amortized cost basis. Gross realized gains and gross realized losses were not material for the three and six months ended June 30, 2019 and 2018</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densed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ccumulated other comprehensive income ( AOCI) are reclassified into product sales when the respective hedged transactions affect earnings. The majority of gains and losses related to the hedged forecasted transactions reported in AOCI as of June 30, 2019 are expected to be reclassified to product sales within 12 months . The cash flow effects of our derivative contracts for the six months ended June 30, 2019 and 2018 were included within Net cash provided by operating activities on our Condensed Consolidated Statements of Cash Flows. We had notional amounts on foreign currency exchange contracts outstanding of $2.9 billion and $2.2 billion as of June 30, 2019 and December 31, 2018 , respectively. While all our derivative contracts allow us the right to offset assets and liabilities, we have presented amounts on a gross basis. The following table summarizes the classification and fair values of derivative instruments in our Condensed Consolidated Balance Sheets (in millions): June 30, 2019 Asset Derivatives Liability Derivatives Classification Fair Value Classification Fair Value Derivatives designated as hedges: Foreign currency exchange contracts Other current assets $ 47 Other accrued liabilities $ (4 ) Foreign currency exchange contracts Other long-term assets 1 Other long-term obligations (2 ) Total derivatives designated as hedges 48 (6 ) Derivatives not designated as hedges: Foreign currency exchange contracts Other current assets — Other accrued liabilities — Total derivatives not designated as hedges — — Total derivatives $ 48 $ (6 )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 The following table summarizes the effect of our foreign currency exchange contracts on our Condensed Consolidated Financial Statements (in millions): Three Months Ended Six Months Ended June 30, June 30, 2019 2018 2019 2018 Derivatives designated as hedges: Gains recognized in AOCI $ 1 $ 119 $ 29 $ 58 Gains (losses) reclassified from AOCI into product sales 36 (45 ) 65 (93 ) Derivatives not designated as hedges: Gains (losses) recognized in Other income (expense), net $ (5 ) $ 10 $ (11 ) $ (4 ) The following table summarizes the potential effect of offsetting our foreign currency exchange contracts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June 30, 2019 Derivative assets $ 48 $ — $ 48 $ (6 ) $ — $ 42 Derivative liabilities (6 ) — (6 ) 6 — — As of December 31, 2018 Derivative assets $ 78 $ — $ 78 $ (1 ) $ — $ 77 Derivative liabilities (1 ) — (1 ) 1 — — From time to time, we may discontinue cash flow hedges and, as a result, record related amounts in Other income (expense), net on our Condensed Consolidated Statements of Income. There was no discontinuance of cash flow hedges for the three and six months ended June 30, 2019 and 2018</t>
  </si>
  <si>
    <t>Collaborative And Other Arrangements</t>
  </si>
  <si>
    <t>Collaborative and Other Arrangements [Abstract]</t>
  </si>
  <si>
    <t>Collaborative and Other Arrangements [Text Block]</t>
  </si>
  <si>
    <t>COLLABORATIVE AND OTHER ARRANGEMENTS We enter into collaborations and other similar arrangements with third parties for the development and commercialization of certain products and product candidates. These arrangements may include non-refundable up-front payments, payments by us for options to acquire certain rights, contingent obligations by us for potential development and regulatory milestone payments and/or sales-based milestone payments, royalty payments, revenue or profit sharing arrangements, cost sharing arrangements and equity investments. During the three and six months ended June 30, 2019 and 2018 , we entered into several collaborative and other similar arrangements, including equity investments and licensing arrangements, that we do not consider to be individually material. Cash outflows and accrued up-front payments related to these arrangements totaled $206 million and $393 million for the three and six months ended June 30, 2019 , respectively, and $284 million and $304 million for the three and six months ended June 30, 2018 , respectively. We recorded up-front collaboration and licensing expenses related to these arrangements of $165 million and $291 million for the three and six months ended June 30, 2019 , respectively, and $160 million for both the three and six months ended June 30, 2018 within Research and development expenses on our Condensed Consolidated Statements of Income and the remaining amounts were recorded in Prepaid and other current assets and Other long-term assets on our Condensed Consolidated Balance Sheets. Under the financial terms of these arrangements, we may be required to make payments upon achievement of various developmental, regulatory and commercial milestones, which could be significant. Future milestone payments, if any, will be reflected on our Condensed Consolidated Statements of Income when the corresponding events become probable.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t>
  </si>
  <si>
    <t>Other Financial Information</t>
  </si>
  <si>
    <t>Other Financial Information [Abstract]</t>
  </si>
  <si>
    <t>OTHER FINANCIAL INFORMATION Inventories The following table summarizes our inventories (in millions): June 30, 2019 December 31, 2018 Raw materials $ 1,832 $ 1,888 Work in process 265 235 Finished goods 498 507 Total $ 2,595 $ 2,630 Reported as: Inventories $ 884 $ 814 Other long-term assets 1,711 1,816 Total $ 2,595 $ 2,630 Amounts reported as other long-term assets primarily consisted of raw materials as of June 30, 2019 and December 31, 2018 . Other Accrued Liabilities The following table summarizes the components of other accrued liabilities (in millions): June 30, 2019 December 31, 2018 Compensation and employee benefits $ 433 $ 555 Accrued payment for marketing-related rights acquired from Japan Tobacco Inc. 175 365 Other accrued expenses 2,152 2,219 Total $ 2,760 $ 3,139</t>
  </si>
  <si>
    <t>Intangible Assets</t>
  </si>
  <si>
    <t>Intangible Assets, Net (Excluding Goodwill) [Abstract]</t>
  </si>
  <si>
    <t>INTANGIBLE ASSETS The following table summarizes our intangible assets, net (in millions): June 30, 2019 December 31, 2018 Gross Carrying Amount Accumulated Amortization Foreign Currency Translation Adjustment Net Carrying Amount Gross Carrying Amount Accumulated Amortization Foreign Currency Translation Adjustment Net Carrying Amount Finite-lived assets: Intangible asset - sofosbuvir $ 10,720 $ (3,903 ) $ — $ 6,817 $ 10,720 $ (3,554 ) $ — $ 7,166 Intangible asset - axicabtagene ciloleucel (DLBCL) 6,200 (588 ) — 5,612 6,200 (416 ) — 5,784 Intangible asset - Ranexa 688 (688 ) — — 688 (678 ) — 10 Other 1,098 (415 ) (3 ) 680 1,096 (359 ) (3 ) 734 Total finite-lived assets 18,706 (5,594 ) (3 ) 13,109 18,704 (5,007 ) (3 ) 13,694 Indefinite-lived assets - In Process Research &amp; Development 2,047 — (4 ) 2,043 2,047 — (3 ) 2,044 Total intangible assets $ 20,753 $ (5,594 ) $ (7 ) $ 15,152 $ 20,751 $ (5,007 ) $ (6 ) $ 15,738 Aggregate amortization expense related to finite-lived intangible assets was $288 million and $587 million for the three and six months ended June 30, 2019 , respectively, and $300 million and $601 million for the three and six months ended June 30, 2018 , respectively, and was primarily included in Cost of goods sold on our Condensed Consolidated Statements of Income. The following table summarizes the estimated future amortization expense associated with our finite-lived intangible assets as of June 30, 2019 (in millions): Fiscal Year Amount 2019 (remaining six months) $ 563 2020 1,125 2021 1,125 2022 1,125 2023 1,125 Thereafter 8,046 Total $ 13,109</t>
  </si>
  <si>
    <t>Debt and Credit Facilities</t>
  </si>
  <si>
    <t>Debt Disclosure [Abstract]</t>
  </si>
  <si>
    <t>DEBT AND CREDIT FACILITIES The following table summarizes our borrowings under various financing arrangements (in millions): Carrying Amount Type of Borrowing Issue Date Due Date Interest Rate June 30, 2019 December 31, 2018 Senior Unsecured September 2017 March 2019 3-month LIBOR + 0.22% $ — $ 750 Senior Unsecured March 2014 April 2019 2.05% — 500 Senior Unsecured September 2017 September 2019 1.85% 999 999 Senior Unsecured September 2017 September 2019 3-month LIBOR + 0.25% 500 499 Senior Unsecured November 2014 February 2020 2.35% 500 499 Senior Unsecured September 2015 September 2020 2.55% 1,997 1,996 Senior Unsecured March 2011 April 2021 4.50% 998 997 Senior Unsecured December 2011 December 2021 4.40% 1,248 1,247 Senior Unsecured September 2016 March 2022 1.95% 498 498 Senior Unsecured September 2015 September 2022 3.25% 997 997 Senior Unsecured September 2016 September 2023 2.50% 746 746 Senior Unsecured March 2014 April 2024 3.70% 1,744 1,744 Senior Unsecured November 2014 February 2025 3.50% 1,745 1,745 Senior Unsecured September 2015 March 2026 3.65% 2,733 2,731 Senior Unsecured September 2016 March 2027 2.95% 1,245 1,245 Senior Unsecured September 2015 September 2035 4.60% 990 990 Senior Unsecured September 2016 September 2036 4.00% 741 740 Senior Unsecured December 2011 December 2041 5.65% 995 995 Senior Unsecured March 2014 April 2044 4.80% 1,734 1,734 Senior Unsecured November 2014 February 2045 4.50% 1,731 1,730 Senior Unsecured September 2015 March 2046 4.75% 2,217 2,216 Senior Unsecured September 2016 March 2047 4.15% 1,725 1,724 Total debt, net 26,083 27,322 Less current portion 1,999 2,748 Total long-term debt, net $ 24,084 $ 24,574 In March 2019 , we repaid $750 million of our senior unsecured notes upon maturity that were issued in September 2017 , and in April 2019 , we repaid $500 million of our senior unsecured notes upon maturity that were issued in March 2014 . We are required to comply with certain covenants under our credit agreement and note indentures governing our senior notes. As of June 30, 2019 , we were not in violation of any covenants. Additionally, as of June 30, 2019 and December 31, 2018 , there were no amounts outstanding under our $2.5 billion five -year revolving credit facility agreement maturing in May 2021.</t>
  </si>
  <si>
    <t>Leases</t>
  </si>
  <si>
    <t>Leases [Abstract]</t>
  </si>
  <si>
    <t>LEASES We lease facilities and equipment primarily related to administrative, research and development and sales and marketing activities under various non-cancelable operating leases in the United States and markets outside the United States. We determine if an arrangement contains a lease at inception.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Some of our leases include options to extend the terms for up to 15 years and some include options to terminate the lease within one year after the lease commencement date. Right-of-use assets include any prepaid lease payments and exclude lease incentives and initial direct costs incurred. As of June 30, 2019, we do not have material finance leases. As most of our operating leases do not provide an implicit interest rate, we use a portfolio approach to determine a collateralized incremental borrowing rate based on the information available at the commencement date to determine the lease liability. Operating lease expense for the minimum lease payments is recognized on a straight-line basis over the lease term. Operating lease expenses including variable costs and short-term leases were $38 million and $74 million for the three and six months ended June 30, 2019 , respectively. The following table summarizes balance sheet and other information related to our operating leases as of June 30, 2019 (in millions, except weighted average data): Classification Amount Right-of-use assets, net Other long-term assets $ 504 Lease liabilities - current Other accrued liabilities $ 73 Lease liabilities - noncurrent Other long-term obligations $ 481 Weighted average remaining lease term 9.5 years Weighted average discount rate 3.60 % The following table summarizes other supplemental information related to our operating leases (in millions): Three Months Ended Six Months Ended June 30, 2019 June 30, 2019 Cash paid for amounts included in the measurement of lease liabilities $ 18 $ 36 Right-of-use assets obtained in exchange for lease liabilities $ 70 $ 100 The following table summarizes a maturity analysis of our operating lease liabilities showing the aggregate lease payments as of June 30, 2019 (in millions): Fiscal Year Amount 2019 (remaining six months) $ 47 2020 87 2021 83 2022 75 2023 66 Thereafter 305 Total undiscounted lease payments 663 Less: imputed interest (109 ) Total discounted lease payments $ 554 The following table summarizes the aggregate undiscounted non-cancelable future minimum lease payments for operating leases under the prior leases standard as of December 31, 2018 (in millions): Fiscal Year Amount 2019 $ 89 2020 78 2021 66 2022 60 2023 52 Thereafter 229 Total minimum lease payments $ 574</t>
  </si>
  <si>
    <t>Commitments and Contingencies</t>
  </si>
  <si>
    <t>Commitments and Contingencies Disclosure [Abstract]</t>
  </si>
  <si>
    <t>COMMITMENTS AND CONTINGENCIE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 t recognize any accruals for the actions described below in our Condensed Consolidated Balance Sheets as of June 30, 2019 and December 31, 2018 , as we did not believe losses were probable. Litigation Related to Sofosbuvir In 2012, we acquired Pharmasset, Inc. (Pharmasset). Through the acquisition, we acquired sofosbuvir, a nucleotide analog that acts to inhibit the replication of the hepatitis C virus (HCV). In 2013, we received approval from U.S. Food and Drug Administration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e Montpellier II In 2013, Idenix, UDSG, Centre National de la Recherche Scientifique and L’Université Montpellier II sued us in U.S. District Court for the District of Delaware alleging that the commercialization of sofosbuvir infringes U.S. Patent No. 7,608,600 (the ‘600 patent). Also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oral argument took place in July 2019. No decision has been handed down yet. We believe the Delaware court’s decision correctly found that, as a matter of law, the ‘597 patent is invalid, and we remain confident in the merits of our case on appeal. We believe that the possibility of a material adverse outcome on this matter is remote. In 2014, the European Patent Office (EPO) granted Idenix’s European Patent No. 1 523 489 (the ‘489 patent), which corresponds to the ‘600 patent. The same day that the ‘489 patent was granted, we filed an opposition with the EPO seeking to revoke the ‘489 patent. An opposition hearing was held in 2016, and the EPO ruled in our favor and revoked the ‘489 patent. Idenix has appealed. In 2014, Idenix also initiated infringement proceedings against us in Germany and France alleging that the commercialization of Sovaldi would infringe the German and French counterparts of the ‘489 patent. In 2015, the German court in Düsseldorf determined that the Idenix patent was highly likely to be invalid and stayed the infringement proceedings pending the outcome of the opposition hearing held by the EPO in 2016. Idenix has not appealed this decision of the German court staying the proceedings. Upon Idenix’s request, the French proceedings have been stayed. Litigation with the University of Minnesota The University of Minnesota (the University) has obtained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four petitions for inter partes review with the USPTO Patent Trial and Appeal Board (PTAB) alleging that all asserted claims are invalid for anticipation and obviousness. In 2018, the District Court stayed the litigation until after the PTAB rules on our petitions for inter partes review. Litigation Related to Axicabtagene Ciloleucel We own patents and patent applications that claim axicabtagene ciloleucel chimeric DNA segments. Third parties may have, or may obtain rights to, patents that allegedly could be used to prevent or attempt to prevent us from commercializing axicabtagene ciloleucel or to require us to obtain a license in order to commercialize axicabtagene ciloleucel. For example, we are aware that Juno Therapeutics, Inc. (Juno) has exclusively licensed Patent No. 7,446,190 (the ‘190 patent), which was issued to Sloan Kettering Cancer Center. In September 2017, Juno and Sloan Kettering Cancer Center filed a lawsuit against us in the U.S. District Court for the Central District of California, alleging that the commercialization of axicabtagene ciloleucel infringes the ‘190 patent. In October 2017, following FDA approval for Yescarta, Juno filed a second complaint alleging that axicabtagene ciloleucel infringes the ‘190 patent. Juno subsequently moved to dismiss the September 2017 complaint and has maintained the October 2017 complaint. The court has set a trial date of December 2019 for this lawsuit. We cannot predict the ultimate outcome of intellectual property claims related to axicabtagene ciloleucel. If Juno’s patent is upheld as valid and Juno successfully proves infringement of that patent by axicabtagene ciloleucel, we could be required to pay significant monetary damages or we could be prevented from selling Yescarta unless we were able to obtain a license to this patent. Such a license may not be available on commercially reasonable terms or at all.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which was issued to Shionogi &amp; Co. Ltd. and GlaxoSmithKline LLC. The ‘385 patent is the compound patent covering ViiV’s dolutegravir. Bictegravir is structurally different from dolutegravir, and we believe that bictegravir does not infringe the claims of the ‘385 patent. To the extent that ViiV’s patent claims are interpreted to cover bictegravir, we believe those claims are invalid. The U.S. Patent and Trademark Office (USPTO) has granted us patents covering bictegravir. The court has set a trial date of September 2020 for this lawsuit.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To the extent that ViiV’s patent claims are interpreted to cover bictegravir, we believe those claims are invalid. We cannot predict the ultimate outcome of intellectual property claims related to bictegravir. If ViiV’s patents are upheld as valid and ViiV successfully proves infringement of those patents by bictegravir, we could be required to pay significant monetary damage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Current legal proceedings of significance with generic manufacturers include: HIV Products In 2018, we received notice that Zydus Pharmaceuticals (USA) Inc. (Zydus) submitted an ANDA to FDA requesting permission to manufacture and market generic versions of Truvada at various dosage strengths. In the notice, Zydus alleges that two patents associated with emtricitabine and four patents associated with the emtricitabine and tenofovir disoproxil fumarate fixed-dose combination are invalid, unenforceable and/or will not be infringed by Zydus’ manufacture, use or sale of generic versions of Truvada at various dosage strengths. In response, we filed a lawsuit against Zydus in the U.S. District Court for the District of New Jersey for infringement of our patents. In 2018, we received notice that Mylan Pharmaceuticals Inc. (Mylan) submitted an ANDA to FDA requesting permission to manufacture and market a generic version of Stribild. In the notice, Mylan alleges that one patent owned by Japan Tobacco Inc. (JT) and associated with elvitegravir is invalid, unenforceable and/or will not be infringed by Mylan’s manufacture, use or sale of a generic version of Stribild. In 2019, JT filed a lawsuit against Mylan in the U.S. District Court for the Northern District of West Virginia for infringement of its patent. In 2019, JT reached an agreement with Mylan to resolve the lawsuit, which has been dismissed. HCV Products In 2018, we received notices from Natco Pharma Limited (Natco) and Teva Pharmaceuticals (Teva) that they have each submitted an ANDA to FDA requesting permission to manufacture and market a generic version of Sovaldi. In Teva’s notice, it alleges that nine patents associated with sofosbuvir are invalid, unenforceable and/or will not be infringed by Teva’s manufacture, use or sale of generic versions of Sovaldi. In response, we filed lawsuits against Teva in the U.S. District Court for the District of New Jersey and the U.S. District Court for the District of Delaware for infringement of these patents. In Natco’s notice, it alleges that two patents associated with sofosbuvir are invalid, unenforceable and/or will not be infringed by Natco’s manufacture, use or sale of generic versions of Sovaldi. We also filed lawsuits against Natco in the U.S. District Court for the District of New Jersey and the U.S. District Court for the District of Delaware for infringement of these patents. In 2018, we reached an agreement with Teva to resolve the lawsuit, which has been dismissed. The settlement agreement has been filed with the Federal Trade Commission and Department of Justice as required by law. In 2019, we reached an agreement with Natco to resolve the lawsuit, which has been dismissed. The settlement agreement has been filed with the Federal Trade Commission and Department of Justice as required by law.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process may take several years.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The appeal process may take several years. In 2016, several parties filed oppositions in the EPO requesting revocation of our granted European patent covering TAF that expires in 2021. In 2017, the EPO upheld the validity of the claims of our TAF patent. Three parties have appealed this decision. The appeal process may take several years. In 2017, several parties filed oppositions in the EPO requesting revocation of our granted European patent relating to TAF hemifumarate that expires in 2032. We responded to these oppositions, and a hearing was held in February 2019. The patent was upheld at this hearing. Three parties have appealed this decision. The appeal process may take several years. In 2016, three parties filed oppositions in the EPO requesting revocation of our granted European patent covering cobicistat that expires in 2027. In 2017, the EPO upheld the validity of the claims of our cobicistat patent. One of the original opposing parties has appealed this decision. The appeal process may take several year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If we lose patent protection for any of these compounds, our revenues and results of operations could be negatively impacted for the years including and succeeding the year in which such exclusivity is lost, which may cause our stock price to decline. Government Investigations and Related Litigation In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2014, the U.S. Department of Justice informed us that, following an investigation, it declined to intervene in a False Claims Act lawsuit filed by two former employees. Also in 2014, the former employees served a First Amended Complaint, and the U.S. District Court for the Northern District of California issued an order granting in its entirety, without prejudice, our motion to dismiss the First Amended Complaint. In 2015, the plaintiffs filed a Second Amended Complaint, and the District Court issued an order granting our motion to dismiss the Second Amended Complaint. The plaintiffs then filed a notice of appeal in the U.S. Court of Appeals for the Ninth Circuit. In 2017, the Ninth Circuit granted our motion to stay the case pending an appeal to the U.S. Supreme Court, and we filed a Petition for a Writ of Certiorari to the U.S. Supreme Court. In 2018, the Solicitor General submitted a brief for the United States to the U.S. Supreme Court stating its intention to file a motion to dismiss under the federal False Claims Act. In January 2019, the U.S. Supreme Court denied the petition and the case has been remanded to the District Court. In March 2019, the Department of Justice filed a motion to dismiss the Second Amended Complaint, which the District Court is expected to rule upon later this year. In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In 2017, we received a subpoena from the U.S. Attorney’s Office for the District of Massachusetts requesting documents related to our copay coupon program and Medicaid price reporting methodology. We are cooperating with this inquiry.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epatitis B virus products. We are cooperating with these voluntary requests. In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for Harvoni and Sovaldi. We are cooperating with this inquiry. In 2017, we also received a subpoena from the U.S. Attorney’s Office for the Southern District of New York requesting documents related to our promotional speaker programs for HIV. We are cooperating with this inquiry. Product Liability We have been named as a defendant in one class action lawsuit and various product liability lawsuits related to Viread, Truvada, Atripla, Complera and Stribild. Plaintiffs allege that Viread, Truvada, Atripla, Complera and/or Stribild caused them to suffer kidney and/or bone injuries. The lawsuits, all of which are pending in state or federal court in California, involve hundreds of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Antitrust and Consumer Protection We (along with JT, Bristol-Myers Squibb Company and Johnson &amp; Johnson, Inc.) have been named as defendants in a class action lawsuit filed in 2019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 a consolidated action pending in the United States District Court for the Northern District of California, seeks to bring claims on behalf of a nationwide class of end-payor purchasers. Plaintiffs seek damages, permanent injunctive relief, and other relief. We intend to vigorously defend ourselves in this action. While we believe this action is without merit, we cannot predict the ultimate outcome. If plaintiffs are successful in their claims, we could be required to pay significant monetary damages or could be subject to permanent injunctive relief. Other Matters We are a party to various legal actions that arose in the ordinary course of our business. We do not believe that these other legal actions will have a material adverse impact on our consolidated business, financial position or results of operations.</t>
  </si>
  <si>
    <t>Stockholders' Equity</t>
  </si>
  <si>
    <t>Equity [Abstract]</t>
  </si>
  <si>
    <t>STOCKHOLDERS’ EQUITY Stock Repurchase Program In the first quarter of 2016, our Board of Directors authorized a $12.0 billion stock repurchase program ( 2016 Program ) under which repurchases may be made in the open market or in privately negotiated transactions. We started repurchases under the 2016 Program in April 2016. During the three and six months ended June 30, 2019 , we repurchased and retired 9 million and 21 million shares of our common stock for $588 million and $1.4 billion , respectively, through open market transactions under the 2016 Program . During the three and six months ended June 30, 2018 , we repurchased and retired 7 million and 20 million shares of our common stock for $450 million and $1.5 billion , respectively, through open market transactions under the 2016 Program. As of June 30, 2019 , the remaining authorized repurchase amount under the 2016 Program was $3.7 billion . Accumulated Other Comprehensive Income (Loss) The following table summarizes the changes in AOCI by component, net of tax during the six months ended June 30, 2019 and 2018 (in millions): Foreign Currency Translation Unrealized Gains and Losses on Available-for-Sale Debt Securities Unrealized Gains and Losses on Cash Flow Hedges Total Balance at December 31, 2018 $ 47 $ (52 ) $ 85 $ 80 Net unrealized gain 8 49 29 86 Reclassifications to net income — — (64 ) (64 ) Net current period other comprehensive income (loss) 8 49 (35 ) 22 Balance at June 30, 2019 $ 55 $ (3 ) $ 50 $ 102 Foreign Currency Translation Unrealized Gains and Losses on Available-for-Sale Debt Securities Unrealized Gains and Losses on Cash Flow Hedges Total Balance at December 31, 2017 $ 85 $ 194 $ (114 ) $ 165 Reclassifications to retained earnings as a result of the adoption of new accounting standards — (293 ) — (293 ) Balance at January 1, 2018 85 (99 ) (114 ) (128 ) Net unrealized gain (loss) (18 ) (6 ) 57 33 Reclassifications to net income — 4 93 97 Net current period other comprehensive income (loss) (18 ) (2 ) 150 130 Balance at June 30, 2018 $ 67 $ (101 ) $ 36 $ 2 The amounts reclassified to net income for gains and losses on cash flow hedges are recorded as part of Product sales on our Condensed Consolidated Statements of Income. See Note 5 . Derivative Financial Instruments for additional information. The amounts reclassified to net income for gains and losses on available-for-sale debt securities are recorded as part of Other income (expense), net on our Condensed Consolidated Statements of Income. The income tax impact allocated to each component of other comprehensive income was not material for the periods presented.</t>
  </si>
  <si>
    <t>Net Income Per Share Attributable to Gilead Common Stockholders</t>
  </si>
  <si>
    <t>Earnings Per Share [Abstract]</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d. Potential shares of common stock excluded from the computation of diluted net income per share attributable to Gilead common shareholders because their effect would have been antidilutive were 17 million and 14 million for the three and six months ended June 30, 2019 , respectively, and 21 million and 16 million for the three and six months ended June 30, 2018 , respectively. The following table summarizes the calculation of basic and diluted net income per share attributable to Gilead common stockholders (in millions, except per share amounts): Three Months Ended Six Months Ended June 30, June 30, 2019 2018 2019 2018 Net income attributable to Gilead $ 1,880 $ 1,817 $ 3,855 $ 3,355 Shares used in per share calculation - basic 1,270 1,298 1,273 1,302 Dilutive effect of stock options and equivalents 7 10 7 12 Shares used in per share calculation - diluted 1,277 1,308 1,280 1,314 Net income per share attributable to Gilead common stockholders - basic $ 1.48 $ 1.40 $ 3.03 $ 2.58 Net income per share attributable to Gilead common stockholders - diluted $ 1.47 $ 1.39 $ 3.01 $ 2.55</t>
  </si>
  <si>
    <t>Segment Information</t>
  </si>
  <si>
    <t>Segment Reporting [Abstract]</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who is our chief executive officer. See Note 2 . Revenues for a summary of disaggregated revenues by product and geographic region. The following table summarizes revenues from each of our customers who individually accounted for 10% or more of our total revenues (as a percentage of total revenues): Three Months Ended Six Months Ended June 30, June 30, 2019 2018 2019 2018 AmerisourceBergen Corp. 20 % 20 % 20 % 20 % Cardinal Health, Inc. 21 % 20 % 21 % 20 % McKesson Corp. 20 % 21 % 20 % 21 %</t>
  </si>
  <si>
    <t>Income Taxes</t>
  </si>
  <si>
    <t>Income Tax Disclosure [Abstract]</t>
  </si>
  <si>
    <t>INCOME TAXES Our effective income tax rate of 22.2% for the three months ended June 30, 2019 differed from the U.S. federal statutory rate of 21% primarily due to the tax on Global Intangible Low-Taxed Income, state taxes and our portion of the non-tax deductible Branded Prescription Drug (BPD) fee, partially offset by earnings from non-U.S. subsidiaries that operate in jurisdictions with lower tax rates than the United States. Our effective income tax rate of 19.3% for the six months ended June 30, 2019 differed from the U.S. federal statutory rate of 21% primarily due to a $119 million tax benefit related to settlements with taxing authorities and earnings from non-U.S. subsidiaries that operate in jurisdictions with lower tax rates than the United States, partially offset by the Global Intangible Low-Taxed Income, state taxes and our portion of the non-tax deductible BPD fee. Our effective income tax rates of 12.8% and 18.5% for the three and six months ended June 30, 2018 , respectively, differed from the U.S. federal statutory rate of 21% primarily due to tax benefits of $202 million and $153 million , respectively, related to settlements of tax examinations and earnings from non-U.S. subsidiaries that operate in jurisdictions with lower tax rates than the United States, partially offset by the Global Intangible Low-Taxed Income and state taxes. We file federal, state and foreign income tax returns in the United States and in many foreign jurisdictions. For federal and California income tax purposes, the statute of limitations is open for 2013 and 2010 onwards, respectively. Our income tax returns are subject to audit by federal, state and foreign tax authorities. We are currently under examination by the IRS for the tax years from 2013 to 2015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regularly evaluate our exposures associated with our tax filing positions.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Our unrecognized tax benefits decreased by $119 million during the six months ended June 30, 2019 due to settlements with taxing authorities. As of June 30, 2019 , we believe that it is reasonably possible that our unrecognized tax benefits may materially change in the next 12 months due to potential resolutions with a taxing authority. An estimate of the range of the reasonably possible change cannot be determined at this time. In June 2019, the U.S. Court of Appeals for the Ninth Circuit (Ninth Circuit) issued an opinion in Altera Corp. v. Commissioner reversing the prior decision of the United States Tax Court and requiring related parties in an intercompany cost-sharing arrangement to share expenses related to stock-based compensation. It is possible that there will be further judicial review of this issue; and as such, we believe the law to be unsettled and continue to recognize tax benefits for the exclusion of stock-based compensation from our cost-sharing arrangement. We will continue to monitor this issue and will reassess our evaluation of the financial reporting impact when more information becomes available.</t>
  </si>
  <si>
    <t>Subsequent Event (Notes)</t>
  </si>
  <si>
    <t>Subsequent Events [Abstract]</t>
  </si>
  <si>
    <t>Subsequent Events [Text Block]</t>
  </si>
  <si>
    <t>SUBSEQUENT EVENT In July 2019, we entered into an Option, License and Collaboration Agreement (the Collaboration Agreement) with Galapagos NV (Galapagos), pursuant to which the parties entered into a global collaboration that covers Galapagos’ current and future product portfolio (other than filgotinib, an investigational, selective JAK1 inhibitor for inflammatory disease indications, which is already subject to the parties’ existing collaborative arrangement). Upon the closing of the Collaboration Agreement, we will make an up-front license and option fee payment of $3.95 billion and an equity investment in Galapagos of approximately $1.1 billion . Collaboration Agreement Under the Collaboration Agreement, we will acquire rights to participate in the development and commercialization of GLPG-1690, Galapagos’ Phase 3 candidate for idiopathic pulmonary fibrosis, and receive option rights to participate in the development and commercialization of GLPG-1972, a Phase 2b candidate for osteoarthritis, and Galapagos’ other current and future clinical programs that have entered clinical development during the first ten years of the collaboration. We may exercise our option to acquire a license to a program after the receipt of a data package from a completed, qualifying Phase 2 study for such program (or, in certain circumstances, the first Phase 3 study). If GLPG-1690 receives marketing approval in the United States, we will pay Galapagos $325 million as well as tiered royalties. If we exercise our option to acquire a license to the GLPG-1972 program after the completion of Galapagos’ ongoing Phase 2 trial, we will pay a $250 million option exercise fee. In addition, following opt-in, Galapagos would be eligible to receive up to $750 million in development, regulatory and commercial milestones on GLPG-1972 as well as tiered royalties. With respect to all other products in Galapagos’ current and future pipeline, if we exercise our option to acquire a license to a program, we will pay a $150 million option exercise fee per program. In addition, Galapagos will receive tiered royalties ranging from 20% to 24% on net sales of all Galapagos products optioned by us as part of the Collaboration Agreement (including GLPG-1690 and GLPG-1972), subject to customary royalty terms and adjustments. If we exercise our option rights for a program, we will share development costs and mutually agreed commercialization costs equally with Galapagos, subject to the ability of either party to conduct certain independent research or development activities and independent commercial activities in their respective territories. Galapagos will retain exclusive rights to commercialize products included in the optioned program in the European Union, Iceland, Norway, Lichtenstein and Switzerland, and we will have exclusive commercialization rights for such products for all other countries globally, except for GLPG-1972 where we will only acquire the U.S. rights as they are the only rights not subject to a license agreement between Galapagos and a third party. For each program we opt-in to, we are required to use commercially reasonable efforts to obtain marketing approval in the United States and Japan and to market, promote, sell or distribute one product for one indication in the United States and Japan. We may terminate the collaboration in its entirety or on a program-by-program and country-by-country basis with advance notice as well as following other customary termination events. Subscription Agreement In July 2019, we entered into a Subscription Agreement (the Subscription Agreement) with Galapagos pursuant to which we agreed to purchase, subject to certain conditions, the number of ordinary shares of Galapagos, no par value (the Subscription Shares), sufficient to bring our aggregate ownership percentage in Galapagos at the closing of the Subscription Agreement to 20.1% on a fully diluted basis. The price per subscription share is equal to €140.59 . In addition, subject to and upon Galapagos’ shareholders’ approval, we will be issued and will subscribe to warrants that confer the right to subscribe for a number of new shares to be issued by Galapagos sufficient to bring the number of shares owned by us to 29.9% of the issued and outstanding shares. We are subject to a 10 -year standstill restricting our ability to acquire voting securities of Galapagos exceeding more than 29.9% of the then issued and outstanding voting securities of Galapagos. We agreed not to, without the prior consent of Galapagos, dispose of any equity securities of Galapagos prior to the earlier of the second anniversary of the closing of the Subscription Agreement and the termination of the Subscription Agreement (if the closing does not occur). During the period running from the date that is two years following the closing of the Subscription Agreement until the date that is five years following the closing of the Subscription Agreement, we shall not, without the prior consent of Galapagos, dispose of any equity securities of Galapagos if after such disposal we would own less than 20.1% of the then issued and outstanding voting securities of Galapagos. We will have the right to have two designees appointed to Galapagos’ board of directors (the Galapagos Board) following the closing of the Subscription Agreement and the approval of Galapagos’ shareholders. In the event that our designees are not approved by Galapagos’ shareholders, our designees will be invited to the Galapagos Board as observers.</t>
  </si>
  <si>
    <t>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June 30, 2019 , we did not have any material VIEs. The accompanying Condensed Consolidated Financial Statements and related Notes to Condensed Consolidated Financial Statements should be read in conjunction with the audited Consolidated Financial Statements and the related notes thereto for the year ended December 31, 2018 , included in our Annual Report on Form 10-K filed with the U.S. Securities and Exchange Commission.</t>
  </si>
  <si>
    <t>Significant Accounting Policies, Estimates and Judgments</t>
  </si>
  <si>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To date, we have not experienced significant losses with respect to the collection of our accounts receivable. We believe that our allowance for doubtful accounts was adequate as of June 30, 2019</t>
  </si>
  <si>
    <t>Recently Issued Accounting Standards</t>
  </si>
  <si>
    <t>Recently Adopted Accounting Standard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we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441 million of right-of-use assets within Other long-term assets and $ 490 million of operating lease liabilities, classified primarily within Other long-term obligations on our Condensed Consolidated Balance Sheet, as of January 1, 2019. The adoption did not have a material impact on our Condensed Consolidated Statements of Income or Condensed Consolidated Statements of Cash Flows. See Note 10 . Leases for additional information. Recently Issued Accounting Standards Not Yet Adopted In June 2016, the FASB issu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us beginning in the first quarter of 2020 and must be adopted using a modified retrospective approach, with certain exceptions. We are evaluating the impact of the adoption of these standards, but we currently do not expect a material impact on our Condensed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guidance will become effective for us beginning in the first quarter of 2020 and will be applied retrospectively to January 1, 2018 when we initially adopted Topic 606. Early adoption is permitted. We are evaluating the impact of the adoption of this standard, but we currently do not expect a material impact on our Condensed Consolidated Financial Statements.</t>
  </si>
  <si>
    <t>Revenues Disaggregation of Revenues (Tables)</t>
  </si>
  <si>
    <t>Disaggregation of Revenue [Abstract]</t>
  </si>
  <si>
    <t>Disaggregation of Revenues</t>
  </si>
  <si>
    <t>The following table disaggregates our product sales by product and geographic region and disaggregates our royalty, contract and other revenues by geographic region (in millions): Three Months Ended June 30, 2019 Three Months Ended June 30, 2018 U.S. Europe Other International Total U.S. Europe Other International Total Product sales: Atripla $ 122 $ 26 $ 4 $ 152 $ 274 $ 39 $ 36 $ 349 Biktarvy 1,023 73 20 1,116 183 2 — 185 Complera/Eviplera 42 72 9 123 82 103 14 199 Descovy 246 69 43 358 311 78 14 403 Genvoya 733 177 70 980 904 207 49 1,160 Odefsey 266 111 10 387 303 77 5 385 Stribild 78 24 6 108 144 34 9 187 Truvada 657 41 20 718 649 86 30 765 Other HIV (1) 9 1 5 15 11 3 5 19 Revenue share – Symtuza (2) 55 29 — 84 — 13 — 13 AmBisome 10 60 35 105 14 55 34 103 Ledipasvir/Sofosbuvir (3) 86 22 85 193 230 22 79 331 Letairis 204 — — 204 244 — — 244 Ranexa 19 — — 19 208 — — 208 Sofosbuvir/Velpatasvir (4) 219 156 118 493 239 168 93 500 Vemlidy 71 5 40 116 59 3 14 76 Viread 9 28 38 75 16 32 34 82 Vosevi 53 15 7 75 86 20 3 109 Yescarta 99 21 — 120 68 — — 68 Zydelig 12 14 — 26 17 22 — 39 Other (5) 41 97 2 140 27 41 47 115 Total product sales 4,054 1,041 512 5,607 4,069 1,005 466 5,540 Royalty, contract and other revenues 19 58 1 78 14 79 15 108 Total revenues $ 4,073 $ 1,099 $ 513 $ 5,685 $ 4,083 $ 1,084 $ 481 $ 5,648 Six Months Ended June 30, 2019 Six Months Ended June 30, 2018 U.S. Europe Other International Total U.S. Europe Other International Total Product sales: Atripla $ 255 $ 42 $ 26 $ 323 $ 502 $ 90 $ 71 $ 663 Biktarvy 1,762 121 26 1,909 218 2 — 220 Complera/Eviplera 86 134 18 238 149 212 28 389 Descovy 479 137 84 700 585 153 26 764 Genvoya 1,461 370 164 1,995 1,757 393 92 2,242 Odefsey 548 217 19 784 582 135 10 727 Stribild 145 42 17 204 277 63 21 361 Truvada 1,208 74 42 1,324 1,156 183 78 1,417 Other HIV (1) 20 2 10 32 20 4 8 32 Revenue share – Symtuza (2) 97 53 — 150 — 20 — 20 AmBisome 18 117 63 198 31 111 68 210 Ledipasvir/Sofosbuvir (3) 203 49 166 418 464 78 137 679 Letairis 401 — — 401 448 — — 448 Ranexa 174 — — 174 403 — — 403 Sofosbuvir/Velpatasvir (4) 449 310 225 984 508 366 162 1,036 Vemlidy 136 9 72 217 106 6 22 134 Viread 21 42 84 147 23 62 94 179 Vosevi 98 31 9 138 172 36 8 216 Yescarta 189 27 — 216 108 — — 108 Zydelig 23 29 1 53 31 40 1 72 Other (5) 77 117 8 202 56 56 109 221 Total product sales 7,850 1,923 1,034 10,807 7,596 2,010 935 10,541 Royalty, contract and other revenues 41 114 4 159 34 131 30 195 Total revenues $ 7,891 $ 2,037 $ 1,038 $ 10,966 $ 7,630 $ 2,141 $ 965 $ 10,736 ____________________ Notes: (1) Includes Emtriva and Tybost (2) Represents our revenue from cobicistat (C), emtricitabine (FTC) and tenofovir alafenamide (TAF) in Symtuza (darunavir/C/FTC/TAF), a fixed dose combination product commercialized by Janssen Sciences Ireland UC (Janssen)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t>
  </si>
  <si>
    <t>Fair Value Measurements (Tables)</t>
  </si>
  <si>
    <t>Summary of assets and liabilities measured at fair value</t>
  </si>
  <si>
    <t>The following table summarizes the types of assets and liabilities measured at fair value on a recurring basis by level within the fair value hierarchy (in millions): June 30, 2019 December 31, 2018 Level 1 Level 2 Level 3 Total Level 1 Level 2 Level 3 Total Assets: Available-for-sale debt securities: U.S. treasury securities $ 3,916 $ — $ — $ 3,916 $ 3,969 $ — $ — $ 3,969 Certificates of deposit — 5,385 — 5,385 — 4,361 — 4,361 U.S. government agencies securities — 1,531 — 1,531 — 938 — 938 Non-U.S. government securities — 420 — 420 — 305 — 305 Corporate debt securities — 13,271 — 13,271 — 13,067 — 13,067 Residential mortgage and asset-backed securities — 536 — 536 — 1,524 — 1,524 Equity securities: Money market funds 3,007 — — 3,007 5,305 — — 5,305 Publicly traded equity securities 1,172 16 — 1,188 881 — — 881 Deferred compensation plan 156 — — 156 124 — — 124 Foreign currency derivative contracts — 48 — 48 — 78 — 78 Total $ 8,251 $ 21,207 $ — $ 29,458 $ 10,279 $ 20,273 $ — $ 30,552 Liabilities: Deferred compensation plan $ 156 $ — $ — $ 156 $ 124 $ — $ — $ 124 Foreign currency derivative contracts — 6 — 6 — 1 — 1 Total $ 156 $ 6 $ — $ 162 $ 124 $ 1 $ — $ 125</t>
  </si>
  <si>
    <t>Summary of Classification of Equity Securities</t>
  </si>
  <si>
    <t>The following table summarizes the classification of our equity securities in our Condensed Consolidated Balance Sheets (in millions): June 30, 2019 December 31, 2018 Cash and cash equivalents $ 3,007 $ 5,305 Prepaid and other current assets 1,178 863 Other long-term assets 166 142 Total $ 4,351 $ 6,310</t>
  </si>
  <si>
    <t>Available-for-Sale Debt Securities (Tables)</t>
  </si>
  <si>
    <t>Reconciliation of Available-for-Sale Debt Securities from Cost Basis to Fair Value</t>
  </si>
  <si>
    <t>The following table summarizes our available-for-sale debt securities (in millions): June 30, 2019 December 31, 2018 Amortized Gross Gross Estimated Amortized Gross Gross Estimated U.S. treasury securities $ 3,917 $ 1 $ (2 ) $ 3,916 $ 3,978 $ — $ (9 ) $ 3,969 Certificates of deposit 5,385 — — 5,385 4,361 — — 4,361 U.S. government agencies securities 1,531 — — 1,531 943 — (5 ) 938 Non-U.S. government securities 420 — — 420 307 — (2 ) 305 Corporate debt securities 13,272 3 (4 ) 13,271 13,095 1 (29 ) 13,067 Residential mortgage and asset-backed securities 537 — (1 ) 536 1,532 — (8 ) 1,524 Total $ 25,062 $ 4 $ (7 ) $ 25,059 $ 24,216 $ 1 $ (53 ) $ 24,164</t>
  </si>
  <si>
    <t>Summary of Classification of Available-for-Sale Debt Securities</t>
  </si>
  <si>
    <t>The following table summarizes the classification of our available-for-sale debt securities in our Condensed Consolidated Balance Sheets (in millions): June 30, 2019 December 31, 2018 Cash and cash equivalents $ 6,065 $ 10,592 Short-term marketable securities 15,943 12,149 Long-term marketable securities 3,051 1,423 Total $ 25,059 $ 24,164</t>
  </si>
  <si>
    <t>Summary of Available-for-Sale Debt Securities by Contractual Maturity</t>
  </si>
  <si>
    <t>The following table summarizes our available-for-sale debt securities by contractual maturity (in millions): June 30, 2019 Amortized Cost Fair Value Within one year $ 22,010 $ 22,008 After one year through five years 3,016 3,015 After five years through ten years 19 19 After ten years 17 17 Total $ 25,062 $ 25,059</t>
  </si>
  <si>
    <t>Summary of Available-for-Sale Debt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June 30, 2019 U.S. treasury securities $ (1 ) $ 1,401 $ (1 ) $ 470 $ (2 ) $ 1,871 Certificates of deposit — 8 — — — 8 U.S. government agencies securities — 391 — 393 — 784 Non-U.S. government securities — 11 — 161 — 172 Corporate debt securities (1 ) 922 (3 ) 1,988 (4 ) 2,910 Residential mortgage and asset-backed securities — 26 (1 ) 437 (1 ) 463 Total $ (2 ) $ 2,759 $ (5 ) $ 3,449 $ (7 ) $ 6,208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t>
  </si>
  <si>
    <t>Derivative Financial Instruments (Tables)</t>
  </si>
  <si>
    <t>Summary of classification and fair value of derivative instruments</t>
  </si>
  <si>
    <t>The following table summarizes the classification and fair values of derivative instruments in our Condensed Consolidated Balance Sheets (in millions): June 30, 2019 Asset Derivatives Liability Derivatives Classification Fair Value Classification Fair Value Derivatives designated as hedges: Foreign currency exchange contracts Other current assets $ 47 Other accrued liabilities $ (4 ) Foreign currency exchange contracts Other long-term assets 1 Other long-term obligations (2 ) Total derivatives designated as hedges 48 (6 ) Derivatives not designated as hedges: Foreign currency exchange contracts Other current assets — Other accrued liabilities — Total derivatives not designated as hedges — — Total derivatives $ 48 $ (6 )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t>
  </si>
  <si>
    <t>Summary of effect of foreign currency exchange contracts</t>
  </si>
  <si>
    <t>The following table summarizes the effect of our foreign currency exchange contracts on our Condensed Consolidated Financial Statements (in millions): Three Months Ended Six Months Ended June 30, June 30, 2019 2018 2019 2018 Derivatives designated as hedges: Gains recognized in AOCI $ 1 $ 119 $ 29 $ 58 Gains (losses) reclassified from AOCI into product sales 36 (45 ) 65 (93 ) Derivatives not designated as hedges: Gains (losses) recognized in Other income (expense), net $ (5 ) $ 10 $ (11 ) $ (4 )</t>
  </si>
  <si>
    <t>Summary of potential effect of offsetting derivatives</t>
  </si>
  <si>
    <t>The following table summarizes the potential effect of offsetting our foreign currency exchange contracts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June 30, 2019 Derivative assets $ 48 $ — $ 48 $ (6 ) $ — $ 42 Derivative liabilities (6 ) — (6 ) 6 — — As of December 31, 2018 Derivative assets $ 78 $ — $ 78 $ (1 ) $ — $ 77 Derivative liabilities (1 ) — (1 ) 1 — —</t>
  </si>
  <si>
    <t>Other Financial Information (Tables)</t>
  </si>
  <si>
    <t>Schedule of Inventories</t>
  </si>
  <si>
    <t>The following table summarizes our inventories (in millions): June 30, 2019 December 31, 2018 Raw materials $ 1,832 $ 1,888 Work in process 265 235 Finished goods 498 507 Total $ 2,595 $ 2,630 Reported as: Inventories $ 884 $ 814 Other long-term assets 1,711 1,816 Total $ 2,595 $ 2,630</t>
  </si>
  <si>
    <t>Schedule of Other Accrued Liabilities</t>
  </si>
  <si>
    <t xml:space="preserve">The following table summarizes the components of other accrued liabilities (in millions): June 30, 2019 December 31, 2018 Compensation and employee benefits $ 433 $ 555 Accrued payment for marketing-related rights acquired from Japan Tobacco Inc. 175 365 Other accrued expenses 2,152 2,219 Total $ 2,760 $ 3,139 </t>
  </si>
  <si>
    <t>Intangible Assets (Tables)</t>
  </si>
  <si>
    <t>Schedule of Finite-Lived Intangible Assets</t>
  </si>
  <si>
    <t>The following table summarizes our intangible assets, net (in millions): June 30, 2019 December 31, 2018 Gross Carrying Amount Accumulated Amortization Foreign Currency Translation Adjustment Net Carrying Amount Gross Carrying Amount Accumulated Amortization Foreign Currency Translation Adjustment Net Carrying Amount Finite-lived assets: Intangible asset - sofosbuvir $ 10,720 $ (3,903 ) $ — $ 6,817 $ 10,720 $ (3,554 ) $ — $ 7,166 Intangible asset - axicabtagene ciloleucel (DLBCL) 6,200 (588 ) — 5,612 6,200 (416 ) — 5,784 Intangible asset - Ranexa 688 (688 ) — — 688 (678 ) — 10 Other 1,098 (415 ) (3 ) 680 1,096 (359 ) (3 ) 734 Total finite-lived assets 18,706 (5,594 ) (3 ) 13,109 18,704 (5,007 ) (3 ) 13,694 Indefinite-lived assets - In Process Research &amp; Development 2,047 — (4 ) 2,043 2,047 — (3 ) 2,044 Total intangible assets $ 20,753 $ (5,594 ) $ (7 ) $ 15,152 $ 20,751 $ (5,007 ) $ (6 ) $ 15,738</t>
  </si>
  <si>
    <t>Schedule of Indefinite-Lived Intangible Assets</t>
  </si>
  <si>
    <t>Schedule of Estimated Future Amortization Expense</t>
  </si>
  <si>
    <t>The following table summarizes the estimated future amortization expense associated with our finite-lived intangible assets as of June 30, 2019 (in millions): Fiscal Year Amount 2019 (remaining six months) $ 563 2020 1,125 2021 1,125 2022 1,125 2023 1,125 Thereafter 8,046 Total $ 13,109</t>
  </si>
  <si>
    <t>Debt and Credit Facilities (Tables)</t>
  </si>
  <si>
    <t>Summary of Debt Carrying Amount</t>
  </si>
  <si>
    <t>The following table summarizes our borrowings under various financing arrangements (in millions): Carrying Amount Type of Borrowing Issue Date Due Date Interest Rate June 30, 2019 December 31, 2018 Senior Unsecured September 2017 March 2019 3-month LIBOR + 0.22% $ — $ 750 Senior Unsecured March 2014 April 2019 2.05% — 500 Senior Unsecured September 2017 September 2019 1.85% 999 999 Senior Unsecured September 2017 September 2019 3-month LIBOR + 0.25% 500 499 Senior Unsecured November 2014 February 2020 2.35% 500 499 Senior Unsecured September 2015 September 2020 2.55% 1,997 1,996 Senior Unsecured March 2011 April 2021 4.50% 998 997 Senior Unsecured December 2011 December 2021 4.40% 1,248 1,247 Senior Unsecured September 2016 March 2022 1.95% 498 498 Senior Unsecured September 2015 September 2022 3.25% 997 997 Senior Unsecured September 2016 September 2023 2.50% 746 746 Senior Unsecured March 2014 April 2024 3.70% 1,744 1,744 Senior Unsecured November 2014 February 2025 3.50% 1,745 1,745 Senior Unsecured September 2015 March 2026 3.65% 2,733 2,731 Senior Unsecured September 2016 March 2027 2.95% 1,245 1,245 Senior Unsecured September 2015 September 2035 4.60% 990 990 Senior Unsecured September 2016 September 2036 4.00% 741 740 Senior Unsecured December 2011 December 2041 5.65% 995 995 Senior Unsecured March 2014 April 2044 4.80% 1,734 1,734 Senior Unsecured November 2014 February 2045 4.50% 1,731 1,730 Senior Unsecured September 2015 March 2046 4.75% 2,217 2,216 Senior Unsecured September 2016 March 2047 4.15% 1,725 1,724 Total debt, net 26,083 27,322 Less current portion 1,999 2,748 Total long-term debt, net $ 24,084 $ 24,574</t>
  </si>
  <si>
    <t>Leases (Tables)</t>
  </si>
  <si>
    <t>Balance Sheet and Other Information Related to Operating Leases</t>
  </si>
  <si>
    <t>The following table summarizes balance sheet and other information related to our operating leases as of June 30, 2019 (in millions, except weighted average data): Classification Amount Right-of-use assets, net Other long-term assets $ 504 Lease liabilities - current Other accrued liabilities $ 73 Lease liabilities - noncurrent Other long-term obligations $ 481 Weighted average remaining lease term 9.5 years Weighted average discount rate 3.60 %</t>
  </si>
  <si>
    <t>Supplemental Information Related to Operating Leases</t>
  </si>
  <si>
    <t>The following table summarizes other supplemental information related to our operating leases (in millions): Three Months Ended Six Months Ended June 30, 2019 June 30, 2019 Cash paid for amounts included in the measurement of lease liabilities $ 18 $ 36 Right-of-use assets obtained in exchange for lease liabilities $ 70 $ 100</t>
  </si>
  <si>
    <t>Operating Lease Aggregate Future Lease Payments</t>
  </si>
  <si>
    <t>The following table summarizes a maturity analysis of our operating lease liabilities showing the aggregate lease payments as of June 30, 2019 (in millions): Fiscal Year Amount 2019 (remaining six months) $ 47 2020 87 2021 83 2022 75 2023 66 Thereafter 305 Total undiscounted lease payments 663 Less: imputed interest (109 ) Total discounted lease payments $ 554 The following table summarizes the aggregate undiscounted non-cancelable future minimum lease payments for operating leases under the prior leases standard as of December 31, 2018 (in millions): Fiscal Year Amount 2019 $ 89 2020 78 2021 66 2022 60 2023 52 Thereafter 229 Total minimum lease payments $ 574</t>
  </si>
  <si>
    <t>Stockholders' Equity (Tables)</t>
  </si>
  <si>
    <t>Summary of Changes in Accumulated Other Comprehensive Income (Loss)</t>
  </si>
  <si>
    <t>Accumulated Other Comprehensive Income (Loss) The following table summarizes the changes in AOCI by component, net of tax during the six months ended June 30, 2019 and 2018 (in millions): Foreign Currency Translation Unrealized Gains and Losses on Available-for-Sale Debt Securities Unrealized Gains and Losses on Cash Flow Hedges Total Balance at December 31, 2018 $ 47 $ (52 ) $ 85 $ 80 Net unrealized gain 8 49 29 86 Reclassifications to net income — — (64 ) (64 ) Net current period other comprehensive income (loss) 8 49 (35 ) 22 Balance at June 30, 2019 $ 55 $ (3 ) $ 50 $ 102 Foreign Currency Translation Unrealized Gains and Losses on Available-for-Sale Debt Securities Unrealized Gains and Losses on Cash Flow Hedges Total Balance at December 31, 2017 $ 85 $ 194 $ (114 ) $ 165 Reclassifications to retained earnings as a result of the adoption of new accounting standards — (293 ) — (293 ) Balance at January 1, 2018 85 (99 ) (114 ) (128 ) Net unrealized gain (loss) (18 ) (6 ) 57 33 Reclassifications to net income — 4 93 97 Net current period other comprehensive income (loss) (18 ) (2 ) 150 130 Balance at June 30, 2018 $ 67 $ (101 ) $ 36 $ 2</t>
  </si>
  <si>
    <t>Net Income Per Share Attributable to Gilead Common Stockholders (Tables)</t>
  </si>
  <si>
    <t>Schedule of the Calculation of Basic and Diluted Earnings Per Share</t>
  </si>
  <si>
    <t>The following table summarizes the calculation of basic and diluted net income per share attributable to Gilead common stockholders (in millions, except per share amounts): Three Months Ended Six Months Ended June 30, June 30, 2019 2018 2019 2018 Net income attributable to Gilead $ 1,880 $ 1,817 $ 3,855 $ 3,355 Shares used in per share calculation - basic 1,270 1,298 1,273 1,302 Dilutive effect of stock options and equivalents 7 10 7 12 Shares used in per share calculation - diluted 1,277 1,308 1,280 1,314 Net income per share attributable to Gilead common stockholders - basic $ 1.48 $ 1.40 $ 3.03 $ 2.58 Net income per share attributable to Gilead common stockholders - diluted $ 1.47 $ 1.39 $ 3.01 $ 2.55</t>
  </si>
  <si>
    <t>Segment Information (Tables)</t>
  </si>
  <si>
    <t>Summary of Revenue by Major Customers</t>
  </si>
  <si>
    <t>The following table summarizes revenues from each of our customers who individually accounted for 10% or more of our total revenues (as a percentage of total revenues): Three Months Ended Six Months Ended June 30, June 30, 2019 2018 2019 2018 AmerisourceBergen Corp. 20 % 20 % 20 % 20 % Cardinal Health, Inc. 21 % 20 % 21 % 20 % McKesson Corp. 20 % 21 % 20 % 21 %</t>
  </si>
  <si>
    <t>Summary of Significant Accounting Policies Accounting Standards Adoption 2016-02 (Details) - USD ($) $ in Millions</t>
  </si>
  <si>
    <t>Jan. 01, 2019</t>
  </si>
  <si>
    <t>New Accounting Pronouncements or Change in Accounting Principle [Line Items]</t>
  </si>
  <si>
    <t>Right-of-use assets, net</t>
  </si>
  <si>
    <t>Operating Lease, Liability</t>
  </si>
  <si>
    <t>Accounting Standards Update 2016-02 [Member]</t>
  </si>
  <si>
    <t>Revenues (Details) - USD ($) $ in Millions</t>
  </si>
  <si>
    <t>Disaggregation of Revenue [Line Items]</t>
  </si>
  <si>
    <t>U.S.</t>
  </si>
  <si>
    <t>Europe</t>
  </si>
  <si>
    <t>Other International</t>
  </si>
  <si>
    <t>Atripla</t>
  </si>
  <si>
    <t>Atripla | U.S.</t>
  </si>
  <si>
    <t>Atripla | Europe</t>
  </si>
  <si>
    <t>Atripla | Other International</t>
  </si>
  <si>
    <t>Biktarvy</t>
  </si>
  <si>
    <t>Biktarvy | U.S.</t>
  </si>
  <si>
    <t>Biktarvy | Europe</t>
  </si>
  <si>
    <t>Biktarvy | Other International</t>
  </si>
  <si>
    <t>Complera/Eviplera</t>
  </si>
  <si>
    <t>Complera/Eviplera | U.S.</t>
  </si>
  <si>
    <t>Complera/Eviplera | Europe</t>
  </si>
  <si>
    <t>Complera/Eviplera | Other International</t>
  </si>
  <si>
    <t>Descovy</t>
  </si>
  <si>
    <t>Descovy | U.S.</t>
  </si>
  <si>
    <t>Descovy | Europe</t>
  </si>
  <si>
    <t>Descovy | Other International</t>
  </si>
  <si>
    <t>Genvoya</t>
  </si>
  <si>
    <t>Genvoya | U.S.</t>
  </si>
  <si>
    <t>Genvoya | Europe</t>
  </si>
  <si>
    <t>Genvoya | Other International</t>
  </si>
  <si>
    <t>Odefsey</t>
  </si>
  <si>
    <t>Odefsey | U.S.</t>
  </si>
  <si>
    <t>Odefsey | Europe</t>
  </si>
  <si>
    <t>Odefsey | Other International</t>
  </si>
  <si>
    <t>Stribild</t>
  </si>
  <si>
    <t>Stribild | U.S.</t>
  </si>
  <si>
    <t>Stribild | Europe</t>
  </si>
  <si>
    <t>Stribild | Other International</t>
  </si>
  <si>
    <t>Truvada</t>
  </si>
  <si>
    <t>Truvada | U.S.</t>
  </si>
  <si>
    <t>Truvada | Europe</t>
  </si>
  <si>
    <t>Truvada | Other International</t>
  </si>
  <si>
    <t>Other HIV</t>
  </si>
  <si>
    <t>Other HIV | U.S.</t>
  </si>
  <si>
    <t>Other HIV | Europe</t>
  </si>
  <si>
    <t>Other HIV | Other International</t>
  </si>
  <si>
    <t>Revenue share - Symtuza</t>
  </si>
  <si>
    <t>Revenue share - Symtuza | U.S.</t>
  </si>
  <si>
    <t>Revenue share - Symtuza | Europe</t>
  </si>
  <si>
    <t>Revenue share - Symtuza | Other International</t>
  </si>
  <si>
    <t>AmBisome</t>
  </si>
  <si>
    <t>AmBisome | U.S.</t>
  </si>
  <si>
    <t>AmBisome | Europe</t>
  </si>
  <si>
    <t>AmBisome | Other International</t>
  </si>
  <si>
    <t>Ledipasvir/Sofosbuvir</t>
  </si>
  <si>
    <t>Ledipasvir/Sofosbuvir | U.S.</t>
  </si>
  <si>
    <t>Ledipasvir/Sofosbuvir | Europe</t>
  </si>
  <si>
    <t>Ledipasvir/Sofosbuvir | Other International</t>
  </si>
  <si>
    <t>Letairis</t>
  </si>
  <si>
    <t>Letairis | U.S.</t>
  </si>
  <si>
    <t>Letairis | Europe</t>
  </si>
  <si>
    <t>Letairis | Other International</t>
  </si>
  <si>
    <t>Ranexa</t>
  </si>
  <si>
    <t>Ranexa | U.S.</t>
  </si>
  <si>
    <t>Ranexa | Europe</t>
  </si>
  <si>
    <t>Ranexa | Other International</t>
  </si>
  <si>
    <t>Sofosbuvir/Velpatasvir</t>
  </si>
  <si>
    <t>Sofosbuvir/Velpatasvir | U.S.</t>
  </si>
  <si>
    <t>Sofosbuvir/Velpatasvir | Europe</t>
  </si>
  <si>
    <t>Sofosbuvir/Velpatasvir | Other International</t>
  </si>
  <si>
    <t>Vemlidy</t>
  </si>
  <si>
    <t>Vemlidy | U.S.</t>
  </si>
  <si>
    <t>Vemlidy | Europe</t>
  </si>
  <si>
    <t>Vemlidy | Other International</t>
  </si>
  <si>
    <t>Viread</t>
  </si>
  <si>
    <t>Viread | U.S.</t>
  </si>
  <si>
    <t>Viread | Europe</t>
  </si>
  <si>
    <t>Viread | Other International</t>
  </si>
  <si>
    <t>Vosevi</t>
  </si>
  <si>
    <t>Vosevi | U.S.</t>
  </si>
  <si>
    <t>Vosevi | Europe</t>
  </si>
  <si>
    <t>Vosevi | Other International</t>
  </si>
  <si>
    <t>Yescarta</t>
  </si>
  <si>
    <t>Yescarta | U.S.</t>
  </si>
  <si>
    <t>Yescarta | Europe</t>
  </si>
  <si>
    <t>Yescarta | Other International</t>
  </si>
  <si>
    <t>Zydelig</t>
  </si>
  <si>
    <t>Zydelig | U.S.</t>
  </si>
  <si>
    <t>Zydelig | Europe</t>
  </si>
  <si>
    <t>Zydelig | Other International</t>
  </si>
  <si>
    <t>Other(3)</t>
  </si>
  <si>
    <t>Other(3) | U.S.</t>
  </si>
  <si>
    <t>Other(3) | Europe</t>
  </si>
  <si>
    <t>Other(3) | Other International</t>
  </si>
  <si>
    <t>Product sales | U.S.</t>
  </si>
  <si>
    <t>Product sales | Europe</t>
  </si>
  <si>
    <t>Product sales | Other International</t>
  </si>
  <si>
    <t>Royalty, contract and other revenues | U.S.</t>
  </si>
  <si>
    <t>Royalty, contract and other revenues | Europe</t>
  </si>
  <si>
    <t>Royalty, contract and other revenues | Other International</t>
  </si>
  <si>
    <t>Revenues Revenues Recognized from Performance Obligations Satisfied in Prior Periods (Details) - USD ($) $ in Millions</t>
  </si>
  <si>
    <t>Contract with Customer, Performance Obligation Satisfied in Previous Period [Line Items]</t>
  </si>
  <si>
    <t>Contract with Customer, Performance Obligation Satisfied in Previous Period</t>
  </si>
  <si>
    <t>Change in estimate variable consideration [Member]</t>
  </si>
  <si>
    <t>Revenues Contract Assets (Details) - USD ($) $ in Millions</t>
  </si>
  <si>
    <t>Contract Assets [Abstract]</t>
  </si>
  <si>
    <t>Contract assets</t>
  </si>
  <si>
    <t>Fair Value Measurements Summary of assets and liabilities measured at fair value (Details) - USD ($) $ in Millions</t>
  </si>
  <si>
    <t>Assets:</t>
  </si>
  <si>
    <t>Available-for-sale debt securities</t>
  </si>
  <si>
    <t>Fair Value, Measurements, Recurring | Estimate of Fair Value Measurement</t>
  </si>
  <si>
    <t>Liabilities:</t>
  </si>
  <si>
    <t>Fair Value, Measurements, Recurring | Estimate of Fair Value Measurement | U.S. treasury securities</t>
  </si>
  <si>
    <t>Fair Value, Measurements, Recurring | Estimate of Fair Value Measurement | Certificates of deposit</t>
  </si>
  <si>
    <t>Fair Value, Measurements, Recurring | Estimate of Fair Value Measurement | U.S. government agencies securities</t>
  </si>
  <si>
    <t>Fair Value, Measurements, Recurring | Estimate of Fair Value Measurement | Non-U.S. government securities</t>
  </si>
  <si>
    <t>Fair Value, Measurements, Recurring | Estimate of Fair Value Measurement | Corporate debt securities</t>
  </si>
  <si>
    <t>Fair Value, Measurements, Recurring | Estimate of Fair Value Measurement | Residential mortgage and asset-backed securities</t>
  </si>
  <si>
    <t>Fair Value, Measurements, Recurring | Estimate of Fair Value Measurement | Money market funds</t>
  </si>
  <si>
    <t>Equity securities</t>
  </si>
  <si>
    <t>Fair Value, Measurements, Recurring | Estimate of Fair Value Measurement | Publicly traded equity securities</t>
  </si>
  <si>
    <t>Fair Value, Measurements, Recurring | Estimate of Fair Value Measurement | Deferred compensation plan</t>
  </si>
  <si>
    <t>Deferred compensation plan</t>
  </si>
  <si>
    <t>Fair Value, Measurements, Recurring | Estimate of Fair Value Measurement | Foreign currency derivative contracts</t>
  </si>
  <si>
    <t>Foreign currency derivative contracts</t>
  </si>
  <si>
    <t>Fair Value, Measurements, Recurring | Level 1</t>
  </si>
  <si>
    <t>Fair Value, Measurements, Recurring | Level 1 | U.S. treasury securities</t>
  </si>
  <si>
    <t>Fair Value, Measurements, Recurring | Level 1 | Certificates of deposit</t>
  </si>
  <si>
    <t>Fair Value, Measurements, Recurring | Level 1 | U.S. government agencies securities</t>
  </si>
  <si>
    <t>Fair Value, Measurements, Recurring | Level 1 | Non-U.S. government securities</t>
  </si>
  <si>
    <t>Fair Value, Measurements, Recurring | Level 1 | Corporate debt securities</t>
  </si>
  <si>
    <t>Fair Value, Measurements, Recurring | Level 1 | Residential mortgage and asset-backed securities</t>
  </si>
  <si>
    <t>Fair Value, Measurements, Recurring | Level 1 | Money market funds</t>
  </si>
  <si>
    <t>Fair Value, Measurements, Recurring | Level 1 | Publicly traded equity securities</t>
  </si>
  <si>
    <t>Fair Value, Measurements, Recurring | Level 1 | Deferred compensation plan</t>
  </si>
  <si>
    <t>Fair Value, Measurements, Recurring | Level 1 | Foreign currency derivative contracts</t>
  </si>
  <si>
    <t>Fair Value, Measurements, Recurring | Level 2</t>
  </si>
  <si>
    <t>Fair Value, Measurements, Recurring | Level 2 | U.S. treasury securities</t>
  </si>
  <si>
    <t>Fair Value, Measurements, Recurring | Level 2 | Certificates of deposit</t>
  </si>
  <si>
    <t>Fair Value, Measurements, Recurring | Level 2 | U.S. government agencies securities</t>
  </si>
  <si>
    <t>Fair Value, Measurements, Recurring | Level 2 | Non-U.S. government securities</t>
  </si>
  <si>
    <t>Fair Value, Measurements, Recurring | Level 2 | Corporate debt securities</t>
  </si>
  <si>
    <t>Fair Value, Measurements, Recurring | Level 2 | Residential mortgage and asset-backed securities</t>
  </si>
  <si>
    <t>Fair Value, Measurements, Recurring | Level 2 | Money market funds</t>
  </si>
  <si>
    <t>Fair Value, Measurements, Recurring | Level 2 | Publicly traded equity securities</t>
  </si>
  <si>
    <t>Fair Value, Measurements, Recurring | Level 2 | Deferred compensation plan</t>
  </si>
  <si>
    <t>Fair Value, Measurements, Recurring | Level 2 | Foreign currency derivative contracts</t>
  </si>
  <si>
    <t>Fair Value, Measurements, Recurring | Level 3</t>
  </si>
  <si>
    <t>Fair Value, Measurements, Recurring | Level 3 | U.S. treasury securities</t>
  </si>
  <si>
    <t>Fair Value, Measurements, Recurring | Level 3 | Certificates of deposit</t>
  </si>
  <si>
    <t>Fair Value, Measurements, Recurring | Level 3 | U.S. government agencies securities</t>
  </si>
  <si>
    <t>Fair Value, Measurements, Recurring | Level 3 | Non-U.S. government securities</t>
  </si>
  <si>
    <t>Fair Value, Measurements, Recurring | Level 3 | Corporate debt securities</t>
  </si>
  <si>
    <t>Fair Value, Measurements, Recurring | Level 3 | Residential mortgage and asset-backed securities</t>
  </si>
  <si>
    <t>Fair Value, Measurements, Recurring | Level 3 | Money market funds</t>
  </si>
  <si>
    <t>Fair Value, Measurements, Recurring | Level 3 | Publicly traded equity securities</t>
  </si>
  <si>
    <t>Fair Value, Measurements, Recurring | Level 3 | Deferred compensation plan</t>
  </si>
  <si>
    <t>Fair Value, Measurements, Recurring | Level 3 | Foreign currency derivative contracts</t>
  </si>
  <si>
    <t>Fair Value Measurements Summary of Classification on Balance Sheet (Details) - USD ($) $ in Millions</t>
  </si>
  <si>
    <t>Fair Value, Assets and Liabilities Measured on Recurring and Nonrecurring Basis [Line Items]</t>
  </si>
  <si>
    <t>Fair Value Measurements Additional Information (Details) - USD ($) $ in Millions</t>
  </si>
  <si>
    <t>Unrealized gain on investment of equity securities</t>
  </si>
  <si>
    <t>Unrealized loss on investment of equity securities</t>
  </si>
  <si>
    <t>Short-term and long-term debt</t>
  </si>
  <si>
    <t>Market value | Level 2</t>
  </si>
  <si>
    <t>Carrying value | Level 2</t>
  </si>
  <si>
    <t>Available-for-Sale Debt Securities - Summary of Available-for-Sale Debt Securities at Estimated Fair Value (Details) - USD ($) $ in Millions</t>
  </si>
  <si>
    <t>Amortized Cost</t>
  </si>
  <si>
    <t>Gross Unrealized Gains</t>
  </si>
  <si>
    <t>Gross Unrealized Losses</t>
  </si>
  <si>
    <t>U.S. treasury securities</t>
  </si>
  <si>
    <t>Certificates of deposit</t>
  </si>
  <si>
    <t>U.S. government agencies securities</t>
  </si>
  <si>
    <t>Non-U.S. government securities</t>
  </si>
  <si>
    <t>Corporate debt securities</t>
  </si>
  <si>
    <t>Residential mortgage and asset-backed securities</t>
  </si>
  <si>
    <t>Available-for-Sale Debt Securities - Summary of the Balance Sheet Classification of Available-for-Sale Debt Securities (Details) - USD ($) $ in Millions</t>
  </si>
  <si>
    <t>Available-for-Sale Debt Securities - Summary of Available-for-Sale Debt Securities by Contractual Maturity (Details) - USD ($) $ in Millions</t>
  </si>
  <si>
    <t>Within one year</t>
  </si>
  <si>
    <t>After one year through five years</t>
  </si>
  <si>
    <t>After five years through ten years</t>
  </si>
  <si>
    <t>After ten years</t>
  </si>
  <si>
    <t>Fair Value</t>
  </si>
  <si>
    <t>Available-for-Sale Debt Securities - Summary of Available-for-Sale Debt Securities in a Continuous Unrealized Loss Position Deemed not to be Other-than-Temporarily Impaired (Details) - USD ($) $ in Millions</t>
  </si>
  <si>
    <t>Less than 12 Months, Unrealized Losses</t>
  </si>
  <si>
    <t>Less than 12 Months, Fair Value</t>
  </si>
  <si>
    <t>12 Months or Greater, Unrealized Losses</t>
  </si>
  <si>
    <t>12 Months or Greater, Fair Value</t>
  </si>
  <si>
    <t>Total Estimated Fair Value</t>
  </si>
  <si>
    <t>Available-for-Sale Debt Securities - Additional Information (Details) $ in Millions</t>
  </si>
  <si>
    <t>12 Months Ended</t>
  </si>
  <si>
    <t>Jun. 30, 2019USD ($)position</t>
  </si>
  <si>
    <t>Dec. 31, 2018USD ($)position</t>
  </si>
  <si>
    <t>Securities in unrealized loss positions, number of positions (securities) | position</t>
  </si>
  <si>
    <t>Other-than-temporary Impairment Loss, Debt Securities, Available-for-sale | $</t>
  </si>
  <si>
    <t>Derivative Financial Instruments - Summary of Classification and Fair Value of Derivative Instruments (Details) - USD ($) $ in Millions</t>
  </si>
  <si>
    <t>Derivatives, Fair Value [Line Items]</t>
  </si>
  <si>
    <t>Derivative Asset, Fair Value, Gross Asset Including Not Subject to Master Netting Arrangement</t>
  </si>
  <si>
    <t>Derivative Liability, Fair Value, Gross Liability Including Not Subject to Master Netting Arrangement</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Derivative Financial Instruments - Summary of Effect of Foreign Currency Exchange Contracts (Details) - USD ($) $ in Millions</t>
  </si>
  <si>
    <t>Gains recognized in AOCI</t>
  </si>
  <si>
    <t>Gains (losses) reclassified from AOCI into product sales</t>
  </si>
  <si>
    <t>Gains (losses) recognized in Other income (expense), net</t>
  </si>
  <si>
    <t>Derivative Financial Instruments - Summary of Potential Effect of Offsetting Derivatives (Details) - USD ($) $ in Millions</t>
  </si>
  <si>
    <t>Derivative Asset [Abstract]</t>
  </si>
  <si>
    <t>Gross Amounts of Recognized Assets/Liabilities</t>
  </si>
  <si>
    <t>Gross Amounts Offset on our Condensed Consolidated Balance Sheets</t>
  </si>
  <si>
    <t>Amounts of Assets/Liabilities Presented on our Condensed Consolidated Balance Sheets</t>
  </si>
  <si>
    <t>Cash Collateral Received/ Pledged</t>
  </si>
  <si>
    <t>Net Amount (Legal Offset)</t>
  </si>
  <si>
    <t>Derivative Liability [Abstract]</t>
  </si>
  <si>
    <t>Derivative Financial Instruments - Additional Information (Details) - USD ($) $ in Millions</t>
  </si>
  <si>
    <t>Derivative [Line Items]</t>
  </si>
  <si>
    <t>Notional amounts on foreign currency exchange contracts</t>
  </si>
  <si>
    <t>Gain (Loss) on Discontinuation of Cash Flow Hedges</t>
  </si>
  <si>
    <t>Maximum</t>
  </si>
  <si>
    <t>Maturity on derivative instruments</t>
  </si>
  <si>
    <t>18 years</t>
  </si>
  <si>
    <t>Estimate of time to transfer</t>
  </si>
  <si>
    <t>12 years</t>
  </si>
  <si>
    <t>Collaborative And Other Arrangements Narrative (Details) - USD ($) $ in Millions</t>
  </si>
  <si>
    <t>Cash Outflows and Accrued Up-front Payments Related to Collaborative and Other Similar Arrangements</t>
  </si>
  <si>
    <t>Up-front Collaboration and Licensing Expenses Related to Collaborative and Similar Arrangements</t>
  </si>
  <si>
    <t>Other Financial Information Inventories (Details) - USD ($) $ in Millions</t>
  </si>
  <si>
    <t>Raw materials</t>
  </si>
  <si>
    <t>Work in process</t>
  </si>
  <si>
    <t>Finished goods</t>
  </si>
  <si>
    <t>Other Financial Information Other Accrued Liabilities (Details) - USD ($) $ in Millions</t>
  </si>
  <si>
    <t>Compensation and employee benefits</t>
  </si>
  <si>
    <t>Accrued Liabilities and Other Liabilities</t>
  </si>
  <si>
    <t>Other accrued expenses</t>
  </si>
  <si>
    <t>Intangible Assets - Summary of Intangible Assets (Details) - USD ($) $ in Millions</t>
  </si>
  <si>
    <t>Gross Carrying Amount</t>
  </si>
  <si>
    <t>Foreign Currency Translation Adjustment</t>
  </si>
  <si>
    <t>Finite-Lived Intangible Assets [Line Items]</t>
  </si>
  <si>
    <t>Accumulated Amortization</t>
  </si>
  <si>
    <t>Net Carrying Amount</t>
  </si>
  <si>
    <t>Indefinite-lived assets - In Process Research &amp; Development</t>
  </si>
  <si>
    <t>Indefinite-lived Intangible Assets [Line Items]</t>
  </si>
  <si>
    <t>In Process Research and Development [Member]</t>
  </si>
  <si>
    <t>Indefinite-lived Intangible Assets, Foreign Currency Translation Gain (Loss)</t>
  </si>
  <si>
    <t>Intangible asset - sofosbuvir</t>
  </si>
  <si>
    <t>Intangible asset - axicabtagene ciloleucel (DLBCL)</t>
  </si>
  <si>
    <t>Intangible asset - Ranexa</t>
  </si>
  <si>
    <t>Intangible Assets - Schedule of Estimated Future Amortization Expense (Details) - USD ($) $ in Millions</t>
  </si>
  <si>
    <t>2019 (remaining six months)</t>
  </si>
  <si>
    <t>2020</t>
  </si>
  <si>
    <t>2021</t>
  </si>
  <si>
    <t>2022</t>
  </si>
  <si>
    <t>2023</t>
  </si>
  <si>
    <t>Thereafter</t>
  </si>
  <si>
    <t>Intangible Assets - Additional Information (Details) - USD ($) $ in Millions</t>
  </si>
  <si>
    <t>Amortization of Intangible Assets</t>
  </si>
  <si>
    <t>Debt and Credit Facilities Summary of Debt Carrying Amount (Details) - USD ($) $ in Millions</t>
  </si>
  <si>
    <t>Debt Instrument [Line Items]</t>
  </si>
  <si>
    <t>Long-term Debt, Current Maturities</t>
  </si>
  <si>
    <t>Total long-term debt, net</t>
  </si>
  <si>
    <t>Unsecured Debt | 2017 Senior Unsecured Notes Due in March 2019</t>
  </si>
  <si>
    <t>Long-term debt</t>
  </si>
  <si>
    <t>Unsecured Debt | Senior Unsecured Notes Due in April 2019</t>
  </si>
  <si>
    <t>Interest Rate</t>
  </si>
  <si>
    <t>2.05%</t>
  </si>
  <si>
    <t>Unsecured Debt | 2017 Senior Unsecured Notes Due in September 2019 with Fixed Rate</t>
  </si>
  <si>
    <t>1.85%</t>
  </si>
  <si>
    <t>Unsecured Debt | 2017 Senior Unsecured Notes Due in September 2019 with Floating Rate</t>
  </si>
  <si>
    <t>Unsecured Debt | Senior Unsecured Notes Due In February 2020</t>
  </si>
  <si>
    <t>2.35%</t>
  </si>
  <si>
    <t>Unsecured Debt | Senior Unsecured Notes Due in September 2020</t>
  </si>
  <si>
    <t>2.55%</t>
  </si>
  <si>
    <t>Unsecured Debt | Senior Unsecured Notes Due in April 2021</t>
  </si>
  <si>
    <t>4.50%</t>
  </si>
  <si>
    <t>Unsecured Debt | Senior Unsecured Notes Due In December 2021</t>
  </si>
  <si>
    <t>4.40%</t>
  </si>
  <si>
    <t>Unsecured Debt | Senior Unsecured Notes Due in March 2022</t>
  </si>
  <si>
    <t>1.95%</t>
  </si>
  <si>
    <t>Unsecured Debt | Senior Unsecured Notes Due in September 2022</t>
  </si>
  <si>
    <t>3.25%</t>
  </si>
  <si>
    <t>Unsecured Debt | Senior Unsecured Notes Due in September 2023</t>
  </si>
  <si>
    <t>2.50%</t>
  </si>
  <si>
    <t>Unsecured Debt | Senior Unsecured Notes Due in April 2024</t>
  </si>
  <si>
    <t>3.70%</t>
  </si>
  <si>
    <t>Unsecured Debt | Senior Unsecured Notes Due in February 2025</t>
  </si>
  <si>
    <t>3.50%</t>
  </si>
  <si>
    <t>Unsecured Debt | Senior Unsecured Notes Due in March 2026</t>
  </si>
  <si>
    <t>3.65%</t>
  </si>
  <si>
    <t>Unsecured Debt | Senior Unsecured Notes Due in March 2027</t>
  </si>
  <si>
    <t>2.95%</t>
  </si>
  <si>
    <t>Unsecured Debt | Senior Unsecured Notes Due in September 2035</t>
  </si>
  <si>
    <t>4.60%</t>
  </si>
  <si>
    <t>Unsecured Debt | Senior Unsecured Notes Due in September 2036</t>
  </si>
  <si>
    <t>4.00%</t>
  </si>
  <si>
    <t>Unsecured Debt | Senior Unsecured Notes Due in December 2041</t>
  </si>
  <si>
    <t>5.65%</t>
  </si>
  <si>
    <t>Unsecured Debt | Senior Unsecured Notes Due in April 2044</t>
  </si>
  <si>
    <t>4.80%</t>
  </si>
  <si>
    <t>Unsecured Debt | Senior Unsecured Notes Due in February 2045</t>
  </si>
  <si>
    <t>Unsecured Debt | Senior Unsecured Notes Due in March 2046</t>
  </si>
  <si>
    <t>4.75%</t>
  </si>
  <si>
    <t>Unsecured Debt | Senior Unsecured Notes Due in March 2047</t>
  </si>
  <si>
    <t>4.15%</t>
  </si>
  <si>
    <t>London Interbank Offered Rate (LIBOR) | 2017 Senior Unsecured Notes Due in September 2019 with Floating Rate</t>
  </si>
  <si>
    <t>Debt Instrument, Basis Spread on Variable Rate</t>
  </si>
  <si>
    <t>0.25%</t>
  </si>
  <si>
    <t>London Interbank Offered Rate (LIBOR) | 2017 Senior Unsecured Notes Due in March 2019</t>
  </si>
  <si>
    <t>0.22%</t>
  </si>
  <si>
    <t>Debt and Credit Facilities Additional Information (Details) - USD ($) $ in Millions</t>
  </si>
  <si>
    <t>1 Months Ended</t>
  </si>
  <si>
    <t>Apr. 30, 2019</t>
  </si>
  <si>
    <t>Mar. 31, 2019</t>
  </si>
  <si>
    <t>Term Loan Facilities</t>
  </si>
  <si>
    <t>Line of Credit Facility, Maximum Borrowing Capacity</t>
  </si>
  <si>
    <t>Amount outstanding</t>
  </si>
  <si>
    <t>Senior Unsecured Note Issued September 2017 [Member] | Unsecured Debt</t>
  </si>
  <si>
    <t>Repayments of Unsecured Debt</t>
  </si>
  <si>
    <t>Senior Unsecured Note Issued September 2014 [Member] | Unsecured Debt</t>
  </si>
  <si>
    <t>Leases Narrative (Details) $ in Millions</t>
  </si>
  <si>
    <t>Jun. 30, 2019USD ($)</t>
  </si>
  <si>
    <t>Lease term extension</t>
  </si>
  <si>
    <t>15 years</t>
  </si>
  <si>
    <t>Termination period</t>
  </si>
  <si>
    <t>one year</t>
  </si>
  <si>
    <t>Operating lease expense</t>
  </si>
  <si>
    <t>Leases Balance Sheet Location Detail (Details) $ in Millions</t>
  </si>
  <si>
    <t>Lease liabilities - current</t>
  </si>
  <si>
    <t>Lease liabilities - noncurrent</t>
  </si>
  <si>
    <t>Weighted average remaining lease term</t>
  </si>
  <si>
    <t>9 years 6 months</t>
  </si>
  <si>
    <t>Weighted average discount rate</t>
  </si>
  <si>
    <t>3.60%</t>
  </si>
  <si>
    <t>Leases Supplemental Information Related to Leases (Details) - USD ($) $ in Millions</t>
  </si>
  <si>
    <t>Cash paid for amounts included in the measurement of lease liabilities</t>
  </si>
  <si>
    <t>Right-of-use assets obtained in exchange for lease liabilities</t>
  </si>
  <si>
    <t>Leases Summary of Operating Lease Liabilities Maturity (Details) - USD ($) $ in Millions</t>
  </si>
  <si>
    <t>Operating Leases, Summary of Aggregate Future Lease Payments After Adoption of 842</t>
  </si>
  <si>
    <t>Total undiscounted lease payments</t>
  </si>
  <si>
    <t>Less: imputed interest</t>
  </si>
  <si>
    <t>Total discounted lease payments</t>
  </si>
  <si>
    <t>Operating Leases, Summary of Aggregate Future Lease Payments Before Adoption of 842</t>
  </si>
  <si>
    <t>Total minimum lease payments</t>
  </si>
  <si>
    <t>Commitments and Contingencies - Additional Information (Details) - USD ($) $ in Millions</t>
  </si>
  <si>
    <t>Dec. 31, 2016</t>
  </si>
  <si>
    <t>Loss Contingencies [Line Items]</t>
  </si>
  <si>
    <t>Litigation accrual</t>
  </si>
  <si>
    <t>Indenix [Member]</t>
  </si>
  <si>
    <t>Damages awarded</t>
  </si>
  <si>
    <t>Motion invalidated past damages, amount</t>
  </si>
  <si>
    <t>Stockholders' Equity Summary of Changes in Accumulated Other Comprehensive Income (Loss) (Details) - USD ($) $ in Millions</t>
  </si>
  <si>
    <t>Jan. 01, 2018</t>
  </si>
  <si>
    <t>Beginning Balance</t>
  </si>
  <si>
    <t>Net current period other comprehensive income (loss)</t>
  </si>
  <si>
    <t>Ending Balance</t>
  </si>
  <si>
    <t>Foreign Currency Translation</t>
  </si>
  <si>
    <t>Reclassifications to retained earnings as a result of the adoption of new accounting standards</t>
  </si>
  <si>
    <t>Balance at January 1, 2018</t>
  </si>
  <si>
    <t>Net unrealized gain (loss)</t>
  </si>
  <si>
    <t>Reclassifications to net income</t>
  </si>
  <si>
    <t>Unrealized Gains and Losses on Available-for-Sale Securities</t>
  </si>
  <si>
    <t>Unrealized Gains and Losses on Cash Flow Hedges</t>
  </si>
  <si>
    <t>Stockholders' Equity Stock Repurchase Program (Details) - 2016 Stock Repurchase Program - USD ($) shares in Millions, $ in Millions</t>
  </si>
  <si>
    <t>Jan. 28, 2016</t>
  </si>
  <si>
    <t>Equity, Class of Treasury Stock [Line Items]</t>
  </si>
  <si>
    <t>Authorized amount</t>
  </si>
  <si>
    <t>Repurchases of common stock (in shares)</t>
  </si>
  <si>
    <t>Repurchases of common stock, amount</t>
  </si>
  <si>
    <t>Remaining authorized repurchase amount</t>
  </si>
  <si>
    <t>Net Income Per Share Attributable to Gilead Common Stockholders - Additional Information (Details) - shares shares in Millions</t>
  </si>
  <si>
    <t>Additional Information [Abstract]</t>
  </si>
  <si>
    <t>Antidilutive securities excluded from earnings per share computation</t>
  </si>
  <si>
    <t>Net Income Per Share Attributable to Gilead Common Stockholders - Schedule of the Calculation of Basic and Diluted EPS (Details) - USD ($) $ / shares in Units, shares in Millions, $ in Millions</t>
  </si>
  <si>
    <t>Dilutive effect of stock options and equivalents (in shares)</t>
  </si>
  <si>
    <t>Segment Information - Summary of Revenue by Major Customers (Details) - segment</t>
  </si>
  <si>
    <t>Number of operating segments</t>
  </si>
  <si>
    <t>Customer Concentration Risk | Sales Revenue, Net | AmerisourceBergen Corp.</t>
  </si>
  <si>
    <t>Revenue, Major Customer [Line Items]</t>
  </si>
  <si>
    <t>Percentage of total revenues</t>
  </si>
  <si>
    <t>20.00%</t>
  </si>
  <si>
    <t>Customer Concentration Risk | Sales Revenue, Net | Cardinal Health, Inc.</t>
  </si>
  <si>
    <t>21.00%</t>
  </si>
  <si>
    <t>Customer Concentration Risk | Sales Revenue, Net | McKesson Corp.</t>
  </si>
  <si>
    <t>Income Taxes (Details) - USD ($) $ in Millions</t>
  </si>
  <si>
    <t>Effective income tax rate</t>
  </si>
  <si>
    <t>22.20%</t>
  </si>
  <si>
    <t>12.80%</t>
  </si>
  <si>
    <t>19.30%</t>
  </si>
  <si>
    <t>18.50%</t>
  </si>
  <si>
    <t>Effective Income Tax Rate Reconciliation, at Federal Statutory Income Tax Rate, Percent</t>
  </si>
  <si>
    <t>Tax Adjustments, Settlements, and Unusual Provisions</t>
  </si>
  <si>
    <t>Unrecognized Tax Benefits, Decrease Resulting from Settlements with Taxing Authorities</t>
  </si>
  <si>
    <t>Subsequent Event (Details) - 1 months ended Jul. 31, 2019 - Subsequent Event [Member] $ in Millions</t>
  </si>
  <si>
    <t>USD ($)</t>
  </si>
  <si>
    <t>EUR (€)</t>
  </si>
  <si>
    <t>Galapagos Collaboration Agreement [Member]</t>
  </si>
  <si>
    <t>Subsequent Event [Line Items]</t>
  </si>
  <si>
    <t>Up-front license and option fee payment upon closing of collaboration agreement</t>
  </si>
  <si>
    <t>Estimated equity investment upon closing of the subscription agreement</t>
  </si>
  <si>
    <t>Potential Milestone Payment Upon Marketing Approval of GLPG-1972</t>
  </si>
  <si>
    <t>Potential Option Exercise Fee for GLPG-1972</t>
  </si>
  <si>
    <t>Potential Milestone for GLPG-1972 after Option Exercise</t>
  </si>
  <si>
    <t>Potential Option Exercise Fee Per Program</t>
  </si>
  <si>
    <t>Galapagos Collaboration Agreement [Member] | Minimum [Member]</t>
  </si>
  <si>
    <t>Potential Sales Based Tiered Royalties</t>
  </si>
  <si>
    <t>Galapagos Collaboration Agreement [Member] | Maximum [Member]</t>
  </si>
  <si>
    <t>24.00%</t>
  </si>
  <si>
    <t>Galapagos Subscription Agreement [Member]</t>
  </si>
  <si>
    <t>Potential Ownership Percentage in Galapagos Upon Closing of the Subscription Agreement</t>
  </si>
  <si>
    <t>20.10%</t>
  </si>
  <si>
    <t>Potential Subscription Price | €</t>
  </si>
  <si>
    <t>Potential Ownership Percentage in Galapagos Upon Warrant Exercises</t>
  </si>
  <si>
    <t>29.90%</t>
  </si>
  <si>
    <t>Standstill Restricting Term</t>
  </si>
  <si>
    <t>10 years</t>
  </si>
  <si>
    <t>Maximum Ownership Percentage in Galapagos Based on the Terms of the Subscription Agreement</t>
  </si>
  <si>
    <t>Minimum Ownership Percentage in Galapagos Based on the Terms of the Subscription Agreement</t>
  </si>
  <si>
    <t>Label</t>
  </si>
  <si>
    <t>Element</t>
  </si>
  <si>
    <t>Value</t>
  </si>
  <si>
    <t>Cumulative Effect of New Accounting Principle in Period of Adoption</t>
  </si>
  <si>
    <t>us-gaap_CumulativeEffectOfNewAccountingPrincipleInPeriodOfAdoption</t>
  </si>
  <si>
    <t>Accounting Standards Update 2016-02 [Member] | Retained Earnings [Member]</t>
  </si>
  <si>
    <t>Accounting Standards Update 2016-01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4</v>
      </c>
    </row>
    <row r="20" spans="1:3">
      <c r="A20" s="4" t="s">
        <v>36</v>
      </c>
      <c r="B20" s="4" t="s">
        <v>14</v>
      </c>
    </row>
    <row r="21" spans="1:3">
      <c r="A21" s="4" t="s">
        <v>37</v>
      </c>
      <c r="B21" s="4" t="s">
        <v>14</v>
      </c>
    </row>
    <row r="22" spans="1:3">
      <c r="A22" s="4" t="s">
        <v>38</v>
      </c>
      <c r="C22" s="5" t="n">
        <v>1266455481</v>
      </c>
    </row>
    <row r="23" spans="1:3">
      <c r="A23" s="4" t="s">
        <v>39</v>
      </c>
      <c r="B23" s="4" t="s">
        <v>6</v>
      </c>
    </row>
    <row r="24" spans="1:3">
      <c r="A24" s="4" t="s">
        <v>40</v>
      </c>
      <c r="B24" s="4" t="s">
        <v>14</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206</v>
      </c>
    </row>
    <row r="4" spans="1:2">
      <c r="A4" s="4" t="s">
        <v>107</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240</v>
      </c>
      <c r="C3" s="6" t="n">
        <v>17940</v>
      </c>
    </row>
    <row r="4" spans="1:3">
      <c r="A4" s="4" t="s">
        <v>61</v>
      </c>
      <c r="B4" s="5" t="n">
        <v>15943</v>
      </c>
      <c r="C4" s="5" t="n">
        <v>12149</v>
      </c>
    </row>
    <row r="5" spans="1:3">
      <c r="A5" s="4" t="s">
        <v>62</v>
      </c>
      <c r="B5" s="5" t="n">
        <v>3396</v>
      </c>
      <c r="C5" s="5" t="n">
        <v>3327</v>
      </c>
    </row>
    <row r="6" spans="1:3">
      <c r="A6" s="4" t="s">
        <v>63</v>
      </c>
      <c r="B6" s="5" t="n">
        <v>884</v>
      </c>
      <c r="C6" s="5" t="n">
        <v>814</v>
      </c>
    </row>
    <row r="7" spans="1:3">
      <c r="A7" s="4" t="s">
        <v>64</v>
      </c>
      <c r="B7" s="5" t="n">
        <v>2264</v>
      </c>
      <c r="C7" s="5" t="n">
        <v>1606</v>
      </c>
    </row>
    <row r="8" spans="1:3">
      <c r="A8" s="4" t="s">
        <v>65</v>
      </c>
      <c r="B8" s="5" t="n">
        <v>33727</v>
      </c>
      <c r="C8" s="5" t="n">
        <v>35836</v>
      </c>
    </row>
    <row r="9" spans="1:3">
      <c r="A9" s="4" t="s">
        <v>66</v>
      </c>
      <c r="B9" s="5" t="n">
        <v>4249</v>
      </c>
      <c r="C9" s="5" t="n">
        <v>4006</v>
      </c>
    </row>
    <row r="10" spans="1:3">
      <c r="A10" s="4" t="s">
        <v>67</v>
      </c>
      <c r="B10" s="5" t="n">
        <v>3051</v>
      </c>
      <c r="C10" s="5" t="n">
        <v>1423</v>
      </c>
    </row>
    <row r="11" spans="1:3">
      <c r="A11" s="4" t="s">
        <v>68</v>
      </c>
      <c r="B11" s="5" t="n">
        <v>15152</v>
      </c>
      <c r="C11" s="5" t="n">
        <v>15738</v>
      </c>
    </row>
    <row r="12" spans="1:3">
      <c r="A12" s="4" t="s">
        <v>69</v>
      </c>
      <c r="B12" s="5" t="n">
        <v>4117</v>
      </c>
      <c r="C12" s="5" t="n">
        <v>4117</v>
      </c>
    </row>
    <row r="13" spans="1:3">
      <c r="A13" s="4" t="s">
        <v>70</v>
      </c>
      <c r="B13" s="5" t="n">
        <v>2914</v>
      </c>
      <c r="C13" s="5" t="n">
        <v>2555</v>
      </c>
    </row>
    <row r="14" spans="1:3">
      <c r="A14" s="4" t="s">
        <v>71</v>
      </c>
      <c r="B14" s="5" t="n">
        <v>63210</v>
      </c>
      <c r="C14" s="5" t="n">
        <v>63675</v>
      </c>
    </row>
    <row r="15" spans="1:3">
      <c r="A15" s="3" t="s">
        <v>72</v>
      </c>
    </row>
    <row r="16" spans="1:3">
      <c r="A16" s="4" t="s">
        <v>73</v>
      </c>
      <c r="B16" s="5" t="n">
        <v>617</v>
      </c>
      <c r="C16" s="5" t="n">
        <v>790</v>
      </c>
    </row>
    <row r="17" spans="1:3">
      <c r="A17" s="4" t="s">
        <v>74</v>
      </c>
      <c r="B17" s="5" t="n">
        <v>3585</v>
      </c>
      <c r="C17" s="5" t="n">
        <v>3928</v>
      </c>
    </row>
    <row r="18" spans="1:3">
      <c r="A18" s="4" t="s">
        <v>75</v>
      </c>
      <c r="B18" s="5" t="n">
        <v>2760</v>
      </c>
      <c r="C18" s="5" t="n">
        <v>3139</v>
      </c>
    </row>
    <row r="19" spans="1:3">
      <c r="A19" s="4" t="s">
        <v>76</v>
      </c>
      <c r="B19" s="5" t="n">
        <v>1999</v>
      </c>
      <c r="C19" s="5" t="n">
        <v>2748</v>
      </c>
    </row>
    <row r="20" spans="1:3">
      <c r="A20" s="4" t="s">
        <v>77</v>
      </c>
      <c r="B20" s="5" t="n">
        <v>8961</v>
      </c>
      <c r="C20" s="5" t="n">
        <v>10605</v>
      </c>
    </row>
    <row r="21" spans="1:3">
      <c r="A21" s="4" t="s">
        <v>78</v>
      </c>
      <c r="B21" s="5" t="n">
        <v>24084</v>
      </c>
      <c r="C21" s="5" t="n">
        <v>24574</v>
      </c>
    </row>
    <row r="22" spans="1:3">
      <c r="A22" s="4" t="s">
        <v>79</v>
      </c>
      <c r="B22" s="5" t="n">
        <v>5837</v>
      </c>
      <c r="C22" s="5" t="n">
        <v>5922</v>
      </c>
    </row>
    <row r="23" spans="1:3">
      <c r="A23" s="4" t="s">
        <v>80</v>
      </c>
      <c r="B23" s="5" t="n">
        <v>1577</v>
      </c>
      <c r="C23" s="5" t="n">
        <v>1040</v>
      </c>
    </row>
    <row r="24" spans="1:3">
      <c r="A24" s="4" t="s">
        <v>81</v>
      </c>
      <c r="B24" s="4" t="s">
        <v>82</v>
      </c>
      <c r="C24" s="4" t="s">
        <v>82</v>
      </c>
    </row>
    <row r="25" spans="1:3">
      <c r="A25" s="3" t="s">
        <v>83</v>
      </c>
    </row>
    <row r="26" spans="1:3">
      <c r="A26" s="4" t="s">
        <v>84</v>
      </c>
      <c r="B26" s="5" t="n">
        <v>0</v>
      </c>
      <c r="C26" s="5" t="n">
        <v>0</v>
      </c>
    </row>
    <row r="27" spans="1:3">
      <c r="A27" s="4" t="s">
        <v>85</v>
      </c>
      <c r="B27" s="5" t="n">
        <v>1</v>
      </c>
      <c r="C27" s="5" t="n">
        <v>1</v>
      </c>
    </row>
    <row r="28" spans="1:3">
      <c r="A28" s="4" t="s">
        <v>86</v>
      </c>
      <c r="B28" s="5" t="n">
        <v>2684</v>
      </c>
      <c r="C28" s="5" t="n">
        <v>2282</v>
      </c>
    </row>
    <row r="29" spans="1:3">
      <c r="A29" s="4" t="s">
        <v>87</v>
      </c>
      <c r="B29" s="5" t="n">
        <v>102</v>
      </c>
      <c r="C29" s="5" t="n">
        <v>80</v>
      </c>
    </row>
    <row r="30" spans="1:3">
      <c r="A30" s="4" t="s">
        <v>88</v>
      </c>
      <c r="B30" s="5" t="n">
        <v>19829</v>
      </c>
      <c r="C30" s="5" t="n">
        <v>19024</v>
      </c>
    </row>
    <row r="31" spans="1:3">
      <c r="A31" s="4" t="s">
        <v>89</v>
      </c>
      <c r="B31" s="5" t="n">
        <v>22616</v>
      </c>
      <c r="C31" s="5" t="n">
        <v>21387</v>
      </c>
    </row>
    <row r="32" spans="1:3">
      <c r="A32" s="4" t="s">
        <v>90</v>
      </c>
      <c r="B32" s="5" t="n">
        <v>135</v>
      </c>
      <c r="C32" s="5" t="n">
        <v>147</v>
      </c>
    </row>
    <row r="33" spans="1:3">
      <c r="A33" s="4" t="s">
        <v>91</v>
      </c>
      <c r="B33" s="5" t="n">
        <v>22751</v>
      </c>
      <c r="C33" s="5" t="n">
        <v>21534</v>
      </c>
    </row>
    <row r="34" spans="1:3">
      <c r="A34" s="4" t="s">
        <v>92</v>
      </c>
      <c r="B34" s="6" t="n">
        <v>63210</v>
      </c>
      <c r="C34" s="6" t="n">
        <v>63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3" t="s">
        <v>94</v>
      </c>
    </row>
    <row r="3" spans="1:3">
      <c r="A3" s="4" t="s">
        <v>95</v>
      </c>
      <c r="B3" s="6" t="n">
        <v>610</v>
      </c>
      <c r="C3" s="6" t="n">
        <v>583</v>
      </c>
    </row>
    <row r="4" spans="1:3">
      <c r="A4" s="4" t="s">
        <v>96</v>
      </c>
      <c r="B4" s="7" t="n">
        <v>0.001</v>
      </c>
      <c r="C4" s="7" t="n">
        <v>0.001</v>
      </c>
    </row>
    <row r="5" spans="1:3">
      <c r="A5" s="4" t="s">
        <v>97</v>
      </c>
      <c r="B5" s="5" t="n">
        <v>5000000</v>
      </c>
      <c r="C5" s="5" t="n">
        <v>5000000</v>
      </c>
    </row>
    <row r="6" spans="1:3">
      <c r="A6" s="4" t="s">
        <v>98</v>
      </c>
      <c r="B6" s="5" t="n">
        <v>0</v>
      </c>
      <c r="C6" s="5" t="n">
        <v>0</v>
      </c>
    </row>
    <row r="7" spans="1:3">
      <c r="A7" s="4" t="s">
        <v>99</v>
      </c>
      <c r="B7" s="7" t="n">
        <v>0.001</v>
      </c>
      <c r="C7" s="7" t="n">
        <v>0.001</v>
      </c>
    </row>
    <row r="8" spans="1:3">
      <c r="A8" s="4" t="s">
        <v>100</v>
      </c>
      <c r="B8" s="5" t="n">
        <v>5600000000</v>
      </c>
      <c r="C8" s="5" t="n">
        <v>5600000000</v>
      </c>
    </row>
    <row r="9" spans="1:3">
      <c r="A9" s="4" t="s">
        <v>101</v>
      </c>
      <c r="B9" s="5" t="n">
        <v>1267000000</v>
      </c>
      <c r="C9" s="5" t="n">
        <v>1282000000</v>
      </c>
    </row>
    <row r="10" spans="1:3">
      <c r="A10" s="4" t="s">
        <v>102</v>
      </c>
      <c r="B10" s="5" t="n">
        <v>1267000000</v>
      </c>
      <c r="C10" s="5" t="n">
        <v>128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3</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3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7</v>
      </c>
    </row>
    <row r="2" spans="1:3">
      <c r="A2" s="3" t="s">
        <v>318</v>
      </c>
    </row>
    <row r="3" spans="1:3">
      <c r="A3" s="4" t="s">
        <v>319</v>
      </c>
      <c r="B3" s="6" t="n">
        <v>504</v>
      </c>
    </row>
    <row r="4" spans="1:3">
      <c r="A4" s="4" t="s">
        <v>320</v>
      </c>
      <c r="B4" s="6" t="n">
        <v>554</v>
      </c>
    </row>
    <row r="5" spans="1:3">
      <c r="A5" s="4" t="s">
        <v>321</v>
      </c>
    </row>
    <row r="6" spans="1:3">
      <c r="A6" s="3" t="s">
        <v>318</v>
      </c>
    </row>
    <row r="7" spans="1:3">
      <c r="A7" s="4" t="s">
        <v>319</v>
      </c>
      <c r="C7" s="6" t="n">
        <v>441</v>
      </c>
    </row>
    <row r="8" spans="1:3">
      <c r="A8" s="4" t="s">
        <v>320</v>
      </c>
      <c r="C8" s="6" t="n">
        <v>4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2</v>
      </c>
      <c r="B1" s="2" t="s">
        <v>104</v>
      </c>
      <c r="D1" s="2" t="s">
        <v>1</v>
      </c>
    </row>
    <row r="2" spans="1:5">
      <c r="B2" s="2" t="s">
        <v>2</v>
      </c>
      <c r="C2" s="2" t="s">
        <v>105</v>
      </c>
      <c r="D2" s="2" t="s">
        <v>2</v>
      </c>
      <c r="E2" s="2" t="s">
        <v>105</v>
      </c>
    </row>
    <row r="3" spans="1:5">
      <c r="A3" s="3" t="s">
        <v>323</v>
      </c>
    </row>
    <row r="4" spans="1:5">
      <c r="A4" s="4" t="s">
        <v>107</v>
      </c>
      <c r="B4" s="6" t="n">
        <v>5685</v>
      </c>
      <c r="C4" s="6" t="n">
        <v>5648</v>
      </c>
      <c r="D4" s="6" t="n">
        <v>10966</v>
      </c>
      <c r="E4" s="6" t="n">
        <v>10736</v>
      </c>
    </row>
    <row r="5" spans="1:5">
      <c r="A5" s="4" t="s">
        <v>107</v>
      </c>
      <c r="B5" s="5" t="n">
        <v>5685</v>
      </c>
      <c r="C5" s="5" t="n">
        <v>5648</v>
      </c>
      <c r="D5" s="5" t="n">
        <v>10966</v>
      </c>
      <c r="E5" s="5" t="n">
        <v>10736</v>
      </c>
    </row>
    <row r="6" spans="1:5">
      <c r="A6" s="4" t="s">
        <v>324</v>
      </c>
    </row>
    <row r="7" spans="1:5">
      <c r="A7" s="3" t="s">
        <v>323</v>
      </c>
    </row>
    <row r="8" spans="1:5">
      <c r="A8" s="4" t="s">
        <v>107</v>
      </c>
      <c r="B8" s="5" t="n">
        <v>4073</v>
      </c>
      <c r="C8" s="5" t="n">
        <v>4083</v>
      </c>
      <c r="D8" s="5" t="n">
        <v>7891</v>
      </c>
      <c r="E8" s="5" t="n">
        <v>7630</v>
      </c>
    </row>
    <row r="9" spans="1:5">
      <c r="A9" s="4" t="s">
        <v>325</v>
      </c>
    </row>
    <row r="10" spans="1:5">
      <c r="A10" s="3" t="s">
        <v>323</v>
      </c>
    </row>
    <row r="11" spans="1:5">
      <c r="A11" s="4" t="s">
        <v>107</v>
      </c>
      <c r="B11" s="5" t="n">
        <v>1099</v>
      </c>
      <c r="C11" s="5" t="n">
        <v>1084</v>
      </c>
      <c r="D11" s="5" t="n">
        <v>2037</v>
      </c>
      <c r="E11" s="5" t="n">
        <v>2141</v>
      </c>
    </row>
    <row r="12" spans="1:5">
      <c r="A12" s="4" t="s">
        <v>326</v>
      </c>
    </row>
    <row r="13" spans="1:5">
      <c r="A13" s="3" t="s">
        <v>323</v>
      </c>
    </row>
    <row r="14" spans="1:5">
      <c r="A14" s="4" t="s">
        <v>107</v>
      </c>
      <c r="B14" s="5" t="n">
        <v>513</v>
      </c>
      <c r="C14" s="5" t="n">
        <v>481</v>
      </c>
      <c r="D14" s="5" t="n">
        <v>1038</v>
      </c>
      <c r="E14" s="5" t="n">
        <v>965</v>
      </c>
    </row>
    <row r="15" spans="1:5">
      <c r="A15" s="4" t="s">
        <v>327</v>
      </c>
    </row>
    <row r="16" spans="1:5">
      <c r="A16" s="3" t="s">
        <v>323</v>
      </c>
    </row>
    <row r="17" spans="1:5">
      <c r="A17" s="4" t="s">
        <v>107</v>
      </c>
      <c r="B17" s="5" t="n">
        <v>152</v>
      </c>
      <c r="C17" s="5" t="n">
        <v>349</v>
      </c>
      <c r="D17" s="5" t="n">
        <v>323</v>
      </c>
      <c r="E17" s="5" t="n">
        <v>663</v>
      </c>
    </row>
    <row r="18" spans="1:5">
      <c r="A18" s="4" t="s">
        <v>328</v>
      </c>
    </row>
    <row r="19" spans="1:5">
      <c r="A19" s="3" t="s">
        <v>323</v>
      </c>
    </row>
    <row r="20" spans="1:5">
      <c r="A20" s="4" t="s">
        <v>107</v>
      </c>
      <c r="B20" s="5" t="n">
        <v>122</v>
      </c>
      <c r="C20" s="5" t="n">
        <v>274</v>
      </c>
      <c r="D20" s="5" t="n">
        <v>255</v>
      </c>
      <c r="E20" s="5" t="n">
        <v>502</v>
      </c>
    </row>
    <row r="21" spans="1:5">
      <c r="A21" s="4" t="s">
        <v>329</v>
      </c>
    </row>
    <row r="22" spans="1:5">
      <c r="A22" s="3" t="s">
        <v>323</v>
      </c>
    </row>
    <row r="23" spans="1:5">
      <c r="A23" s="4" t="s">
        <v>107</v>
      </c>
      <c r="B23" s="5" t="n">
        <v>26</v>
      </c>
      <c r="C23" s="5" t="n">
        <v>39</v>
      </c>
      <c r="D23" s="5" t="n">
        <v>42</v>
      </c>
      <c r="E23" s="5" t="n">
        <v>90</v>
      </c>
    </row>
    <row r="24" spans="1:5">
      <c r="A24" s="4" t="s">
        <v>330</v>
      </c>
    </row>
    <row r="25" spans="1:5">
      <c r="A25" s="3" t="s">
        <v>323</v>
      </c>
    </row>
    <row r="26" spans="1:5">
      <c r="A26" s="4" t="s">
        <v>107</v>
      </c>
      <c r="B26" s="5" t="n">
        <v>4</v>
      </c>
      <c r="C26" s="5" t="n">
        <v>36</v>
      </c>
      <c r="D26" s="5" t="n">
        <v>26</v>
      </c>
      <c r="E26" s="5" t="n">
        <v>71</v>
      </c>
    </row>
    <row r="27" spans="1:5">
      <c r="A27" s="4" t="s">
        <v>331</v>
      </c>
    </row>
    <row r="28" spans="1:5">
      <c r="A28" s="3" t="s">
        <v>323</v>
      </c>
    </row>
    <row r="29" spans="1:5">
      <c r="A29" s="4" t="s">
        <v>107</v>
      </c>
      <c r="B29" s="5" t="n">
        <v>1116</v>
      </c>
      <c r="C29" s="5" t="n">
        <v>185</v>
      </c>
      <c r="D29" s="5" t="n">
        <v>1909</v>
      </c>
      <c r="E29" s="5" t="n">
        <v>220</v>
      </c>
    </row>
    <row r="30" spans="1:5">
      <c r="A30" s="4" t="s">
        <v>332</v>
      </c>
    </row>
    <row r="31" spans="1:5">
      <c r="A31" s="3" t="s">
        <v>323</v>
      </c>
    </row>
    <row r="32" spans="1:5">
      <c r="A32" s="4" t="s">
        <v>107</v>
      </c>
      <c r="B32" s="5" t="n">
        <v>1023</v>
      </c>
      <c r="C32" s="5" t="n">
        <v>183</v>
      </c>
      <c r="D32" s="5" t="n">
        <v>1762</v>
      </c>
      <c r="E32" s="5" t="n">
        <v>218</v>
      </c>
    </row>
    <row r="33" spans="1:5">
      <c r="A33" s="4" t="s">
        <v>333</v>
      </c>
    </row>
    <row r="34" spans="1:5">
      <c r="A34" s="3" t="s">
        <v>323</v>
      </c>
    </row>
    <row r="35" spans="1:5">
      <c r="A35" s="4" t="s">
        <v>107</v>
      </c>
      <c r="B35" s="5" t="n">
        <v>73</v>
      </c>
      <c r="C35" s="5" t="n">
        <v>2</v>
      </c>
      <c r="D35" s="5" t="n">
        <v>121</v>
      </c>
      <c r="E35" s="5" t="n">
        <v>2</v>
      </c>
    </row>
    <row r="36" spans="1:5">
      <c r="A36" s="4" t="s">
        <v>334</v>
      </c>
    </row>
    <row r="37" spans="1:5">
      <c r="A37" s="3" t="s">
        <v>323</v>
      </c>
    </row>
    <row r="38" spans="1:5">
      <c r="A38" s="4" t="s">
        <v>107</v>
      </c>
      <c r="B38" s="5" t="n">
        <v>20</v>
      </c>
      <c r="C38" s="5" t="n">
        <v>0</v>
      </c>
      <c r="D38" s="5" t="n">
        <v>26</v>
      </c>
      <c r="E38" s="5" t="n">
        <v>0</v>
      </c>
    </row>
    <row r="39" spans="1:5">
      <c r="A39" s="4" t="s">
        <v>335</v>
      </c>
    </row>
    <row r="40" spans="1:5">
      <c r="A40" s="3" t="s">
        <v>323</v>
      </c>
    </row>
    <row r="41" spans="1:5">
      <c r="A41" s="4" t="s">
        <v>107</v>
      </c>
      <c r="B41" s="5" t="n">
        <v>123</v>
      </c>
      <c r="C41" s="5" t="n">
        <v>199</v>
      </c>
      <c r="D41" s="5" t="n">
        <v>238</v>
      </c>
      <c r="E41" s="5" t="n">
        <v>389</v>
      </c>
    </row>
    <row r="42" spans="1:5">
      <c r="A42" s="4" t="s">
        <v>336</v>
      </c>
    </row>
    <row r="43" spans="1:5">
      <c r="A43" s="3" t="s">
        <v>323</v>
      </c>
    </row>
    <row r="44" spans="1:5">
      <c r="A44" s="4" t="s">
        <v>107</v>
      </c>
      <c r="B44" s="5" t="n">
        <v>42</v>
      </c>
      <c r="C44" s="5" t="n">
        <v>82</v>
      </c>
      <c r="D44" s="5" t="n">
        <v>86</v>
      </c>
      <c r="E44" s="5" t="n">
        <v>149</v>
      </c>
    </row>
    <row r="45" spans="1:5">
      <c r="A45" s="4" t="s">
        <v>337</v>
      </c>
    </row>
    <row r="46" spans="1:5">
      <c r="A46" s="3" t="s">
        <v>323</v>
      </c>
    </row>
    <row r="47" spans="1:5">
      <c r="A47" s="4" t="s">
        <v>107</v>
      </c>
      <c r="B47" s="5" t="n">
        <v>72</v>
      </c>
      <c r="C47" s="5" t="n">
        <v>103</v>
      </c>
      <c r="D47" s="5" t="n">
        <v>134</v>
      </c>
      <c r="E47" s="5" t="n">
        <v>212</v>
      </c>
    </row>
    <row r="48" spans="1:5">
      <c r="A48" s="4" t="s">
        <v>338</v>
      </c>
    </row>
    <row r="49" spans="1:5">
      <c r="A49" s="3" t="s">
        <v>323</v>
      </c>
    </row>
    <row r="50" spans="1:5">
      <c r="A50" s="4" t="s">
        <v>107</v>
      </c>
      <c r="B50" s="5" t="n">
        <v>9</v>
      </c>
      <c r="C50" s="5" t="n">
        <v>14</v>
      </c>
      <c r="D50" s="5" t="n">
        <v>18</v>
      </c>
      <c r="E50" s="5" t="n">
        <v>28</v>
      </c>
    </row>
    <row r="51" spans="1:5">
      <c r="A51" s="4" t="s">
        <v>339</v>
      </c>
    </row>
    <row r="52" spans="1:5">
      <c r="A52" s="3" t="s">
        <v>323</v>
      </c>
    </row>
    <row r="53" spans="1:5">
      <c r="A53" s="4" t="s">
        <v>107</v>
      </c>
      <c r="B53" s="5" t="n">
        <v>358</v>
      </c>
      <c r="C53" s="5" t="n">
        <v>403</v>
      </c>
      <c r="D53" s="5" t="n">
        <v>700</v>
      </c>
      <c r="E53" s="5" t="n">
        <v>764</v>
      </c>
    </row>
    <row r="54" spans="1:5">
      <c r="A54" s="4" t="s">
        <v>340</v>
      </c>
    </row>
    <row r="55" spans="1:5">
      <c r="A55" s="3" t="s">
        <v>323</v>
      </c>
    </row>
    <row r="56" spans="1:5">
      <c r="A56" s="4" t="s">
        <v>107</v>
      </c>
      <c r="B56" s="5" t="n">
        <v>246</v>
      </c>
      <c r="C56" s="5" t="n">
        <v>311</v>
      </c>
      <c r="D56" s="5" t="n">
        <v>479</v>
      </c>
      <c r="E56" s="5" t="n">
        <v>585</v>
      </c>
    </row>
    <row r="57" spans="1:5">
      <c r="A57" s="4" t="s">
        <v>341</v>
      </c>
    </row>
    <row r="58" spans="1:5">
      <c r="A58" s="3" t="s">
        <v>323</v>
      </c>
    </row>
    <row r="59" spans="1:5">
      <c r="A59" s="4" t="s">
        <v>107</v>
      </c>
      <c r="B59" s="5" t="n">
        <v>69</v>
      </c>
      <c r="C59" s="5" t="n">
        <v>78</v>
      </c>
      <c r="D59" s="5" t="n">
        <v>137</v>
      </c>
      <c r="E59" s="5" t="n">
        <v>153</v>
      </c>
    </row>
    <row r="60" spans="1:5">
      <c r="A60" s="4" t="s">
        <v>342</v>
      </c>
    </row>
    <row r="61" spans="1:5">
      <c r="A61" s="3" t="s">
        <v>323</v>
      </c>
    </row>
    <row r="62" spans="1:5">
      <c r="A62" s="4" t="s">
        <v>107</v>
      </c>
      <c r="B62" s="5" t="n">
        <v>43</v>
      </c>
      <c r="C62" s="5" t="n">
        <v>14</v>
      </c>
      <c r="D62" s="5" t="n">
        <v>84</v>
      </c>
      <c r="E62" s="5" t="n">
        <v>26</v>
      </c>
    </row>
    <row r="63" spans="1:5">
      <c r="A63" s="4" t="s">
        <v>343</v>
      </c>
    </row>
    <row r="64" spans="1:5">
      <c r="A64" s="3" t="s">
        <v>323</v>
      </c>
    </row>
    <row r="65" spans="1:5">
      <c r="A65" s="4" t="s">
        <v>107</v>
      </c>
      <c r="B65" s="5" t="n">
        <v>980</v>
      </c>
      <c r="C65" s="5" t="n">
        <v>1160</v>
      </c>
      <c r="D65" s="5" t="n">
        <v>1995</v>
      </c>
      <c r="E65" s="5" t="n">
        <v>2242</v>
      </c>
    </row>
    <row r="66" spans="1:5">
      <c r="A66" s="4" t="s">
        <v>344</v>
      </c>
    </row>
    <row r="67" spans="1:5">
      <c r="A67" s="3" t="s">
        <v>323</v>
      </c>
    </row>
    <row r="68" spans="1:5">
      <c r="A68" s="4" t="s">
        <v>107</v>
      </c>
      <c r="B68" s="5" t="n">
        <v>733</v>
      </c>
      <c r="C68" s="5" t="n">
        <v>904</v>
      </c>
      <c r="D68" s="5" t="n">
        <v>1461</v>
      </c>
      <c r="E68" s="5" t="n">
        <v>1757</v>
      </c>
    </row>
    <row r="69" spans="1:5">
      <c r="A69" s="4" t="s">
        <v>345</v>
      </c>
    </row>
    <row r="70" spans="1:5">
      <c r="A70" s="3" t="s">
        <v>323</v>
      </c>
    </row>
    <row r="71" spans="1:5">
      <c r="A71" s="4" t="s">
        <v>107</v>
      </c>
      <c r="B71" s="5" t="n">
        <v>177</v>
      </c>
      <c r="C71" s="5" t="n">
        <v>207</v>
      </c>
      <c r="D71" s="5" t="n">
        <v>370</v>
      </c>
      <c r="E71" s="5" t="n">
        <v>393</v>
      </c>
    </row>
    <row r="72" spans="1:5">
      <c r="A72" s="4" t="s">
        <v>346</v>
      </c>
    </row>
    <row r="73" spans="1:5">
      <c r="A73" s="3" t="s">
        <v>323</v>
      </c>
    </row>
    <row r="74" spans="1:5">
      <c r="A74" s="4" t="s">
        <v>107</v>
      </c>
      <c r="B74" s="5" t="n">
        <v>70</v>
      </c>
      <c r="C74" s="5" t="n">
        <v>49</v>
      </c>
      <c r="D74" s="5" t="n">
        <v>164</v>
      </c>
      <c r="E74" s="5" t="n">
        <v>92</v>
      </c>
    </row>
    <row r="75" spans="1:5">
      <c r="A75" s="4" t="s">
        <v>347</v>
      </c>
    </row>
    <row r="76" spans="1:5">
      <c r="A76" s="3" t="s">
        <v>323</v>
      </c>
    </row>
    <row r="77" spans="1:5">
      <c r="A77" s="4" t="s">
        <v>107</v>
      </c>
      <c r="B77" s="5" t="n">
        <v>387</v>
      </c>
      <c r="C77" s="5" t="n">
        <v>385</v>
      </c>
      <c r="D77" s="5" t="n">
        <v>784</v>
      </c>
      <c r="E77" s="5" t="n">
        <v>727</v>
      </c>
    </row>
    <row r="78" spans="1:5">
      <c r="A78" s="4" t="s">
        <v>348</v>
      </c>
    </row>
    <row r="79" spans="1:5">
      <c r="A79" s="3" t="s">
        <v>323</v>
      </c>
    </row>
    <row r="80" spans="1:5">
      <c r="A80" s="4" t="s">
        <v>107</v>
      </c>
      <c r="B80" s="5" t="n">
        <v>266</v>
      </c>
      <c r="C80" s="5" t="n">
        <v>303</v>
      </c>
      <c r="D80" s="5" t="n">
        <v>548</v>
      </c>
      <c r="E80" s="5" t="n">
        <v>582</v>
      </c>
    </row>
    <row r="81" spans="1:5">
      <c r="A81" s="4" t="s">
        <v>349</v>
      </c>
    </row>
    <row r="82" spans="1:5">
      <c r="A82" s="3" t="s">
        <v>323</v>
      </c>
    </row>
    <row r="83" spans="1:5">
      <c r="A83" s="4" t="s">
        <v>107</v>
      </c>
      <c r="B83" s="5" t="n">
        <v>111</v>
      </c>
      <c r="C83" s="5" t="n">
        <v>77</v>
      </c>
      <c r="D83" s="5" t="n">
        <v>217</v>
      </c>
      <c r="E83" s="5" t="n">
        <v>135</v>
      </c>
    </row>
    <row r="84" spans="1:5">
      <c r="A84" s="4" t="s">
        <v>350</v>
      </c>
    </row>
    <row r="85" spans="1:5">
      <c r="A85" s="3" t="s">
        <v>323</v>
      </c>
    </row>
    <row r="86" spans="1:5">
      <c r="A86" s="4" t="s">
        <v>107</v>
      </c>
      <c r="B86" s="5" t="n">
        <v>10</v>
      </c>
      <c r="C86" s="5" t="n">
        <v>5</v>
      </c>
      <c r="D86" s="5" t="n">
        <v>19</v>
      </c>
      <c r="E86" s="5" t="n">
        <v>10</v>
      </c>
    </row>
    <row r="87" spans="1:5">
      <c r="A87" s="4" t="s">
        <v>351</v>
      </c>
    </row>
    <row r="88" spans="1:5">
      <c r="A88" s="3" t="s">
        <v>323</v>
      </c>
    </row>
    <row r="89" spans="1:5">
      <c r="A89" s="4" t="s">
        <v>107</v>
      </c>
      <c r="B89" s="5" t="n">
        <v>108</v>
      </c>
      <c r="C89" s="5" t="n">
        <v>187</v>
      </c>
      <c r="D89" s="5" t="n">
        <v>204</v>
      </c>
      <c r="E89" s="5" t="n">
        <v>361</v>
      </c>
    </row>
    <row r="90" spans="1:5">
      <c r="A90" s="4" t="s">
        <v>352</v>
      </c>
    </row>
    <row r="91" spans="1:5">
      <c r="A91" s="3" t="s">
        <v>323</v>
      </c>
    </row>
    <row r="92" spans="1:5">
      <c r="A92" s="4" t="s">
        <v>107</v>
      </c>
      <c r="B92" s="5" t="n">
        <v>78</v>
      </c>
      <c r="C92" s="5" t="n">
        <v>144</v>
      </c>
      <c r="D92" s="5" t="n">
        <v>145</v>
      </c>
      <c r="E92" s="5" t="n">
        <v>277</v>
      </c>
    </row>
    <row r="93" spans="1:5">
      <c r="A93" s="4" t="s">
        <v>353</v>
      </c>
    </row>
    <row r="94" spans="1:5">
      <c r="A94" s="3" t="s">
        <v>323</v>
      </c>
    </row>
    <row r="95" spans="1:5">
      <c r="A95" s="4" t="s">
        <v>107</v>
      </c>
      <c r="B95" s="5" t="n">
        <v>24</v>
      </c>
      <c r="C95" s="5" t="n">
        <v>34</v>
      </c>
      <c r="D95" s="5" t="n">
        <v>42</v>
      </c>
      <c r="E95" s="5" t="n">
        <v>63</v>
      </c>
    </row>
    <row r="96" spans="1:5">
      <c r="A96" s="4" t="s">
        <v>354</v>
      </c>
    </row>
    <row r="97" spans="1:5">
      <c r="A97" s="3" t="s">
        <v>323</v>
      </c>
    </row>
    <row r="98" spans="1:5">
      <c r="A98" s="4" t="s">
        <v>107</v>
      </c>
      <c r="B98" s="5" t="n">
        <v>6</v>
      </c>
      <c r="C98" s="5" t="n">
        <v>9</v>
      </c>
      <c r="D98" s="5" t="n">
        <v>17</v>
      </c>
      <c r="E98" s="5" t="n">
        <v>21</v>
      </c>
    </row>
    <row r="99" spans="1:5">
      <c r="A99" s="4" t="s">
        <v>355</v>
      </c>
    </row>
    <row r="100" spans="1:5">
      <c r="A100" s="3" t="s">
        <v>323</v>
      </c>
    </row>
    <row r="101" spans="1:5">
      <c r="A101" s="4" t="s">
        <v>107</v>
      </c>
      <c r="B101" s="5" t="n">
        <v>718</v>
      </c>
      <c r="C101" s="5" t="n">
        <v>765</v>
      </c>
      <c r="D101" s="5" t="n">
        <v>1324</v>
      </c>
      <c r="E101" s="5" t="n">
        <v>1417</v>
      </c>
    </row>
    <row r="102" spans="1:5">
      <c r="A102" s="4" t="s">
        <v>356</v>
      </c>
    </row>
    <row r="103" spans="1:5">
      <c r="A103" s="3" t="s">
        <v>323</v>
      </c>
    </row>
    <row r="104" spans="1:5">
      <c r="A104" s="4" t="s">
        <v>107</v>
      </c>
      <c r="B104" s="5" t="n">
        <v>657</v>
      </c>
      <c r="C104" s="5" t="n">
        <v>649</v>
      </c>
      <c r="D104" s="5" t="n">
        <v>1208</v>
      </c>
      <c r="E104" s="5" t="n">
        <v>1156</v>
      </c>
    </row>
    <row r="105" spans="1:5">
      <c r="A105" s="4" t="s">
        <v>357</v>
      </c>
    </row>
    <row r="106" spans="1:5">
      <c r="A106" s="3" t="s">
        <v>323</v>
      </c>
    </row>
    <row r="107" spans="1:5">
      <c r="A107" s="4" t="s">
        <v>107</v>
      </c>
      <c r="B107" s="5" t="n">
        <v>41</v>
      </c>
      <c r="C107" s="5" t="n">
        <v>86</v>
      </c>
      <c r="D107" s="5" t="n">
        <v>74</v>
      </c>
      <c r="E107" s="5" t="n">
        <v>183</v>
      </c>
    </row>
    <row r="108" spans="1:5">
      <c r="A108" s="4" t="s">
        <v>358</v>
      </c>
    </row>
    <row r="109" spans="1:5">
      <c r="A109" s="3" t="s">
        <v>323</v>
      </c>
    </row>
    <row r="110" spans="1:5">
      <c r="A110" s="4" t="s">
        <v>107</v>
      </c>
      <c r="B110" s="5" t="n">
        <v>20</v>
      </c>
      <c r="C110" s="5" t="n">
        <v>30</v>
      </c>
      <c r="D110" s="5" t="n">
        <v>42</v>
      </c>
      <c r="E110" s="5" t="n">
        <v>78</v>
      </c>
    </row>
    <row r="111" spans="1:5">
      <c r="A111" s="4" t="s">
        <v>359</v>
      </c>
    </row>
    <row r="112" spans="1:5">
      <c r="A112" s="3" t="s">
        <v>323</v>
      </c>
    </row>
    <row r="113" spans="1:5">
      <c r="A113" s="4" t="s">
        <v>107</v>
      </c>
      <c r="B113" s="5" t="n">
        <v>15</v>
      </c>
      <c r="C113" s="5" t="n">
        <v>19</v>
      </c>
      <c r="D113" s="5" t="n">
        <v>32</v>
      </c>
      <c r="E113" s="5" t="n">
        <v>32</v>
      </c>
    </row>
    <row r="114" spans="1:5">
      <c r="A114" s="4" t="s">
        <v>360</v>
      </c>
    </row>
    <row r="115" spans="1:5">
      <c r="A115" s="3" t="s">
        <v>323</v>
      </c>
    </row>
    <row r="116" spans="1:5">
      <c r="A116" s="4" t="s">
        <v>107</v>
      </c>
      <c r="B116" s="5" t="n">
        <v>9</v>
      </c>
      <c r="C116" s="5" t="n">
        <v>11</v>
      </c>
      <c r="D116" s="5" t="n">
        <v>20</v>
      </c>
      <c r="E116" s="5" t="n">
        <v>20</v>
      </c>
    </row>
    <row r="117" spans="1:5">
      <c r="A117" s="4" t="s">
        <v>361</v>
      </c>
    </row>
    <row r="118" spans="1:5">
      <c r="A118" s="3" t="s">
        <v>323</v>
      </c>
    </row>
    <row r="119" spans="1:5">
      <c r="A119" s="4" t="s">
        <v>107</v>
      </c>
      <c r="B119" s="5" t="n">
        <v>1</v>
      </c>
      <c r="C119" s="5" t="n">
        <v>3</v>
      </c>
      <c r="D119" s="5" t="n">
        <v>2</v>
      </c>
      <c r="E119" s="5" t="n">
        <v>4</v>
      </c>
    </row>
    <row r="120" spans="1:5">
      <c r="A120" s="4" t="s">
        <v>362</v>
      </c>
    </row>
    <row r="121" spans="1:5">
      <c r="A121" s="3" t="s">
        <v>323</v>
      </c>
    </row>
    <row r="122" spans="1:5">
      <c r="A122" s="4" t="s">
        <v>107</v>
      </c>
      <c r="B122" s="5" t="n">
        <v>5</v>
      </c>
      <c r="C122" s="5" t="n">
        <v>5</v>
      </c>
      <c r="D122" s="5" t="n">
        <v>10</v>
      </c>
      <c r="E122" s="5" t="n">
        <v>8</v>
      </c>
    </row>
    <row r="123" spans="1:5">
      <c r="A123" s="4" t="s">
        <v>363</v>
      </c>
    </row>
    <row r="124" spans="1:5">
      <c r="A124" s="3" t="s">
        <v>323</v>
      </c>
    </row>
    <row r="125" spans="1:5">
      <c r="A125" s="4" t="s">
        <v>107</v>
      </c>
      <c r="B125" s="5" t="n">
        <v>84</v>
      </c>
      <c r="C125" s="5" t="n">
        <v>13</v>
      </c>
      <c r="D125" s="5" t="n">
        <v>150</v>
      </c>
      <c r="E125" s="5" t="n">
        <v>20</v>
      </c>
    </row>
    <row r="126" spans="1:5">
      <c r="A126" s="4" t="s">
        <v>364</v>
      </c>
    </row>
    <row r="127" spans="1:5">
      <c r="A127" s="3" t="s">
        <v>323</v>
      </c>
    </row>
    <row r="128" spans="1:5">
      <c r="A128" s="4" t="s">
        <v>107</v>
      </c>
      <c r="B128" s="5" t="n">
        <v>55</v>
      </c>
      <c r="C128" s="5" t="n">
        <v>0</v>
      </c>
      <c r="D128" s="5" t="n">
        <v>97</v>
      </c>
      <c r="E128" s="5" t="n">
        <v>0</v>
      </c>
    </row>
    <row r="129" spans="1:5">
      <c r="A129" s="4" t="s">
        <v>365</v>
      </c>
    </row>
    <row r="130" spans="1:5">
      <c r="A130" s="3" t="s">
        <v>323</v>
      </c>
    </row>
    <row r="131" spans="1:5">
      <c r="A131" s="4" t="s">
        <v>107</v>
      </c>
      <c r="B131" s="5" t="n">
        <v>29</v>
      </c>
      <c r="C131" s="5" t="n">
        <v>13</v>
      </c>
      <c r="D131" s="5" t="n">
        <v>53</v>
      </c>
      <c r="E131" s="5" t="n">
        <v>20</v>
      </c>
    </row>
    <row r="132" spans="1:5">
      <c r="A132" s="4" t="s">
        <v>366</v>
      </c>
    </row>
    <row r="133" spans="1:5">
      <c r="A133" s="3" t="s">
        <v>323</v>
      </c>
    </row>
    <row r="134" spans="1:5">
      <c r="A134" s="4" t="s">
        <v>107</v>
      </c>
      <c r="B134" s="5" t="n">
        <v>0</v>
      </c>
      <c r="C134" s="5" t="n">
        <v>0</v>
      </c>
      <c r="D134" s="5" t="n">
        <v>0</v>
      </c>
      <c r="E134" s="5" t="n">
        <v>0</v>
      </c>
    </row>
    <row r="135" spans="1:5">
      <c r="A135" s="4" t="s">
        <v>367</v>
      </c>
    </row>
    <row r="136" spans="1:5">
      <c r="A136" s="3" t="s">
        <v>323</v>
      </c>
    </row>
    <row r="137" spans="1:5">
      <c r="A137" s="4" t="s">
        <v>107</v>
      </c>
      <c r="B137" s="5" t="n">
        <v>105</v>
      </c>
      <c r="C137" s="5" t="n">
        <v>103</v>
      </c>
      <c r="D137" s="5" t="n">
        <v>198</v>
      </c>
      <c r="E137" s="5" t="n">
        <v>210</v>
      </c>
    </row>
    <row r="138" spans="1:5">
      <c r="A138" s="4" t="s">
        <v>368</v>
      </c>
    </row>
    <row r="139" spans="1:5">
      <c r="A139" s="3" t="s">
        <v>323</v>
      </c>
    </row>
    <row r="140" spans="1:5">
      <c r="A140" s="4" t="s">
        <v>107</v>
      </c>
      <c r="B140" s="5" t="n">
        <v>10</v>
      </c>
      <c r="C140" s="5" t="n">
        <v>14</v>
      </c>
      <c r="D140" s="5" t="n">
        <v>18</v>
      </c>
      <c r="E140" s="5" t="n">
        <v>31</v>
      </c>
    </row>
    <row r="141" spans="1:5">
      <c r="A141" s="4" t="s">
        <v>369</v>
      </c>
    </row>
    <row r="142" spans="1:5">
      <c r="A142" s="3" t="s">
        <v>323</v>
      </c>
    </row>
    <row r="143" spans="1:5">
      <c r="A143" s="4" t="s">
        <v>107</v>
      </c>
      <c r="B143" s="5" t="n">
        <v>60</v>
      </c>
      <c r="C143" s="5" t="n">
        <v>55</v>
      </c>
      <c r="D143" s="5" t="n">
        <v>117</v>
      </c>
      <c r="E143" s="5" t="n">
        <v>111</v>
      </c>
    </row>
    <row r="144" spans="1:5">
      <c r="A144" s="4" t="s">
        <v>370</v>
      </c>
    </row>
    <row r="145" spans="1:5">
      <c r="A145" s="3" t="s">
        <v>323</v>
      </c>
    </row>
    <row r="146" spans="1:5">
      <c r="A146" s="4" t="s">
        <v>107</v>
      </c>
      <c r="B146" s="5" t="n">
        <v>35</v>
      </c>
      <c r="C146" s="5" t="n">
        <v>34</v>
      </c>
      <c r="D146" s="5" t="n">
        <v>63</v>
      </c>
      <c r="E146" s="5" t="n">
        <v>68</v>
      </c>
    </row>
    <row r="147" spans="1:5">
      <c r="A147" s="4" t="s">
        <v>371</v>
      </c>
    </row>
    <row r="148" spans="1:5">
      <c r="A148" s="3" t="s">
        <v>323</v>
      </c>
    </row>
    <row r="149" spans="1:5">
      <c r="A149" s="4" t="s">
        <v>107</v>
      </c>
      <c r="B149" s="5" t="n">
        <v>193</v>
      </c>
      <c r="C149" s="5" t="n">
        <v>331</v>
      </c>
      <c r="D149" s="5" t="n">
        <v>418</v>
      </c>
      <c r="E149" s="5" t="n">
        <v>679</v>
      </c>
    </row>
    <row r="150" spans="1:5">
      <c r="A150" s="4" t="s">
        <v>372</v>
      </c>
    </row>
    <row r="151" spans="1:5">
      <c r="A151" s="3" t="s">
        <v>323</v>
      </c>
    </row>
    <row r="152" spans="1:5">
      <c r="A152" s="4" t="s">
        <v>107</v>
      </c>
      <c r="B152" s="5" t="n">
        <v>86</v>
      </c>
      <c r="C152" s="5" t="n">
        <v>230</v>
      </c>
      <c r="D152" s="5" t="n">
        <v>203</v>
      </c>
      <c r="E152" s="5" t="n">
        <v>464</v>
      </c>
    </row>
    <row r="153" spans="1:5">
      <c r="A153" s="4" t="s">
        <v>373</v>
      </c>
    </row>
    <row r="154" spans="1:5">
      <c r="A154" s="3" t="s">
        <v>323</v>
      </c>
    </row>
    <row r="155" spans="1:5">
      <c r="A155" s="4" t="s">
        <v>107</v>
      </c>
      <c r="B155" s="5" t="n">
        <v>22</v>
      </c>
      <c r="C155" s="5" t="n">
        <v>22</v>
      </c>
      <c r="D155" s="5" t="n">
        <v>49</v>
      </c>
      <c r="E155" s="5" t="n">
        <v>78</v>
      </c>
    </row>
    <row r="156" spans="1:5">
      <c r="A156" s="4" t="s">
        <v>374</v>
      </c>
    </row>
    <row r="157" spans="1:5">
      <c r="A157" s="3" t="s">
        <v>323</v>
      </c>
    </row>
    <row r="158" spans="1:5">
      <c r="A158" s="4" t="s">
        <v>107</v>
      </c>
      <c r="B158" s="5" t="n">
        <v>85</v>
      </c>
      <c r="C158" s="5" t="n">
        <v>79</v>
      </c>
      <c r="D158" s="5" t="n">
        <v>166</v>
      </c>
      <c r="E158" s="5" t="n">
        <v>137</v>
      </c>
    </row>
    <row r="159" spans="1:5">
      <c r="A159" s="4" t="s">
        <v>375</v>
      </c>
    </row>
    <row r="160" spans="1:5">
      <c r="A160" s="3" t="s">
        <v>323</v>
      </c>
    </row>
    <row r="161" spans="1:5">
      <c r="A161" s="4" t="s">
        <v>107</v>
      </c>
      <c r="B161" s="5" t="n">
        <v>204</v>
      </c>
      <c r="C161" s="5" t="n">
        <v>244</v>
      </c>
      <c r="D161" s="5" t="n">
        <v>401</v>
      </c>
      <c r="E161" s="5" t="n">
        <v>448</v>
      </c>
    </row>
    <row r="162" spans="1:5">
      <c r="A162" s="4" t="s">
        <v>376</v>
      </c>
    </row>
    <row r="163" spans="1:5">
      <c r="A163" s="3" t="s">
        <v>323</v>
      </c>
    </row>
    <row r="164" spans="1:5">
      <c r="A164" s="4" t="s">
        <v>107</v>
      </c>
      <c r="B164" s="5" t="n">
        <v>204</v>
      </c>
      <c r="C164" s="5" t="n">
        <v>244</v>
      </c>
      <c r="D164" s="5" t="n">
        <v>401</v>
      </c>
      <c r="E164" s="5" t="n">
        <v>448</v>
      </c>
    </row>
    <row r="165" spans="1:5">
      <c r="A165" s="4" t="s">
        <v>377</v>
      </c>
    </row>
    <row r="166" spans="1:5">
      <c r="A166" s="3" t="s">
        <v>323</v>
      </c>
    </row>
    <row r="167" spans="1:5">
      <c r="A167" s="4" t="s">
        <v>107</v>
      </c>
      <c r="B167" s="5" t="n">
        <v>0</v>
      </c>
      <c r="C167" s="5" t="n">
        <v>0</v>
      </c>
      <c r="D167" s="5" t="n">
        <v>0</v>
      </c>
      <c r="E167" s="5" t="n">
        <v>0</v>
      </c>
    </row>
    <row r="168" spans="1:5">
      <c r="A168" s="4" t="s">
        <v>378</v>
      </c>
    </row>
    <row r="169" spans="1:5">
      <c r="A169" s="3" t="s">
        <v>323</v>
      </c>
    </row>
    <row r="170" spans="1:5">
      <c r="A170" s="4" t="s">
        <v>107</v>
      </c>
      <c r="B170" s="5" t="n">
        <v>0</v>
      </c>
      <c r="C170" s="5" t="n">
        <v>0</v>
      </c>
      <c r="D170" s="5" t="n">
        <v>0</v>
      </c>
      <c r="E170" s="5" t="n">
        <v>0</v>
      </c>
    </row>
    <row r="171" spans="1:5">
      <c r="A171" s="4" t="s">
        <v>379</v>
      </c>
    </row>
    <row r="172" spans="1:5">
      <c r="A172" s="3" t="s">
        <v>323</v>
      </c>
    </row>
    <row r="173" spans="1:5">
      <c r="A173" s="4" t="s">
        <v>107</v>
      </c>
      <c r="B173" s="5" t="n">
        <v>19</v>
      </c>
      <c r="C173" s="5" t="n">
        <v>208</v>
      </c>
      <c r="D173" s="5" t="n">
        <v>174</v>
      </c>
      <c r="E173" s="5" t="n">
        <v>403</v>
      </c>
    </row>
    <row r="174" spans="1:5">
      <c r="A174" s="4" t="s">
        <v>380</v>
      </c>
    </row>
    <row r="175" spans="1:5">
      <c r="A175" s="3" t="s">
        <v>323</v>
      </c>
    </row>
    <row r="176" spans="1:5">
      <c r="A176" s="4" t="s">
        <v>107</v>
      </c>
      <c r="B176" s="5" t="n">
        <v>19</v>
      </c>
      <c r="C176" s="5" t="n">
        <v>208</v>
      </c>
      <c r="D176" s="5" t="n">
        <v>174</v>
      </c>
      <c r="E176" s="5" t="n">
        <v>403</v>
      </c>
    </row>
    <row r="177" spans="1:5">
      <c r="A177" s="4" t="s">
        <v>381</v>
      </c>
    </row>
    <row r="178" spans="1:5">
      <c r="A178" s="3" t="s">
        <v>323</v>
      </c>
    </row>
    <row r="179" spans="1:5">
      <c r="A179" s="4" t="s">
        <v>107</v>
      </c>
      <c r="B179" s="5" t="n">
        <v>0</v>
      </c>
      <c r="C179" s="5" t="n">
        <v>0</v>
      </c>
      <c r="D179" s="5" t="n">
        <v>0</v>
      </c>
      <c r="E179" s="5" t="n">
        <v>0</v>
      </c>
    </row>
    <row r="180" spans="1:5">
      <c r="A180" s="4" t="s">
        <v>382</v>
      </c>
    </row>
    <row r="181" spans="1:5">
      <c r="A181" s="3" t="s">
        <v>323</v>
      </c>
    </row>
    <row r="182" spans="1:5">
      <c r="A182" s="4" t="s">
        <v>107</v>
      </c>
      <c r="B182" s="5" t="n">
        <v>0</v>
      </c>
      <c r="C182" s="5" t="n">
        <v>0</v>
      </c>
      <c r="D182" s="5" t="n">
        <v>0</v>
      </c>
      <c r="E182" s="5" t="n">
        <v>0</v>
      </c>
    </row>
    <row r="183" spans="1:5">
      <c r="A183" s="4" t="s">
        <v>383</v>
      </c>
    </row>
    <row r="184" spans="1:5">
      <c r="A184" s="3" t="s">
        <v>323</v>
      </c>
    </row>
    <row r="185" spans="1:5">
      <c r="A185" s="4" t="s">
        <v>107</v>
      </c>
      <c r="B185" s="5" t="n">
        <v>493</v>
      </c>
      <c r="C185" s="5" t="n">
        <v>500</v>
      </c>
      <c r="D185" s="5" t="n">
        <v>984</v>
      </c>
      <c r="E185" s="5" t="n">
        <v>1036</v>
      </c>
    </row>
    <row r="186" spans="1:5">
      <c r="A186" s="4" t="s">
        <v>384</v>
      </c>
    </row>
    <row r="187" spans="1:5">
      <c r="A187" s="3" t="s">
        <v>323</v>
      </c>
    </row>
    <row r="188" spans="1:5">
      <c r="A188" s="4" t="s">
        <v>107</v>
      </c>
      <c r="B188" s="5" t="n">
        <v>219</v>
      </c>
      <c r="C188" s="5" t="n">
        <v>239</v>
      </c>
      <c r="D188" s="5" t="n">
        <v>449</v>
      </c>
      <c r="E188" s="5" t="n">
        <v>508</v>
      </c>
    </row>
    <row r="189" spans="1:5">
      <c r="A189" s="4" t="s">
        <v>385</v>
      </c>
    </row>
    <row r="190" spans="1:5">
      <c r="A190" s="3" t="s">
        <v>323</v>
      </c>
    </row>
    <row r="191" spans="1:5">
      <c r="A191" s="4" t="s">
        <v>107</v>
      </c>
      <c r="B191" s="5" t="n">
        <v>156</v>
      </c>
      <c r="C191" s="5" t="n">
        <v>168</v>
      </c>
      <c r="D191" s="5" t="n">
        <v>310</v>
      </c>
      <c r="E191" s="5" t="n">
        <v>366</v>
      </c>
    </row>
    <row r="192" spans="1:5">
      <c r="A192" s="4" t="s">
        <v>386</v>
      </c>
    </row>
    <row r="193" spans="1:5">
      <c r="A193" s="3" t="s">
        <v>323</v>
      </c>
    </row>
    <row r="194" spans="1:5">
      <c r="A194" s="4" t="s">
        <v>107</v>
      </c>
      <c r="B194" s="5" t="n">
        <v>118</v>
      </c>
      <c r="C194" s="5" t="n">
        <v>93</v>
      </c>
      <c r="D194" s="5" t="n">
        <v>225</v>
      </c>
      <c r="E194" s="5" t="n">
        <v>162</v>
      </c>
    </row>
    <row r="195" spans="1:5">
      <c r="A195" s="4" t="s">
        <v>387</v>
      </c>
    </row>
    <row r="196" spans="1:5">
      <c r="A196" s="3" t="s">
        <v>323</v>
      </c>
    </row>
    <row r="197" spans="1:5">
      <c r="A197" s="4" t="s">
        <v>107</v>
      </c>
      <c r="B197" s="5" t="n">
        <v>116</v>
      </c>
      <c r="C197" s="5" t="n">
        <v>76</v>
      </c>
      <c r="D197" s="5" t="n">
        <v>217</v>
      </c>
      <c r="E197" s="5" t="n">
        <v>134</v>
      </c>
    </row>
    <row r="198" spans="1:5">
      <c r="A198" s="4" t="s">
        <v>388</v>
      </c>
    </row>
    <row r="199" spans="1:5">
      <c r="A199" s="3" t="s">
        <v>323</v>
      </c>
    </row>
    <row r="200" spans="1:5">
      <c r="A200" s="4" t="s">
        <v>107</v>
      </c>
      <c r="B200" s="5" t="n">
        <v>71</v>
      </c>
      <c r="C200" s="5" t="n">
        <v>59</v>
      </c>
      <c r="D200" s="5" t="n">
        <v>136</v>
      </c>
      <c r="E200" s="5" t="n">
        <v>106</v>
      </c>
    </row>
    <row r="201" spans="1:5">
      <c r="A201" s="4" t="s">
        <v>389</v>
      </c>
    </row>
    <row r="202" spans="1:5">
      <c r="A202" s="3" t="s">
        <v>323</v>
      </c>
    </row>
    <row r="203" spans="1:5">
      <c r="A203" s="4" t="s">
        <v>107</v>
      </c>
      <c r="B203" s="5" t="n">
        <v>5</v>
      </c>
      <c r="C203" s="5" t="n">
        <v>3</v>
      </c>
      <c r="D203" s="5" t="n">
        <v>9</v>
      </c>
      <c r="E203" s="5" t="n">
        <v>6</v>
      </c>
    </row>
    <row r="204" spans="1:5">
      <c r="A204" s="4" t="s">
        <v>390</v>
      </c>
    </row>
    <row r="205" spans="1:5">
      <c r="A205" s="3" t="s">
        <v>323</v>
      </c>
    </row>
    <row r="206" spans="1:5">
      <c r="A206" s="4" t="s">
        <v>107</v>
      </c>
      <c r="B206" s="5" t="n">
        <v>40</v>
      </c>
      <c r="C206" s="5" t="n">
        <v>14</v>
      </c>
      <c r="D206" s="5" t="n">
        <v>72</v>
      </c>
      <c r="E206" s="5" t="n">
        <v>22</v>
      </c>
    </row>
    <row r="207" spans="1:5">
      <c r="A207" s="4" t="s">
        <v>391</v>
      </c>
    </row>
    <row r="208" spans="1:5">
      <c r="A208" s="3" t="s">
        <v>323</v>
      </c>
    </row>
    <row r="209" spans="1:5">
      <c r="A209" s="4" t="s">
        <v>107</v>
      </c>
      <c r="B209" s="5" t="n">
        <v>75</v>
      </c>
      <c r="C209" s="5" t="n">
        <v>82</v>
      </c>
      <c r="D209" s="5" t="n">
        <v>147</v>
      </c>
      <c r="E209" s="5" t="n">
        <v>179</v>
      </c>
    </row>
    <row r="210" spans="1:5">
      <c r="A210" s="4" t="s">
        <v>392</v>
      </c>
    </row>
    <row r="211" spans="1:5">
      <c r="A211" s="3" t="s">
        <v>323</v>
      </c>
    </row>
    <row r="212" spans="1:5">
      <c r="A212" s="4" t="s">
        <v>107</v>
      </c>
      <c r="B212" s="5" t="n">
        <v>9</v>
      </c>
      <c r="C212" s="5" t="n">
        <v>16</v>
      </c>
      <c r="D212" s="5" t="n">
        <v>21</v>
      </c>
      <c r="E212" s="5" t="n">
        <v>23</v>
      </c>
    </row>
    <row r="213" spans="1:5">
      <c r="A213" s="4" t="s">
        <v>393</v>
      </c>
    </row>
    <row r="214" spans="1:5">
      <c r="A214" s="3" t="s">
        <v>323</v>
      </c>
    </row>
    <row r="215" spans="1:5">
      <c r="A215" s="4" t="s">
        <v>107</v>
      </c>
      <c r="B215" s="5" t="n">
        <v>28</v>
      </c>
      <c r="C215" s="5" t="n">
        <v>32</v>
      </c>
      <c r="D215" s="5" t="n">
        <v>42</v>
      </c>
      <c r="E215" s="5" t="n">
        <v>62</v>
      </c>
    </row>
    <row r="216" spans="1:5">
      <c r="A216" s="4" t="s">
        <v>394</v>
      </c>
    </row>
    <row r="217" spans="1:5">
      <c r="A217" s="3" t="s">
        <v>323</v>
      </c>
    </row>
    <row r="218" spans="1:5">
      <c r="A218" s="4" t="s">
        <v>107</v>
      </c>
      <c r="B218" s="5" t="n">
        <v>38</v>
      </c>
      <c r="C218" s="5" t="n">
        <v>34</v>
      </c>
      <c r="D218" s="5" t="n">
        <v>84</v>
      </c>
      <c r="E218" s="5" t="n">
        <v>94</v>
      </c>
    </row>
    <row r="219" spans="1:5">
      <c r="A219" s="4" t="s">
        <v>395</v>
      </c>
    </row>
    <row r="220" spans="1:5">
      <c r="A220" s="3" t="s">
        <v>323</v>
      </c>
    </row>
    <row r="221" spans="1:5">
      <c r="A221" s="4" t="s">
        <v>107</v>
      </c>
      <c r="B221" s="5" t="n">
        <v>75</v>
      </c>
      <c r="C221" s="5" t="n">
        <v>109</v>
      </c>
      <c r="D221" s="5" t="n">
        <v>138</v>
      </c>
      <c r="E221" s="5" t="n">
        <v>216</v>
      </c>
    </row>
    <row r="222" spans="1:5">
      <c r="A222" s="4" t="s">
        <v>396</v>
      </c>
    </row>
    <row r="223" spans="1:5">
      <c r="A223" s="3" t="s">
        <v>323</v>
      </c>
    </row>
    <row r="224" spans="1:5">
      <c r="A224" s="4" t="s">
        <v>107</v>
      </c>
      <c r="B224" s="5" t="n">
        <v>53</v>
      </c>
      <c r="C224" s="5" t="n">
        <v>86</v>
      </c>
      <c r="D224" s="5" t="n">
        <v>98</v>
      </c>
      <c r="E224" s="5" t="n">
        <v>172</v>
      </c>
    </row>
    <row r="225" spans="1:5">
      <c r="A225" s="4" t="s">
        <v>397</v>
      </c>
    </row>
    <row r="226" spans="1:5">
      <c r="A226" s="3" t="s">
        <v>323</v>
      </c>
    </row>
    <row r="227" spans="1:5">
      <c r="A227" s="4" t="s">
        <v>107</v>
      </c>
      <c r="B227" s="5" t="n">
        <v>15</v>
      </c>
      <c r="C227" s="5" t="n">
        <v>20</v>
      </c>
      <c r="D227" s="5" t="n">
        <v>31</v>
      </c>
      <c r="E227" s="5" t="n">
        <v>36</v>
      </c>
    </row>
    <row r="228" spans="1:5">
      <c r="A228" s="4" t="s">
        <v>398</v>
      </c>
    </row>
    <row r="229" spans="1:5">
      <c r="A229" s="3" t="s">
        <v>323</v>
      </c>
    </row>
    <row r="230" spans="1:5">
      <c r="A230" s="4" t="s">
        <v>107</v>
      </c>
      <c r="B230" s="5" t="n">
        <v>7</v>
      </c>
      <c r="C230" s="5" t="n">
        <v>3</v>
      </c>
      <c r="D230" s="5" t="n">
        <v>9</v>
      </c>
      <c r="E230" s="5" t="n">
        <v>8</v>
      </c>
    </row>
    <row r="231" spans="1:5">
      <c r="A231" s="4" t="s">
        <v>399</v>
      </c>
    </row>
    <row r="232" spans="1:5">
      <c r="A232" s="3" t="s">
        <v>323</v>
      </c>
    </row>
    <row r="233" spans="1:5">
      <c r="A233" s="4" t="s">
        <v>107</v>
      </c>
      <c r="B233" s="5" t="n">
        <v>120</v>
      </c>
      <c r="C233" s="5" t="n">
        <v>68</v>
      </c>
      <c r="D233" s="5" t="n">
        <v>216</v>
      </c>
      <c r="E233" s="5" t="n">
        <v>108</v>
      </c>
    </row>
    <row r="234" spans="1:5">
      <c r="A234" s="4" t="s">
        <v>400</v>
      </c>
    </row>
    <row r="235" spans="1:5">
      <c r="A235" s="3" t="s">
        <v>323</v>
      </c>
    </row>
    <row r="236" spans="1:5">
      <c r="A236" s="4" t="s">
        <v>107</v>
      </c>
      <c r="B236" s="5" t="n">
        <v>99</v>
      </c>
      <c r="C236" s="5" t="n">
        <v>68</v>
      </c>
      <c r="D236" s="5" t="n">
        <v>189</v>
      </c>
      <c r="E236" s="5" t="n">
        <v>108</v>
      </c>
    </row>
    <row r="237" spans="1:5">
      <c r="A237" s="4" t="s">
        <v>401</v>
      </c>
    </row>
    <row r="238" spans="1:5">
      <c r="A238" s="3" t="s">
        <v>323</v>
      </c>
    </row>
    <row r="239" spans="1:5">
      <c r="A239" s="4" t="s">
        <v>107</v>
      </c>
      <c r="B239" s="5" t="n">
        <v>21</v>
      </c>
      <c r="C239" s="5" t="n">
        <v>0</v>
      </c>
      <c r="D239" s="5" t="n">
        <v>27</v>
      </c>
      <c r="E239" s="5" t="n">
        <v>0</v>
      </c>
    </row>
    <row r="240" spans="1:5">
      <c r="A240" s="4" t="s">
        <v>402</v>
      </c>
    </row>
    <row r="241" spans="1:5">
      <c r="A241" s="3" t="s">
        <v>323</v>
      </c>
    </row>
    <row r="242" spans="1:5">
      <c r="A242" s="4" t="s">
        <v>107</v>
      </c>
      <c r="B242" s="5" t="n">
        <v>0</v>
      </c>
      <c r="C242" s="5" t="n">
        <v>0</v>
      </c>
      <c r="D242" s="5" t="n">
        <v>0</v>
      </c>
      <c r="E242" s="5" t="n">
        <v>0</v>
      </c>
    </row>
    <row r="243" spans="1:5">
      <c r="A243" s="4" t="s">
        <v>403</v>
      </c>
    </row>
    <row r="244" spans="1:5">
      <c r="A244" s="3" t="s">
        <v>323</v>
      </c>
    </row>
    <row r="245" spans="1:5">
      <c r="A245" s="4" t="s">
        <v>107</v>
      </c>
      <c r="B245" s="5" t="n">
        <v>26</v>
      </c>
      <c r="C245" s="5" t="n">
        <v>39</v>
      </c>
      <c r="D245" s="5" t="n">
        <v>53</v>
      </c>
      <c r="E245" s="5" t="n">
        <v>72</v>
      </c>
    </row>
    <row r="246" spans="1:5">
      <c r="A246" s="4" t="s">
        <v>404</v>
      </c>
    </row>
    <row r="247" spans="1:5">
      <c r="A247" s="3" t="s">
        <v>323</v>
      </c>
    </row>
    <row r="248" spans="1:5">
      <c r="A248" s="4" t="s">
        <v>107</v>
      </c>
      <c r="B248" s="5" t="n">
        <v>12</v>
      </c>
      <c r="C248" s="5" t="n">
        <v>17</v>
      </c>
      <c r="D248" s="5" t="n">
        <v>23</v>
      </c>
      <c r="E248" s="5" t="n">
        <v>31</v>
      </c>
    </row>
    <row r="249" spans="1:5">
      <c r="A249" s="4" t="s">
        <v>405</v>
      </c>
    </row>
    <row r="250" spans="1:5">
      <c r="A250" s="3" t="s">
        <v>323</v>
      </c>
    </row>
    <row r="251" spans="1:5">
      <c r="A251" s="4" t="s">
        <v>107</v>
      </c>
      <c r="B251" s="5" t="n">
        <v>14</v>
      </c>
      <c r="C251" s="5" t="n">
        <v>22</v>
      </c>
      <c r="D251" s="5" t="n">
        <v>29</v>
      </c>
      <c r="E251" s="5" t="n">
        <v>40</v>
      </c>
    </row>
    <row r="252" spans="1:5">
      <c r="A252" s="4" t="s">
        <v>406</v>
      </c>
    </row>
    <row r="253" spans="1:5">
      <c r="A253" s="3" t="s">
        <v>323</v>
      </c>
    </row>
    <row r="254" spans="1:5">
      <c r="A254" s="4" t="s">
        <v>107</v>
      </c>
      <c r="B254" s="5" t="n">
        <v>0</v>
      </c>
      <c r="C254" s="5" t="n">
        <v>0</v>
      </c>
      <c r="D254" s="5" t="n">
        <v>1</v>
      </c>
      <c r="E254" s="5" t="n">
        <v>1</v>
      </c>
    </row>
    <row r="255" spans="1:5">
      <c r="A255" s="4" t="s">
        <v>407</v>
      </c>
    </row>
    <row r="256" spans="1:5">
      <c r="A256" s="3" t="s">
        <v>323</v>
      </c>
    </row>
    <row r="257" spans="1:5">
      <c r="A257" s="4" t="s">
        <v>107</v>
      </c>
      <c r="B257" s="5" t="n">
        <v>140</v>
      </c>
      <c r="C257" s="5" t="n">
        <v>115</v>
      </c>
      <c r="D257" s="5" t="n">
        <v>202</v>
      </c>
      <c r="E257" s="5" t="n">
        <v>221</v>
      </c>
    </row>
    <row r="258" spans="1:5">
      <c r="A258" s="4" t="s">
        <v>408</v>
      </c>
    </row>
    <row r="259" spans="1:5">
      <c r="A259" s="3" t="s">
        <v>323</v>
      </c>
    </row>
    <row r="260" spans="1:5">
      <c r="A260" s="4" t="s">
        <v>107</v>
      </c>
      <c r="B260" s="5" t="n">
        <v>41</v>
      </c>
      <c r="C260" s="5" t="n">
        <v>27</v>
      </c>
      <c r="D260" s="5" t="n">
        <v>77</v>
      </c>
      <c r="E260" s="5" t="n">
        <v>56</v>
      </c>
    </row>
    <row r="261" spans="1:5">
      <c r="A261" s="4" t="s">
        <v>409</v>
      </c>
    </row>
    <row r="262" spans="1:5">
      <c r="A262" s="3" t="s">
        <v>323</v>
      </c>
    </row>
    <row r="263" spans="1:5">
      <c r="A263" s="4" t="s">
        <v>107</v>
      </c>
      <c r="B263" s="5" t="n">
        <v>97</v>
      </c>
      <c r="C263" s="5" t="n">
        <v>41</v>
      </c>
      <c r="D263" s="5" t="n">
        <v>117</v>
      </c>
      <c r="E263" s="5" t="n">
        <v>56</v>
      </c>
    </row>
    <row r="264" spans="1:5">
      <c r="A264" s="4" t="s">
        <v>410</v>
      </c>
    </row>
    <row r="265" spans="1:5">
      <c r="A265" s="3" t="s">
        <v>323</v>
      </c>
    </row>
    <row r="266" spans="1:5">
      <c r="A266" s="4" t="s">
        <v>107</v>
      </c>
      <c r="B266" s="5" t="n">
        <v>2</v>
      </c>
      <c r="C266" s="5" t="n">
        <v>47</v>
      </c>
      <c r="D266" s="5" t="n">
        <v>8</v>
      </c>
      <c r="E266" s="5" t="n">
        <v>109</v>
      </c>
    </row>
    <row r="267" spans="1:5">
      <c r="A267" s="4" t="s">
        <v>125</v>
      </c>
    </row>
    <row r="268" spans="1:5">
      <c r="A268" s="3" t="s">
        <v>323</v>
      </c>
    </row>
    <row r="269" spans="1:5">
      <c r="A269" s="4" t="s">
        <v>107</v>
      </c>
      <c r="B269" s="5" t="n">
        <v>5607</v>
      </c>
      <c r="C269" s="5" t="n">
        <v>5540</v>
      </c>
      <c r="D269" s="5" t="n">
        <v>10807</v>
      </c>
      <c r="E269" s="5" t="n">
        <v>10541</v>
      </c>
    </row>
    <row r="270" spans="1:5">
      <c r="A270" s="4" t="s">
        <v>411</v>
      </c>
    </row>
    <row r="271" spans="1:5">
      <c r="A271" s="3" t="s">
        <v>323</v>
      </c>
    </row>
    <row r="272" spans="1:5">
      <c r="A272" s="4" t="s">
        <v>107</v>
      </c>
      <c r="B272" s="5" t="n">
        <v>4054</v>
      </c>
      <c r="C272" s="5" t="n">
        <v>4069</v>
      </c>
      <c r="D272" s="5" t="n">
        <v>7850</v>
      </c>
      <c r="E272" s="5" t="n">
        <v>7596</v>
      </c>
    </row>
    <row r="273" spans="1:5">
      <c r="A273" s="4" t="s">
        <v>412</v>
      </c>
    </row>
    <row r="274" spans="1:5">
      <c r="A274" s="3" t="s">
        <v>323</v>
      </c>
    </row>
    <row r="275" spans="1:5">
      <c r="A275" s="4" t="s">
        <v>107</v>
      </c>
      <c r="B275" s="5" t="n">
        <v>1041</v>
      </c>
      <c r="C275" s="5" t="n">
        <v>1005</v>
      </c>
      <c r="D275" s="5" t="n">
        <v>1923</v>
      </c>
      <c r="E275" s="5" t="n">
        <v>2010</v>
      </c>
    </row>
    <row r="276" spans="1:5">
      <c r="A276" s="4" t="s">
        <v>413</v>
      </c>
    </row>
    <row r="277" spans="1:5">
      <c r="A277" s="3" t="s">
        <v>323</v>
      </c>
    </row>
    <row r="278" spans="1:5">
      <c r="A278" s="4" t="s">
        <v>107</v>
      </c>
      <c r="B278" s="5" t="n">
        <v>512</v>
      </c>
      <c r="C278" s="5" t="n">
        <v>466</v>
      </c>
      <c r="D278" s="5" t="n">
        <v>1034</v>
      </c>
      <c r="E278" s="5" t="n">
        <v>935</v>
      </c>
    </row>
    <row r="279" spans="1:5">
      <c r="A279" s="4" t="s">
        <v>126</v>
      </c>
    </row>
    <row r="280" spans="1:5">
      <c r="A280" s="3" t="s">
        <v>323</v>
      </c>
    </row>
    <row r="281" spans="1:5">
      <c r="A281" s="4" t="s">
        <v>107</v>
      </c>
      <c r="B281" s="5" t="n">
        <v>78</v>
      </c>
      <c r="C281" s="5" t="n">
        <v>108</v>
      </c>
      <c r="D281" s="5" t="n">
        <v>159</v>
      </c>
      <c r="E281" s="5" t="n">
        <v>195</v>
      </c>
    </row>
    <row r="282" spans="1:5">
      <c r="A282" s="4" t="s">
        <v>107</v>
      </c>
      <c r="B282" s="5" t="n">
        <v>78</v>
      </c>
      <c r="C282" s="5" t="n">
        <v>108</v>
      </c>
      <c r="D282" s="5" t="n">
        <v>159</v>
      </c>
      <c r="E282" s="5" t="n">
        <v>195</v>
      </c>
    </row>
    <row r="283" spans="1:5">
      <c r="A283" s="4" t="s">
        <v>414</v>
      </c>
    </row>
    <row r="284" spans="1:5">
      <c r="A284" s="3" t="s">
        <v>323</v>
      </c>
    </row>
    <row r="285" spans="1:5">
      <c r="A285" s="4" t="s">
        <v>107</v>
      </c>
      <c r="B285" s="5" t="n">
        <v>19</v>
      </c>
      <c r="C285" s="5" t="n">
        <v>14</v>
      </c>
      <c r="D285" s="5" t="n">
        <v>41</v>
      </c>
      <c r="E285" s="5" t="n">
        <v>34</v>
      </c>
    </row>
    <row r="286" spans="1:5">
      <c r="A286" s="4" t="s">
        <v>415</v>
      </c>
    </row>
    <row r="287" spans="1:5">
      <c r="A287" s="3" t="s">
        <v>323</v>
      </c>
    </row>
    <row r="288" spans="1:5">
      <c r="A288" s="4" t="s">
        <v>107</v>
      </c>
      <c r="B288" s="5" t="n">
        <v>58</v>
      </c>
      <c r="C288" s="5" t="n">
        <v>79</v>
      </c>
      <c r="D288" s="5" t="n">
        <v>114</v>
      </c>
      <c r="E288" s="5" t="n">
        <v>131</v>
      </c>
    </row>
    <row r="289" spans="1:5">
      <c r="A289" s="4" t="s">
        <v>416</v>
      </c>
    </row>
    <row r="290" spans="1:5">
      <c r="A290" s="3" t="s">
        <v>323</v>
      </c>
    </row>
    <row r="291" spans="1:5">
      <c r="A291" s="4" t="s">
        <v>107</v>
      </c>
      <c r="B291" s="6" t="n">
        <v>1</v>
      </c>
      <c r="C291" s="6" t="n">
        <v>15</v>
      </c>
      <c r="D291" s="6" t="n">
        <v>4</v>
      </c>
      <c r="E291" s="6" t="n">
        <v>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4</v>
      </c>
      <c r="D1" s="2" t="s">
        <v>1</v>
      </c>
    </row>
    <row r="2" spans="1:5">
      <c r="B2" s="2" t="s">
        <v>2</v>
      </c>
      <c r="C2" s="2" t="s">
        <v>105</v>
      </c>
      <c r="D2" s="2" t="s">
        <v>2</v>
      </c>
      <c r="E2" s="2" t="s">
        <v>105</v>
      </c>
    </row>
    <row r="3" spans="1:5">
      <c r="A3" s="3" t="s">
        <v>418</v>
      </c>
    </row>
    <row r="4" spans="1:5">
      <c r="A4" s="4" t="s">
        <v>419</v>
      </c>
      <c r="B4" s="6" t="n">
        <v>171</v>
      </c>
      <c r="C4" s="6" t="n">
        <v>131</v>
      </c>
      <c r="D4" s="6" t="n">
        <v>326</v>
      </c>
      <c r="E4" s="6" t="n">
        <v>228</v>
      </c>
    </row>
    <row r="5" spans="1:5">
      <c r="A5" s="4" t="s">
        <v>420</v>
      </c>
    </row>
    <row r="6" spans="1:5">
      <c r="A6" s="3" t="s">
        <v>418</v>
      </c>
    </row>
    <row r="7" spans="1:5">
      <c r="A7" s="4" t="s">
        <v>419</v>
      </c>
      <c r="B7" s="6" t="n">
        <v>193</v>
      </c>
      <c r="C7" s="6" t="n">
        <v>91</v>
      </c>
      <c r="D7" s="6" t="n">
        <v>300</v>
      </c>
      <c r="E7" s="6"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5685</v>
      </c>
      <c r="C4" s="6" t="n">
        <v>5648</v>
      </c>
      <c r="D4" s="6" t="n">
        <v>10966</v>
      </c>
      <c r="E4" s="6" t="n">
        <v>10736</v>
      </c>
    </row>
    <row r="5" spans="1:5">
      <c r="A5" s="3" t="s">
        <v>108</v>
      </c>
    </row>
    <row r="6" spans="1:5">
      <c r="A6" s="4" t="s">
        <v>109</v>
      </c>
      <c r="B6" s="5" t="n">
        <v>1000</v>
      </c>
      <c r="C6" s="5" t="n">
        <v>1196</v>
      </c>
      <c r="D6" s="5" t="n">
        <v>1957</v>
      </c>
      <c r="E6" s="5" t="n">
        <v>2197</v>
      </c>
    </row>
    <row r="7" spans="1:5">
      <c r="A7" s="4" t="s">
        <v>110</v>
      </c>
      <c r="B7" s="5" t="n">
        <v>1160</v>
      </c>
      <c r="C7" s="5" t="n">
        <v>1192</v>
      </c>
      <c r="D7" s="5" t="n">
        <v>2217</v>
      </c>
      <c r="E7" s="5" t="n">
        <v>2129</v>
      </c>
    </row>
    <row r="8" spans="1:5">
      <c r="A8" s="4" t="s">
        <v>111</v>
      </c>
      <c r="B8" s="5" t="n">
        <v>1095</v>
      </c>
      <c r="C8" s="5" t="n">
        <v>980</v>
      </c>
      <c r="D8" s="5" t="n">
        <v>2125</v>
      </c>
      <c r="E8" s="5" t="n">
        <v>1977</v>
      </c>
    </row>
    <row r="9" spans="1:5">
      <c r="A9" s="4" t="s">
        <v>112</v>
      </c>
      <c r="B9" s="5" t="n">
        <v>3255</v>
      </c>
      <c r="C9" s="5" t="n">
        <v>3368</v>
      </c>
      <c r="D9" s="5" t="n">
        <v>6299</v>
      </c>
      <c r="E9" s="5" t="n">
        <v>6303</v>
      </c>
    </row>
    <row r="10" spans="1:5">
      <c r="A10" s="4" t="s">
        <v>113</v>
      </c>
      <c r="B10" s="5" t="n">
        <v>2430</v>
      </c>
      <c r="C10" s="5" t="n">
        <v>2280</v>
      </c>
      <c r="D10" s="5" t="n">
        <v>4667</v>
      </c>
      <c r="E10" s="5" t="n">
        <v>4433</v>
      </c>
    </row>
    <row r="11" spans="1:5">
      <c r="A11" s="4" t="s">
        <v>114</v>
      </c>
      <c r="B11" s="5" t="n">
        <v>-248</v>
      </c>
      <c r="C11" s="5" t="n">
        <v>-266</v>
      </c>
      <c r="D11" s="5" t="n">
        <v>-502</v>
      </c>
      <c r="E11" s="5" t="n">
        <v>-556</v>
      </c>
    </row>
    <row r="12" spans="1:5">
      <c r="A12" s="4" t="s">
        <v>115</v>
      </c>
      <c r="B12" s="5" t="n">
        <v>228</v>
      </c>
      <c r="C12" s="5" t="n">
        <v>72</v>
      </c>
      <c r="D12" s="5" t="n">
        <v>595</v>
      </c>
      <c r="E12" s="5" t="n">
        <v>242</v>
      </c>
    </row>
    <row r="13" spans="1:5">
      <c r="A13" s="4" t="s">
        <v>116</v>
      </c>
      <c r="B13" s="5" t="n">
        <v>2410</v>
      </c>
      <c r="C13" s="5" t="n">
        <v>2086</v>
      </c>
      <c r="D13" s="5" t="n">
        <v>4760</v>
      </c>
      <c r="E13" s="5" t="n">
        <v>4119</v>
      </c>
    </row>
    <row r="14" spans="1:5">
      <c r="A14" s="4" t="s">
        <v>117</v>
      </c>
      <c r="B14" s="5" t="n">
        <v>535</v>
      </c>
      <c r="C14" s="5" t="n">
        <v>267</v>
      </c>
      <c r="D14" s="5" t="n">
        <v>917</v>
      </c>
      <c r="E14" s="5" t="n">
        <v>761</v>
      </c>
    </row>
    <row r="15" spans="1:5">
      <c r="A15" s="4" t="s">
        <v>118</v>
      </c>
      <c r="B15" s="5" t="n">
        <v>1875</v>
      </c>
      <c r="C15" s="5" t="n">
        <v>1819</v>
      </c>
      <c r="D15" s="5" t="n">
        <v>3843</v>
      </c>
      <c r="E15" s="5" t="n">
        <v>3358</v>
      </c>
    </row>
    <row r="16" spans="1:5">
      <c r="A16" s="4" t="s">
        <v>119</v>
      </c>
      <c r="B16" s="5" t="n">
        <v>-5</v>
      </c>
      <c r="C16" s="5" t="n">
        <v>2</v>
      </c>
      <c r="D16" s="5" t="n">
        <v>-12</v>
      </c>
      <c r="E16" s="5" t="n">
        <v>3</v>
      </c>
    </row>
    <row r="17" spans="1:5">
      <c r="A17" s="4" t="s">
        <v>120</v>
      </c>
      <c r="B17" s="6" t="n">
        <v>1880</v>
      </c>
      <c r="C17" s="6" t="n">
        <v>1817</v>
      </c>
      <c r="D17" s="6" t="n">
        <v>3855</v>
      </c>
      <c r="E17" s="6" t="n">
        <v>3355</v>
      </c>
    </row>
    <row r="18" spans="1:5">
      <c r="A18" s="4" t="s">
        <v>121</v>
      </c>
      <c r="B18" s="8" t="n">
        <v>1.48</v>
      </c>
      <c r="C18" s="8" t="n">
        <v>1.4</v>
      </c>
      <c r="D18" s="8" t="n">
        <v>3.03</v>
      </c>
      <c r="E18" s="8" t="n">
        <v>2.58</v>
      </c>
    </row>
    <row r="19" spans="1:5">
      <c r="A19" s="4" t="s">
        <v>122</v>
      </c>
      <c r="B19" s="5" t="n">
        <v>1270</v>
      </c>
      <c r="C19" s="5" t="n">
        <v>1298</v>
      </c>
      <c r="D19" s="5" t="n">
        <v>1273</v>
      </c>
      <c r="E19" s="5" t="n">
        <v>1302</v>
      </c>
    </row>
    <row r="20" spans="1:5">
      <c r="A20" s="4" t="s">
        <v>123</v>
      </c>
      <c r="B20" s="8" t="n">
        <v>1.47</v>
      </c>
      <c r="C20" s="8" t="n">
        <v>1.39</v>
      </c>
      <c r="D20" s="8" t="n">
        <v>3.01</v>
      </c>
      <c r="E20" s="8" t="n">
        <v>2.55</v>
      </c>
    </row>
    <row r="21" spans="1:5">
      <c r="A21" s="4" t="s">
        <v>124</v>
      </c>
      <c r="B21" s="5" t="n">
        <v>1277</v>
      </c>
      <c r="C21" s="5" t="n">
        <v>1308</v>
      </c>
      <c r="D21" s="5" t="n">
        <v>1280</v>
      </c>
      <c r="E21" s="5" t="n">
        <v>1314</v>
      </c>
    </row>
    <row r="22" spans="1:5">
      <c r="A22" s="4" t="s">
        <v>125</v>
      </c>
    </row>
    <row r="23" spans="1:5">
      <c r="A23" s="3" t="s">
        <v>106</v>
      </c>
    </row>
    <row r="24" spans="1:5">
      <c r="A24" s="4" t="s">
        <v>107</v>
      </c>
      <c r="B24" s="6" t="n">
        <v>5607</v>
      </c>
      <c r="C24" s="6" t="n">
        <v>5540</v>
      </c>
      <c r="D24" s="6" t="n">
        <v>10807</v>
      </c>
      <c r="E24" s="6" t="n">
        <v>10541</v>
      </c>
    </row>
    <row r="25" spans="1:5">
      <c r="A25" s="4" t="s">
        <v>126</v>
      </c>
    </row>
    <row r="26" spans="1:5">
      <c r="A26" s="3" t="s">
        <v>106</v>
      </c>
    </row>
    <row r="27" spans="1:5">
      <c r="A27" s="4" t="s">
        <v>107</v>
      </c>
      <c r="B27" s="6" t="n">
        <v>78</v>
      </c>
      <c r="C27" s="6" t="n">
        <v>108</v>
      </c>
      <c r="D27" s="6" t="n">
        <v>159</v>
      </c>
      <c r="E27" s="6" t="n">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1</v>
      </c>
      <c r="B1" s="2" t="s">
        <v>2</v>
      </c>
      <c r="C1" s="2" t="s">
        <v>58</v>
      </c>
    </row>
    <row r="2" spans="1:3">
      <c r="A2" s="3" t="s">
        <v>422</v>
      </c>
    </row>
    <row r="3" spans="1:3">
      <c r="A3" s="4" t="s">
        <v>423</v>
      </c>
      <c r="B3" s="6" t="n">
        <v>149</v>
      </c>
      <c r="C3" s="6"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425</v>
      </c>
    </row>
    <row r="3" spans="1:3">
      <c r="A3" s="4" t="s">
        <v>426</v>
      </c>
      <c r="B3" s="6" t="n">
        <v>25059</v>
      </c>
      <c r="C3" s="6" t="n">
        <v>24164</v>
      </c>
    </row>
    <row r="4" spans="1:3">
      <c r="A4" s="4" t="s">
        <v>142</v>
      </c>
      <c r="B4" s="5" t="n">
        <v>4351</v>
      </c>
      <c r="C4" s="5" t="n">
        <v>6310</v>
      </c>
    </row>
    <row r="5" spans="1:3">
      <c r="A5" s="4" t="s">
        <v>427</v>
      </c>
    </row>
    <row r="6" spans="1:3">
      <c r="A6" s="3" t="s">
        <v>425</v>
      </c>
    </row>
    <row r="7" spans="1:3">
      <c r="A7" s="4" t="s">
        <v>142</v>
      </c>
      <c r="B7" s="5" t="n">
        <v>29458</v>
      </c>
      <c r="C7" s="5" t="n">
        <v>30552</v>
      </c>
    </row>
    <row r="8" spans="1:3">
      <c r="A8" s="3" t="s">
        <v>428</v>
      </c>
    </row>
    <row r="9" spans="1:3">
      <c r="A9" s="4" t="s">
        <v>142</v>
      </c>
      <c r="B9" s="5" t="n">
        <v>162</v>
      </c>
      <c r="C9" s="5" t="n">
        <v>125</v>
      </c>
    </row>
    <row r="10" spans="1:3">
      <c r="A10" s="4" t="s">
        <v>429</v>
      </c>
    </row>
    <row r="11" spans="1:3">
      <c r="A11" s="3" t="s">
        <v>425</v>
      </c>
    </row>
    <row r="12" spans="1:3">
      <c r="A12" s="4" t="s">
        <v>426</v>
      </c>
      <c r="B12" s="5" t="n">
        <v>3916</v>
      </c>
      <c r="C12" s="5" t="n">
        <v>3969</v>
      </c>
    </row>
    <row r="13" spans="1:3">
      <c r="A13" s="4" t="s">
        <v>430</v>
      </c>
    </row>
    <row r="14" spans="1:3">
      <c r="A14" s="3" t="s">
        <v>425</v>
      </c>
    </row>
    <row r="15" spans="1:3">
      <c r="A15" s="4" t="s">
        <v>426</v>
      </c>
      <c r="B15" s="5" t="n">
        <v>5385</v>
      </c>
      <c r="C15" s="5" t="n">
        <v>4361</v>
      </c>
    </row>
    <row r="16" spans="1:3">
      <c r="A16" s="4" t="s">
        <v>431</v>
      </c>
    </row>
    <row r="17" spans="1:3">
      <c r="A17" s="3" t="s">
        <v>425</v>
      </c>
    </row>
    <row r="18" spans="1:3">
      <c r="A18" s="4" t="s">
        <v>426</v>
      </c>
      <c r="B18" s="5" t="n">
        <v>1531</v>
      </c>
      <c r="C18" s="5" t="n">
        <v>938</v>
      </c>
    </row>
    <row r="19" spans="1:3">
      <c r="A19" s="4" t="s">
        <v>432</v>
      </c>
    </row>
    <row r="20" spans="1:3">
      <c r="A20" s="3" t="s">
        <v>425</v>
      </c>
    </row>
    <row r="21" spans="1:3">
      <c r="A21" s="4" t="s">
        <v>426</v>
      </c>
      <c r="B21" s="5" t="n">
        <v>420</v>
      </c>
      <c r="C21" s="5" t="n">
        <v>305</v>
      </c>
    </row>
    <row r="22" spans="1:3">
      <c r="A22" s="4" t="s">
        <v>433</v>
      </c>
    </row>
    <row r="23" spans="1:3">
      <c r="A23" s="3" t="s">
        <v>425</v>
      </c>
    </row>
    <row r="24" spans="1:3">
      <c r="A24" s="4" t="s">
        <v>426</v>
      </c>
      <c r="B24" s="5" t="n">
        <v>13271</v>
      </c>
      <c r="C24" s="5" t="n">
        <v>13067</v>
      </c>
    </row>
    <row r="25" spans="1:3">
      <c r="A25" s="4" t="s">
        <v>434</v>
      </c>
    </row>
    <row r="26" spans="1:3">
      <c r="A26" s="3" t="s">
        <v>425</v>
      </c>
    </row>
    <row r="27" spans="1:3">
      <c r="A27" s="4" t="s">
        <v>426</v>
      </c>
      <c r="B27" s="5" t="n">
        <v>536</v>
      </c>
      <c r="C27" s="5" t="n">
        <v>1524</v>
      </c>
    </row>
    <row r="28" spans="1:3">
      <c r="A28" s="4" t="s">
        <v>435</v>
      </c>
    </row>
    <row r="29" spans="1:3">
      <c r="A29" s="3" t="s">
        <v>425</v>
      </c>
    </row>
    <row r="30" spans="1:3">
      <c r="A30" s="4" t="s">
        <v>436</v>
      </c>
      <c r="B30" s="5" t="n">
        <v>3007</v>
      </c>
      <c r="C30" s="5" t="n">
        <v>5305</v>
      </c>
    </row>
    <row r="31" spans="1:3">
      <c r="A31" s="4" t="s">
        <v>437</v>
      </c>
    </row>
    <row r="32" spans="1:3">
      <c r="A32" s="3" t="s">
        <v>425</v>
      </c>
    </row>
    <row r="33" spans="1:3">
      <c r="A33" s="4" t="s">
        <v>436</v>
      </c>
      <c r="B33" s="5" t="n">
        <v>1188</v>
      </c>
      <c r="C33" s="5" t="n">
        <v>881</v>
      </c>
    </row>
    <row r="34" spans="1:3">
      <c r="A34" s="4" t="s">
        <v>438</v>
      </c>
    </row>
    <row r="35" spans="1:3">
      <c r="A35" s="3" t="s">
        <v>425</v>
      </c>
    </row>
    <row r="36" spans="1:3">
      <c r="A36" s="4" t="s">
        <v>436</v>
      </c>
      <c r="B36" s="5" t="n">
        <v>156</v>
      </c>
      <c r="C36" s="5" t="n">
        <v>124</v>
      </c>
    </row>
    <row r="37" spans="1:3">
      <c r="A37" s="3" t="s">
        <v>428</v>
      </c>
    </row>
    <row r="38" spans="1:3">
      <c r="A38" s="4" t="s">
        <v>439</v>
      </c>
      <c r="B38" s="5" t="n">
        <v>156</v>
      </c>
      <c r="C38" s="5" t="n">
        <v>124</v>
      </c>
    </row>
    <row r="39" spans="1:3">
      <c r="A39" s="4" t="s">
        <v>440</v>
      </c>
    </row>
    <row r="40" spans="1:3">
      <c r="A40" s="3" t="s">
        <v>425</v>
      </c>
    </row>
    <row r="41" spans="1:3">
      <c r="A41" s="4" t="s">
        <v>441</v>
      </c>
      <c r="B41" s="5" t="n">
        <v>48</v>
      </c>
      <c r="C41" s="5" t="n">
        <v>78</v>
      </c>
    </row>
    <row r="42" spans="1:3">
      <c r="A42" s="3" t="s">
        <v>428</v>
      </c>
    </row>
    <row r="43" spans="1:3">
      <c r="A43" s="4" t="s">
        <v>441</v>
      </c>
      <c r="B43" s="5" t="n">
        <v>6</v>
      </c>
      <c r="C43" s="5" t="n">
        <v>1</v>
      </c>
    </row>
    <row r="44" spans="1:3">
      <c r="A44" s="4" t="s">
        <v>442</v>
      </c>
    </row>
    <row r="45" spans="1:3">
      <c r="A45" s="3" t="s">
        <v>425</v>
      </c>
    </row>
    <row r="46" spans="1:3">
      <c r="A46" s="4" t="s">
        <v>142</v>
      </c>
      <c r="B46" s="5" t="n">
        <v>8251</v>
      </c>
      <c r="C46" s="5" t="n">
        <v>10279</v>
      </c>
    </row>
    <row r="47" spans="1:3">
      <c r="A47" s="3" t="s">
        <v>428</v>
      </c>
    </row>
    <row r="48" spans="1:3">
      <c r="A48" s="4" t="s">
        <v>142</v>
      </c>
      <c r="B48" s="5" t="n">
        <v>156</v>
      </c>
      <c r="C48" s="5" t="n">
        <v>124</v>
      </c>
    </row>
    <row r="49" spans="1:3">
      <c r="A49" s="4" t="s">
        <v>443</v>
      </c>
    </row>
    <row r="50" spans="1:3">
      <c r="A50" s="3" t="s">
        <v>425</v>
      </c>
    </row>
    <row r="51" spans="1:3">
      <c r="A51" s="4" t="s">
        <v>426</v>
      </c>
      <c r="B51" s="5" t="n">
        <v>3916</v>
      </c>
      <c r="C51" s="5" t="n">
        <v>3969</v>
      </c>
    </row>
    <row r="52" spans="1:3">
      <c r="A52" s="4" t="s">
        <v>444</v>
      </c>
    </row>
    <row r="53" spans="1:3">
      <c r="A53" s="3" t="s">
        <v>425</v>
      </c>
    </row>
    <row r="54" spans="1:3">
      <c r="A54" s="4" t="s">
        <v>426</v>
      </c>
      <c r="B54" s="5" t="n">
        <v>0</v>
      </c>
      <c r="C54" s="5" t="n">
        <v>0</v>
      </c>
    </row>
    <row r="55" spans="1:3">
      <c r="A55" s="4" t="s">
        <v>445</v>
      </c>
    </row>
    <row r="56" spans="1:3">
      <c r="A56" s="3" t="s">
        <v>425</v>
      </c>
    </row>
    <row r="57" spans="1:3">
      <c r="A57" s="4" t="s">
        <v>426</v>
      </c>
      <c r="B57" s="5" t="n">
        <v>0</v>
      </c>
      <c r="C57" s="5" t="n">
        <v>0</v>
      </c>
    </row>
    <row r="58" spans="1:3">
      <c r="A58" s="4" t="s">
        <v>446</v>
      </c>
    </row>
    <row r="59" spans="1:3">
      <c r="A59" s="3" t="s">
        <v>425</v>
      </c>
    </row>
    <row r="60" spans="1:3">
      <c r="A60" s="4" t="s">
        <v>426</v>
      </c>
      <c r="B60" s="5" t="n">
        <v>0</v>
      </c>
      <c r="C60" s="5" t="n">
        <v>0</v>
      </c>
    </row>
    <row r="61" spans="1:3">
      <c r="A61" s="4" t="s">
        <v>447</v>
      </c>
    </row>
    <row r="62" spans="1:3">
      <c r="A62" s="3" t="s">
        <v>425</v>
      </c>
    </row>
    <row r="63" spans="1:3">
      <c r="A63" s="4" t="s">
        <v>426</v>
      </c>
      <c r="B63" s="5" t="n">
        <v>0</v>
      </c>
      <c r="C63" s="5" t="n">
        <v>0</v>
      </c>
    </row>
    <row r="64" spans="1:3">
      <c r="A64" s="4" t="s">
        <v>448</v>
      </c>
    </row>
    <row r="65" spans="1:3">
      <c r="A65" s="3" t="s">
        <v>425</v>
      </c>
    </row>
    <row r="66" spans="1:3">
      <c r="A66" s="4" t="s">
        <v>426</v>
      </c>
      <c r="B66" s="5" t="n">
        <v>0</v>
      </c>
      <c r="C66" s="5" t="n">
        <v>0</v>
      </c>
    </row>
    <row r="67" spans="1:3">
      <c r="A67" s="4" t="s">
        <v>449</v>
      </c>
    </row>
    <row r="68" spans="1:3">
      <c r="A68" s="3" t="s">
        <v>425</v>
      </c>
    </row>
    <row r="69" spans="1:3">
      <c r="A69" s="4" t="s">
        <v>436</v>
      </c>
      <c r="B69" s="5" t="n">
        <v>3007</v>
      </c>
      <c r="C69" s="5" t="n">
        <v>5305</v>
      </c>
    </row>
    <row r="70" spans="1:3">
      <c r="A70" s="4" t="s">
        <v>450</v>
      </c>
    </row>
    <row r="71" spans="1:3">
      <c r="A71" s="3" t="s">
        <v>425</v>
      </c>
    </row>
    <row r="72" spans="1:3">
      <c r="A72" s="4" t="s">
        <v>436</v>
      </c>
      <c r="B72" s="5" t="n">
        <v>1172</v>
      </c>
      <c r="C72" s="5" t="n">
        <v>881</v>
      </c>
    </row>
    <row r="73" spans="1:3">
      <c r="A73" s="4" t="s">
        <v>451</v>
      </c>
    </row>
    <row r="74" spans="1:3">
      <c r="A74" s="3" t="s">
        <v>425</v>
      </c>
    </row>
    <row r="75" spans="1:3">
      <c r="A75" s="4" t="s">
        <v>436</v>
      </c>
      <c r="B75" s="5" t="n">
        <v>156</v>
      </c>
      <c r="C75" s="5" t="n">
        <v>124</v>
      </c>
    </row>
    <row r="76" spans="1:3">
      <c r="A76" s="3" t="s">
        <v>428</v>
      </c>
    </row>
    <row r="77" spans="1:3">
      <c r="A77" s="4" t="s">
        <v>439</v>
      </c>
      <c r="B77" s="5" t="n">
        <v>156</v>
      </c>
      <c r="C77" s="5" t="n">
        <v>124</v>
      </c>
    </row>
    <row r="78" spans="1:3">
      <c r="A78" s="4" t="s">
        <v>452</v>
      </c>
    </row>
    <row r="79" spans="1:3">
      <c r="A79" s="3" t="s">
        <v>425</v>
      </c>
    </row>
    <row r="80" spans="1:3">
      <c r="A80" s="4" t="s">
        <v>441</v>
      </c>
      <c r="B80" s="5" t="n">
        <v>0</v>
      </c>
      <c r="C80" s="5" t="n">
        <v>0</v>
      </c>
    </row>
    <row r="81" spans="1:3">
      <c r="A81" s="3" t="s">
        <v>428</v>
      </c>
    </row>
    <row r="82" spans="1:3">
      <c r="A82" s="4" t="s">
        <v>441</v>
      </c>
      <c r="B82" s="5" t="n">
        <v>0</v>
      </c>
      <c r="C82" s="5" t="n">
        <v>0</v>
      </c>
    </row>
    <row r="83" spans="1:3">
      <c r="A83" s="4" t="s">
        <v>453</v>
      </c>
    </row>
    <row r="84" spans="1:3">
      <c r="A84" s="3" t="s">
        <v>425</v>
      </c>
    </row>
    <row r="85" spans="1:3">
      <c r="A85" s="4" t="s">
        <v>142</v>
      </c>
      <c r="B85" s="5" t="n">
        <v>21207</v>
      </c>
      <c r="C85" s="5" t="n">
        <v>20273</v>
      </c>
    </row>
    <row r="86" spans="1:3">
      <c r="A86" s="3" t="s">
        <v>428</v>
      </c>
    </row>
    <row r="87" spans="1:3">
      <c r="A87" s="4" t="s">
        <v>142</v>
      </c>
      <c r="B87" s="5" t="n">
        <v>6</v>
      </c>
      <c r="C87" s="5" t="n">
        <v>1</v>
      </c>
    </row>
    <row r="88" spans="1:3">
      <c r="A88" s="4" t="s">
        <v>454</v>
      </c>
    </row>
    <row r="89" spans="1:3">
      <c r="A89" s="3" t="s">
        <v>425</v>
      </c>
    </row>
    <row r="90" spans="1:3">
      <c r="A90" s="4" t="s">
        <v>426</v>
      </c>
      <c r="B90" s="5" t="n">
        <v>0</v>
      </c>
      <c r="C90" s="5" t="n">
        <v>0</v>
      </c>
    </row>
    <row r="91" spans="1:3">
      <c r="A91" s="4" t="s">
        <v>455</v>
      </c>
    </row>
    <row r="92" spans="1:3">
      <c r="A92" s="3" t="s">
        <v>425</v>
      </c>
    </row>
    <row r="93" spans="1:3">
      <c r="A93" s="4" t="s">
        <v>426</v>
      </c>
      <c r="B93" s="5" t="n">
        <v>5385</v>
      </c>
      <c r="C93" s="5" t="n">
        <v>4361</v>
      </c>
    </row>
    <row r="94" spans="1:3">
      <c r="A94" s="4" t="s">
        <v>456</v>
      </c>
    </row>
    <row r="95" spans="1:3">
      <c r="A95" s="3" t="s">
        <v>425</v>
      </c>
    </row>
    <row r="96" spans="1:3">
      <c r="A96" s="4" t="s">
        <v>426</v>
      </c>
      <c r="B96" s="5" t="n">
        <v>1531</v>
      </c>
      <c r="C96" s="5" t="n">
        <v>938</v>
      </c>
    </row>
    <row r="97" spans="1:3">
      <c r="A97" s="4" t="s">
        <v>457</v>
      </c>
    </row>
    <row r="98" spans="1:3">
      <c r="A98" s="3" t="s">
        <v>425</v>
      </c>
    </row>
    <row r="99" spans="1:3">
      <c r="A99" s="4" t="s">
        <v>426</v>
      </c>
      <c r="B99" s="5" t="n">
        <v>420</v>
      </c>
      <c r="C99" s="5" t="n">
        <v>305</v>
      </c>
    </row>
    <row r="100" spans="1:3">
      <c r="A100" s="4" t="s">
        <v>458</v>
      </c>
    </row>
    <row r="101" spans="1:3">
      <c r="A101" s="3" t="s">
        <v>425</v>
      </c>
    </row>
    <row r="102" spans="1:3">
      <c r="A102" s="4" t="s">
        <v>426</v>
      </c>
      <c r="B102" s="5" t="n">
        <v>13271</v>
      </c>
      <c r="C102" s="5" t="n">
        <v>13067</v>
      </c>
    </row>
    <row r="103" spans="1:3">
      <c r="A103" s="4" t="s">
        <v>459</v>
      </c>
    </row>
    <row r="104" spans="1:3">
      <c r="A104" s="3" t="s">
        <v>425</v>
      </c>
    </row>
    <row r="105" spans="1:3">
      <c r="A105" s="4" t="s">
        <v>426</v>
      </c>
      <c r="B105" s="5" t="n">
        <v>536</v>
      </c>
      <c r="C105" s="5" t="n">
        <v>1524</v>
      </c>
    </row>
    <row r="106" spans="1:3">
      <c r="A106" s="4" t="s">
        <v>460</v>
      </c>
    </row>
    <row r="107" spans="1:3">
      <c r="A107" s="3" t="s">
        <v>425</v>
      </c>
    </row>
    <row r="108" spans="1:3">
      <c r="A108" s="4" t="s">
        <v>436</v>
      </c>
      <c r="B108" s="5" t="n">
        <v>0</v>
      </c>
      <c r="C108" s="5" t="n">
        <v>0</v>
      </c>
    </row>
    <row r="109" spans="1:3">
      <c r="A109" s="4" t="s">
        <v>461</v>
      </c>
    </row>
    <row r="110" spans="1:3">
      <c r="A110" s="3" t="s">
        <v>425</v>
      </c>
    </row>
    <row r="111" spans="1:3">
      <c r="A111" s="4" t="s">
        <v>436</v>
      </c>
      <c r="B111" s="5" t="n">
        <v>16</v>
      </c>
      <c r="C111" s="5" t="n">
        <v>0</v>
      </c>
    </row>
    <row r="112" spans="1:3">
      <c r="A112" s="4" t="s">
        <v>462</v>
      </c>
    </row>
    <row r="113" spans="1:3">
      <c r="A113" s="3" t="s">
        <v>425</v>
      </c>
    </row>
    <row r="114" spans="1:3">
      <c r="A114" s="4" t="s">
        <v>436</v>
      </c>
      <c r="B114" s="5" t="n">
        <v>0</v>
      </c>
      <c r="C114" s="5" t="n">
        <v>0</v>
      </c>
    </row>
    <row r="115" spans="1:3">
      <c r="A115" s="3" t="s">
        <v>428</v>
      </c>
    </row>
    <row r="116" spans="1:3">
      <c r="A116" s="4" t="s">
        <v>439</v>
      </c>
      <c r="B116" s="5" t="n">
        <v>0</v>
      </c>
      <c r="C116" s="5" t="n">
        <v>0</v>
      </c>
    </row>
    <row r="117" spans="1:3">
      <c r="A117" s="4" t="s">
        <v>463</v>
      </c>
    </row>
    <row r="118" spans="1:3">
      <c r="A118" s="3" t="s">
        <v>425</v>
      </c>
    </row>
    <row r="119" spans="1:3">
      <c r="A119" s="4" t="s">
        <v>441</v>
      </c>
      <c r="B119" s="5" t="n">
        <v>48</v>
      </c>
      <c r="C119" s="5" t="n">
        <v>78</v>
      </c>
    </row>
    <row r="120" spans="1:3">
      <c r="A120" s="3" t="s">
        <v>428</v>
      </c>
    </row>
    <row r="121" spans="1:3">
      <c r="A121" s="4" t="s">
        <v>441</v>
      </c>
      <c r="B121" s="5" t="n">
        <v>6</v>
      </c>
      <c r="C121" s="5" t="n">
        <v>1</v>
      </c>
    </row>
    <row r="122" spans="1:3">
      <c r="A122" s="4" t="s">
        <v>464</v>
      </c>
    </row>
    <row r="123" spans="1:3">
      <c r="A123" s="3" t="s">
        <v>425</v>
      </c>
    </row>
    <row r="124" spans="1:3">
      <c r="A124" s="4" t="s">
        <v>142</v>
      </c>
      <c r="B124" s="5" t="n">
        <v>0</v>
      </c>
      <c r="C124" s="5" t="n">
        <v>0</v>
      </c>
    </row>
    <row r="125" spans="1:3">
      <c r="A125" s="3" t="s">
        <v>428</v>
      </c>
    </row>
    <row r="126" spans="1:3">
      <c r="A126" s="4" t="s">
        <v>142</v>
      </c>
      <c r="B126" s="5" t="n">
        <v>0</v>
      </c>
      <c r="C126" s="5" t="n">
        <v>0</v>
      </c>
    </row>
    <row r="127" spans="1:3">
      <c r="A127" s="4" t="s">
        <v>465</v>
      </c>
    </row>
    <row r="128" spans="1:3">
      <c r="A128" s="3" t="s">
        <v>425</v>
      </c>
    </row>
    <row r="129" spans="1:3">
      <c r="A129" s="4" t="s">
        <v>426</v>
      </c>
      <c r="B129" s="5" t="n">
        <v>0</v>
      </c>
      <c r="C129" s="5" t="n">
        <v>0</v>
      </c>
    </row>
    <row r="130" spans="1:3">
      <c r="A130" s="4" t="s">
        <v>466</v>
      </c>
    </row>
    <row r="131" spans="1:3">
      <c r="A131" s="3" t="s">
        <v>425</v>
      </c>
    </row>
    <row r="132" spans="1:3">
      <c r="A132" s="4" t="s">
        <v>426</v>
      </c>
      <c r="B132" s="5" t="n">
        <v>0</v>
      </c>
      <c r="C132" s="5" t="n">
        <v>0</v>
      </c>
    </row>
    <row r="133" spans="1:3">
      <c r="A133" s="4" t="s">
        <v>467</v>
      </c>
    </row>
    <row r="134" spans="1:3">
      <c r="A134" s="3" t="s">
        <v>425</v>
      </c>
    </row>
    <row r="135" spans="1:3">
      <c r="A135" s="4" t="s">
        <v>426</v>
      </c>
      <c r="B135" s="5" t="n">
        <v>0</v>
      </c>
      <c r="C135" s="5" t="n">
        <v>0</v>
      </c>
    </row>
    <row r="136" spans="1:3">
      <c r="A136" s="4" t="s">
        <v>468</v>
      </c>
    </row>
    <row r="137" spans="1:3">
      <c r="A137" s="3" t="s">
        <v>425</v>
      </c>
    </row>
    <row r="138" spans="1:3">
      <c r="A138" s="4" t="s">
        <v>426</v>
      </c>
      <c r="B138" s="5" t="n">
        <v>0</v>
      </c>
      <c r="C138" s="5" t="n">
        <v>0</v>
      </c>
    </row>
    <row r="139" spans="1:3">
      <c r="A139" s="4" t="s">
        <v>469</v>
      </c>
    </row>
    <row r="140" spans="1:3">
      <c r="A140" s="3" t="s">
        <v>425</v>
      </c>
    </row>
    <row r="141" spans="1:3">
      <c r="A141" s="4" t="s">
        <v>426</v>
      </c>
      <c r="B141" s="5" t="n">
        <v>0</v>
      </c>
      <c r="C141" s="5" t="n">
        <v>0</v>
      </c>
    </row>
    <row r="142" spans="1:3">
      <c r="A142" s="4" t="s">
        <v>470</v>
      </c>
    </row>
    <row r="143" spans="1:3">
      <c r="A143" s="3" t="s">
        <v>425</v>
      </c>
    </row>
    <row r="144" spans="1:3">
      <c r="A144" s="4" t="s">
        <v>426</v>
      </c>
      <c r="B144" s="5" t="n">
        <v>0</v>
      </c>
      <c r="C144" s="5" t="n">
        <v>0</v>
      </c>
    </row>
    <row r="145" spans="1:3">
      <c r="A145" s="4" t="s">
        <v>471</v>
      </c>
    </row>
    <row r="146" spans="1:3">
      <c r="A146" s="3" t="s">
        <v>425</v>
      </c>
    </row>
    <row r="147" spans="1:3">
      <c r="A147" s="4" t="s">
        <v>436</v>
      </c>
      <c r="B147" s="5" t="n">
        <v>0</v>
      </c>
      <c r="C147" s="5" t="n">
        <v>0</v>
      </c>
    </row>
    <row r="148" spans="1:3">
      <c r="A148" s="4" t="s">
        <v>472</v>
      </c>
    </row>
    <row r="149" spans="1:3">
      <c r="A149" s="3" t="s">
        <v>425</v>
      </c>
    </row>
    <row r="150" spans="1:3">
      <c r="A150" s="4" t="s">
        <v>436</v>
      </c>
      <c r="B150" s="5" t="n">
        <v>0</v>
      </c>
      <c r="C150" s="5" t="n">
        <v>0</v>
      </c>
    </row>
    <row r="151" spans="1:3">
      <c r="A151" s="4" t="s">
        <v>473</v>
      </c>
    </row>
    <row r="152" spans="1:3">
      <c r="A152" s="3" t="s">
        <v>425</v>
      </c>
    </row>
    <row r="153" spans="1:3">
      <c r="A153" s="4" t="s">
        <v>436</v>
      </c>
      <c r="B153" s="5" t="n">
        <v>0</v>
      </c>
      <c r="C153" s="5" t="n">
        <v>0</v>
      </c>
    </row>
    <row r="154" spans="1:3">
      <c r="A154" s="3" t="s">
        <v>428</v>
      </c>
    </row>
    <row r="155" spans="1:3">
      <c r="A155" s="4" t="s">
        <v>439</v>
      </c>
      <c r="B155" s="5" t="n">
        <v>0</v>
      </c>
      <c r="C155" s="5" t="n">
        <v>0</v>
      </c>
    </row>
    <row r="156" spans="1:3">
      <c r="A156" s="4" t="s">
        <v>474</v>
      </c>
    </row>
    <row r="157" spans="1:3">
      <c r="A157" s="3" t="s">
        <v>425</v>
      </c>
    </row>
    <row r="158" spans="1:3">
      <c r="A158" s="4" t="s">
        <v>441</v>
      </c>
      <c r="B158" s="5" t="n">
        <v>0</v>
      </c>
      <c r="C158" s="5" t="n">
        <v>0</v>
      </c>
    </row>
    <row r="159" spans="1:3">
      <c r="A159" s="3" t="s">
        <v>428</v>
      </c>
    </row>
    <row r="160" spans="1:3">
      <c r="A160" s="4" t="s">
        <v>441</v>
      </c>
      <c r="B160" s="6" t="n">
        <v>0</v>
      </c>
      <c r="C16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3" t="s">
        <v>476</v>
      </c>
    </row>
    <row r="3" spans="1:3">
      <c r="A3" s="4" t="s">
        <v>142</v>
      </c>
      <c r="B3" s="6" t="n">
        <v>4351</v>
      </c>
      <c r="C3" s="6" t="n">
        <v>6310</v>
      </c>
    </row>
    <row r="4" spans="1:3">
      <c r="A4" s="4" t="s">
        <v>60</v>
      </c>
    </row>
    <row r="5" spans="1:3">
      <c r="A5" s="3" t="s">
        <v>476</v>
      </c>
    </row>
    <row r="6" spans="1:3">
      <c r="A6" s="4" t="s">
        <v>436</v>
      </c>
      <c r="B6" s="5" t="n">
        <v>3007</v>
      </c>
      <c r="C6" s="5" t="n">
        <v>5305</v>
      </c>
    </row>
    <row r="7" spans="1:3">
      <c r="A7" s="4" t="s">
        <v>64</v>
      </c>
    </row>
    <row r="8" spans="1:3">
      <c r="A8" s="3" t="s">
        <v>476</v>
      </c>
    </row>
    <row r="9" spans="1:3">
      <c r="A9" s="4" t="s">
        <v>436</v>
      </c>
      <c r="B9" s="5" t="n">
        <v>1178</v>
      </c>
      <c r="C9" s="5" t="n">
        <v>863</v>
      </c>
    </row>
    <row r="10" spans="1:3">
      <c r="A10" s="4" t="s">
        <v>70</v>
      </c>
    </row>
    <row r="11" spans="1:3">
      <c r="A11" s="3" t="s">
        <v>476</v>
      </c>
    </row>
    <row r="12" spans="1:3">
      <c r="A12" s="4" t="s">
        <v>436</v>
      </c>
      <c r="B12" s="6" t="n">
        <v>166</v>
      </c>
      <c r="C12" s="6" t="n">
        <v>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104</v>
      </c>
      <c r="D1" s="2" t="s">
        <v>1</v>
      </c>
    </row>
    <row r="2" spans="1:6">
      <c r="B2" s="2" t="s">
        <v>2</v>
      </c>
      <c r="C2" s="2" t="s">
        <v>105</v>
      </c>
      <c r="D2" s="2" t="s">
        <v>2</v>
      </c>
      <c r="E2" s="2" t="s">
        <v>105</v>
      </c>
      <c r="F2" s="2" t="s">
        <v>58</v>
      </c>
    </row>
    <row r="3" spans="1:6">
      <c r="A3" s="3" t="s">
        <v>476</v>
      </c>
    </row>
    <row r="4" spans="1:6">
      <c r="A4" s="4" t="s">
        <v>478</v>
      </c>
      <c r="B4" s="6" t="n">
        <v>57</v>
      </c>
      <c r="D4" s="6" t="n">
        <v>254</v>
      </c>
    </row>
    <row r="5" spans="1:6">
      <c r="A5" s="4" t="s">
        <v>479</v>
      </c>
      <c r="C5" s="6" t="n">
        <v>64</v>
      </c>
      <c r="E5" s="6" t="n">
        <v>19</v>
      </c>
    </row>
    <row r="6" spans="1:6">
      <c r="A6" s="4" t="s">
        <v>480</v>
      </c>
      <c r="B6" s="5" t="n">
        <v>26083</v>
      </c>
      <c r="D6" s="5" t="n">
        <v>26083</v>
      </c>
      <c r="F6" s="6" t="n">
        <v>27322</v>
      </c>
    </row>
    <row r="7" spans="1:6">
      <c r="A7" s="4" t="s">
        <v>481</v>
      </c>
    </row>
    <row r="8" spans="1:6">
      <c r="A8" s="3" t="s">
        <v>476</v>
      </c>
    </row>
    <row r="9" spans="1:6">
      <c r="A9" s="4" t="s">
        <v>480</v>
      </c>
      <c r="B9" s="5" t="n">
        <v>28000</v>
      </c>
      <c r="D9" s="5" t="n">
        <v>28000</v>
      </c>
      <c r="F9" s="5" t="n">
        <v>27100</v>
      </c>
    </row>
    <row r="10" spans="1:6">
      <c r="A10" s="4" t="s">
        <v>482</v>
      </c>
    </row>
    <row r="11" spans="1:6">
      <c r="A11" s="3" t="s">
        <v>476</v>
      </c>
    </row>
    <row r="12" spans="1:6">
      <c r="A12" s="4" t="s">
        <v>480</v>
      </c>
      <c r="B12" s="6" t="n">
        <v>26100</v>
      </c>
      <c r="D12" s="6" t="n">
        <v>26100</v>
      </c>
      <c r="F12" s="6" t="n">
        <v>27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8</v>
      </c>
    </row>
    <row r="2" spans="1:3">
      <c r="A2" s="3" t="s">
        <v>211</v>
      </c>
    </row>
    <row r="3" spans="1:3">
      <c r="A3" s="4" t="s">
        <v>484</v>
      </c>
      <c r="B3" s="6" t="n">
        <v>25062</v>
      </c>
      <c r="C3" s="6" t="n">
        <v>24216</v>
      </c>
    </row>
    <row r="4" spans="1:3">
      <c r="A4" s="4" t="s">
        <v>485</v>
      </c>
      <c r="B4" s="5" t="n">
        <v>4</v>
      </c>
      <c r="C4" s="5" t="n">
        <v>1</v>
      </c>
    </row>
    <row r="5" spans="1:3">
      <c r="A5" s="4" t="s">
        <v>486</v>
      </c>
      <c r="B5" s="5" t="n">
        <v>-7</v>
      </c>
      <c r="C5" s="5" t="n">
        <v>-53</v>
      </c>
    </row>
    <row r="6" spans="1:3">
      <c r="A6" s="4" t="s">
        <v>426</v>
      </c>
      <c r="B6" s="5" t="n">
        <v>25059</v>
      </c>
      <c r="C6" s="5" t="n">
        <v>24164</v>
      </c>
    </row>
    <row r="7" spans="1:3">
      <c r="A7" s="4" t="s">
        <v>487</v>
      </c>
    </row>
    <row r="8" spans="1:3">
      <c r="A8" s="3" t="s">
        <v>211</v>
      </c>
    </row>
    <row r="9" spans="1:3">
      <c r="A9" s="4" t="s">
        <v>484</v>
      </c>
      <c r="B9" s="5" t="n">
        <v>3917</v>
      </c>
      <c r="C9" s="5" t="n">
        <v>3978</v>
      </c>
    </row>
    <row r="10" spans="1:3">
      <c r="A10" s="4" t="s">
        <v>485</v>
      </c>
      <c r="B10" s="5" t="n">
        <v>1</v>
      </c>
      <c r="C10" s="5" t="n">
        <v>0</v>
      </c>
    </row>
    <row r="11" spans="1:3">
      <c r="A11" s="4" t="s">
        <v>486</v>
      </c>
      <c r="B11" s="5" t="n">
        <v>-2</v>
      </c>
      <c r="C11" s="5" t="n">
        <v>-9</v>
      </c>
    </row>
    <row r="12" spans="1:3">
      <c r="A12" s="4" t="s">
        <v>426</v>
      </c>
      <c r="B12" s="5" t="n">
        <v>3916</v>
      </c>
      <c r="C12" s="5" t="n">
        <v>3969</v>
      </c>
    </row>
    <row r="13" spans="1:3">
      <c r="A13" s="4" t="s">
        <v>488</v>
      </c>
    </row>
    <row r="14" spans="1:3">
      <c r="A14" s="3" t="s">
        <v>211</v>
      </c>
    </row>
    <row r="15" spans="1:3">
      <c r="A15" s="4" t="s">
        <v>484</v>
      </c>
      <c r="B15" s="5" t="n">
        <v>5385</v>
      </c>
      <c r="C15" s="5" t="n">
        <v>4361</v>
      </c>
    </row>
    <row r="16" spans="1:3">
      <c r="A16" s="4" t="s">
        <v>485</v>
      </c>
      <c r="B16" s="5" t="n">
        <v>0</v>
      </c>
      <c r="C16" s="5" t="n">
        <v>0</v>
      </c>
    </row>
    <row r="17" spans="1:3">
      <c r="A17" s="4" t="s">
        <v>486</v>
      </c>
      <c r="B17" s="5" t="n">
        <v>0</v>
      </c>
      <c r="C17" s="5" t="n">
        <v>0</v>
      </c>
    </row>
    <row r="18" spans="1:3">
      <c r="A18" s="4" t="s">
        <v>426</v>
      </c>
      <c r="B18" s="5" t="n">
        <v>5385</v>
      </c>
      <c r="C18" s="5" t="n">
        <v>4361</v>
      </c>
    </row>
    <row r="19" spans="1:3">
      <c r="A19" s="4" t="s">
        <v>489</v>
      </c>
    </row>
    <row r="20" spans="1:3">
      <c r="A20" s="3" t="s">
        <v>211</v>
      </c>
    </row>
    <row r="21" spans="1:3">
      <c r="A21" s="4" t="s">
        <v>484</v>
      </c>
      <c r="B21" s="5" t="n">
        <v>1531</v>
      </c>
      <c r="C21" s="5" t="n">
        <v>943</v>
      </c>
    </row>
    <row r="22" spans="1:3">
      <c r="A22" s="4" t="s">
        <v>485</v>
      </c>
      <c r="B22" s="5" t="n">
        <v>0</v>
      </c>
      <c r="C22" s="5" t="n">
        <v>0</v>
      </c>
    </row>
    <row r="23" spans="1:3">
      <c r="A23" s="4" t="s">
        <v>486</v>
      </c>
      <c r="B23" s="5" t="n">
        <v>0</v>
      </c>
      <c r="C23" s="5" t="n">
        <v>-5</v>
      </c>
    </row>
    <row r="24" spans="1:3">
      <c r="A24" s="4" t="s">
        <v>426</v>
      </c>
      <c r="B24" s="5" t="n">
        <v>1531</v>
      </c>
      <c r="C24" s="5" t="n">
        <v>938</v>
      </c>
    </row>
    <row r="25" spans="1:3">
      <c r="A25" s="4" t="s">
        <v>490</v>
      </c>
    </row>
    <row r="26" spans="1:3">
      <c r="A26" s="3" t="s">
        <v>211</v>
      </c>
    </row>
    <row r="27" spans="1:3">
      <c r="A27" s="4" t="s">
        <v>484</v>
      </c>
      <c r="B27" s="5" t="n">
        <v>420</v>
      </c>
      <c r="C27" s="5" t="n">
        <v>307</v>
      </c>
    </row>
    <row r="28" spans="1:3">
      <c r="A28" s="4" t="s">
        <v>485</v>
      </c>
      <c r="B28" s="5" t="n">
        <v>0</v>
      </c>
      <c r="C28" s="5" t="n">
        <v>0</v>
      </c>
    </row>
    <row r="29" spans="1:3">
      <c r="A29" s="4" t="s">
        <v>486</v>
      </c>
      <c r="B29" s="5" t="n">
        <v>0</v>
      </c>
      <c r="C29" s="5" t="n">
        <v>-2</v>
      </c>
    </row>
    <row r="30" spans="1:3">
      <c r="A30" s="4" t="s">
        <v>426</v>
      </c>
      <c r="B30" s="5" t="n">
        <v>420</v>
      </c>
      <c r="C30" s="5" t="n">
        <v>305</v>
      </c>
    </row>
    <row r="31" spans="1:3">
      <c r="A31" s="4" t="s">
        <v>491</v>
      </c>
    </row>
    <row r="32" spans="1:3">
      <c r="A32" s="3" t="s">
        <v>211</v>
      </c>
    </row>
    <row r="33" spans="1:3">
      <c r="A33" s="4" t="s">
        <v>484</v>
      </c>
      <c r="B33" s="5" t="n">
        <v>13272</v>
      </c>
      <c r="C33" s="5" t="n">
        <v>13095</v>
      </c>
    </row>
    <row r="34" spans="1:3">
      <c r="A34" s="4" t="s">
        <v>485</v>
      </c>
      <c r="B34" s="5" t="n">
        <v>3</v>
      </c>
      <c r="C34" s="5" t="n">
        <v>1</v>
      </c>
    </row>
    <row r="35" spans="1:3">
      <c r="A35" s="4" t="s">
        <v>486</v>
      </c>
      <c r="B35" s="5" t="n">
        <v>-4</v>
      </c>
      <c r="C35" s="5" t="n">
        <v>-29</v>
      </c>
    </row>
    <row r="36" spans="1:3">
      <c r="A36" s="4" t="s">
        <v>426</v>
      </c>
      <c r="B36" s="5" t="n">
        <v>13271</v>
      </c>
      <c r="C36" s="5" t="n">
        <v>13067</v>
      </c>
    </row>
    <row r="37" spans="1:3">
      <c r="A37" s="4" t="s">
        <v>492</v>
      </c>
    </row>
    <row r="38" spans="1:3">
      <c r="A38" s="3" t="s">
        <v>211</v>
      </c>
    </row>
    <row r="39" spans="1:3">
      <c r="A39" s="4" t="s">
        <v>484</v>
      </c>
      <c r="B39" s="5" t="n">
        <v>537</v>
      </c>
      <c r="C39" s="5" t="n">
        <v>1532</v>
      </c>
    </row>
    <row r="40" spans="1:3">
      <c r="A40" s="4" t="s">
        <v>485</v>
      </c>
      <c r="B40" s="5" t="n">
        <v>0</v>
      </c>
      <c r="C40" s="5" t="n">
        <v>0</v>
      </c>
    </row>
    <row r="41" spans="1:3">
      <c r="A41" s="4" t="s">
        <v>486</v>
      </c>
      <c r="B41" s="5" t="n">
        <v>-1</v>
      </c>
      <c r="C41" s="5" t="n">
        <v>-8</v>
      </c>
    </row>
    <row r="42" spans="1:3">
      <c r="A42" s="4" t="s">
        <v>426</v>
      </c>
      <c r="B42" s="6" t="n">
        <v>536</v>
      </c>
      <c r="C42" s="6" t="n">
        <v>15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211</v>
      </c>
    </row>
    <row r="3" spans="1:3">
      <c r="A3" s="4" t="s">
        <v>426</v>
      </c>
      <c r="B3" s="6" t="n">
        <v>25059</v>
      </c>
      <c r="C3" s="6" t="n">
        <v>24164</v>
      </c>
    </row>
    <row r="4" spans="1:3">
      <c r="A4" s="4" t="s">
        <v>60</v>
      </c>
    </row>
    <row r="5" spans="1:3">
      <c r="A5" s="3" t="s">
        <v>211</v>
      </c>
    </row>
    <row r="6" spans="1:3">
      <c r="A6" s="4" t="s">
        <v>426</v>
      </c>
      <c r="B6" s="5" t="n">
        <v>6065</v>
      </c>
      <c r="C6" s="5" t="n">
        <v>10592</v>
      </c>
    </row>
    <row r="7" spans="1:3">
      <c r="A7" s="4" t="s">
        <v>61</v>
      </c>
    </row>
    <row r="8" spans="1:3">
      <c r="A8" s="3" t="s">
        <v>211</v>
      </c>
    </row>
    <row r="9" spans="1:3">
      <c r="A9" s="4" t="s">
        <v>426</v>
      </c>
      <c r="B9" s="5" t="n">
        <v>15943</v>
      </c>
      <c r="C9" s="5" t="n">
        <v>12149</v>
      </c>
    </row>
    <row r="10" spans="1:3">
      <c r="A10" s="4" t="s">
        <v>67</v>
      </c>
    </row>
    <row r="11" spans="1:3">
      <c r="A11" s="3" t="s">
        <v>211</v>
      </c>
    </row>
    <row r="12" spans="1:3">
      <c r="A12" s="4" t="s">
        <v>426</v>
      </c>
      <c r="B12" s="6" t="n">
        <v>3051</v>
      </c>
      <c r="C12" s="6" t="n">
        <v>1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8</v>
      </c>
    </row>
    <row r="2" spans="1:3">
      <c r="A2" s="3" t="s">
        <v>484</v>
      </c>
    </row>
    <row r="3" spans="1:3">
      <c r="A3" s="4" t="s">
        <v>495</v>
      </c>
      <c r="B3" s="6" t="n">
        <v>22010</v>
      </c>
    </row>
    <row r="4" spans="1:3">
      <c r="A4" s="4" t="s">
        <v>496</v>
      </c>
      <c r="B4" s="5" t="n">
        <v>3016</v>
      </c>
    </row>
    <row r="5" spans="1:3">
      <c r="A5" s="4" t="s">
        <v>497</v>
      </c>
      <c r="B5" s="5" t="n">
        <v>19</v>
      </c>
    </row>
    <row r="6" spans="1:3">
      <c r="A6" s="4" t="s">
        <v>498</v>
      </c>
      <c r="B6" s="5" t="n">
        <v>17</v>
      </c>
    </row>
    <row r="7" spans="1:3">
      <c r="A7" s="4" t="s">
        <v>484</v>
      </c>
      <c r="B7" s="5" t="n">
        <v>25062</v>
      </c>
      <c r="C7" s="6" t="n">
        <v>24216</v>
      </c>
    </row>
    <row r="8" spans="1:3">
      <c r="A8" s="3" t="s">
        <v>499</v>
      </c>
    </row>
    <row r="9" spans="1:3">
      <c r="A9" s="4" t="s">
        <v>495</v>
      </c>
      <c r="B9" s="5" t="n">
        <v>22008</v>
      </c>
    </row>
    <row r="10" spans="1:3">
      <c r="A10" s="4" t="s">
        <v>496</v>
      </c>
      <c r="B10" s="5" t="n">
        <v>3015</v>
      </c>
    </row>
    <row r="11" spans="1:3">
      <c r="A11" s="4" t="s">
        <v>497</v>
      </c>
      <c r="B11" s="5" t="n">
        <v>19</v>
      </c>
    </row>
    <row r="12" spans="1:3">
      <c r="A12" s="4" t="s">
        <v>498</v>
      </c>
      <c r="B12" s="5" t="n">
        <v>17</v>
      </c>
    </row>
    <row r="13" spans="1:3">
      <c r="A13" s="4" t="s">
        <v>426</v>
      </c>
      <c r="B13" s="6" t="n">
        <v>25059</v>
      </c>
      <c r="C13" s="6" t="n">
        <v>241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3" t="s">
        <v>211</v>
      </c>
    </row>
    <row r="3" spans="1:3">
      <c r="A3" s="4" t="s">
        <v>501</v>
      </c>
      <c r="B3" s="6" t="n">
        <v>-2</v>
      </c>
      <c r="C3" s="6" t="n">
        <v>-1</v>
      </c>
    </row>
    <row r="4" spans="1:3">
      <c r="A4" s="4" t="s">
        <v>502</v>
      </c>
      <c r="B4" s="5" t="n">
        <v>2759</v>
      </c>
      <c r="C4" s="5" t="n">
        <v>2804</v>
      </c>
    </row>
    <row r="5" spans="1:3">
      <c r="A5" s="4" t="s">
        <v>503</v>
      </c>
      <c r="B5" s="5" t="n">
        <v>-5</v>
      </c>
      <c r="C5" s="5" t="n">
        <v>-52</v>
      </c>
    </row>
    <row r="6" spans="1:3">
      <c r="A6" s="4" t="s">
        <v>504</v>
      </c>
      <c r="B6" s="5" t="n">
        <v>3449</v>
      </c>
      <c r="C6" s="5" t="n">
        <v>7518</v>
      </c>
    </row>
    <row r="7" spans="1:3">
      <c r="A7" s="4" t="s">
        <v>486</v>
      </c>
      <c r="B7" s="5" t="n">
        <v>-7</v>
      </c>
      <c r="C7" s="5" t="n">
        <v>-53</v>
      </c>
    </row>
    <row r="8" spans="1:3">
      <c r="A8" s="4" t="s">
        <v>505</v>
      </c>
      <c r="B8" s="5" t="n">
        <v>6208</v>
      </c>
      <c r="C8" s="5" t="n">
        <v>10322</v>
      </c>
    </row>
    <row r="9" spans="1:3">
      <c r="A9" s="4" t="s">
        <v>487</v>
      </c>
    </row>
    <row r="10" spans="1:3">
      <c r="A10" s="3" t="s">
        <v>211</v>
      </c>
    </row>
    <row r="11" spans="1:3">
      <c r="A11" s="4" t="s">
        <v>501</v>
      </c>
      <c r="B11" s="5" t="n">
        <v>-1</v>
      </c>
      <c r="C11" s="5" t="n">
        <v>0</v>
      </c>
    </row>
    <row r="12" spans="1:3">
      <c r="A12" s="4" t="s">
        <v>502</v>
      </c>
      <c r="B12" s="5" t="n">
        <v>1401</v>
      </c>
      <c r="C12" s="5" t="n">
        <v>896</v>
      </c>
    </row>
    <row r="13" spans="1:3">
      <c r="A13" s="4" t="s">
        <v>503</v>
      </c>
      <c r="B13" s="5" t="n">
        <v>-1</v>
      </c>
      <c r="C13" s="5" t="n">
        <v>-9</v>
      </c>
    </row>
    <row r="14" spans="1:3">
      <c r="A14" s="4" t="s">
        <v>504</v>
      </c>
      <c r="B14" s="5" t="n">
        <v>470</v>
      </c>
      <c r="C14" s="5" t="n">
        <v>1383</v>
      </c>
    </row>
    <row r="15" spans="1:3">
      <c r="A15" s="4" t="s">
        <v>486</v>
      </c>
      <c r="B15" s="5" t="n">
        <v>-2</v>
      </c>
      <c r="C15" s="5" t="n">
        <v>-9</v>
      </c>
    </row>
    <row r="16" spans="1:3">
      <c r="A16" s="4" t="s">
        <v>505</v>
      </c>
      <c r="B16" s="5" t="n">
        <v>1871</v>
      </c>
      <c r="C16" s="5" t="n">
        <v>2279</v>
      </c>
    </row>
    <row r="17" spans="1:3">
      <c r="A17" s="4" t="s">
        <v>488</v>
      </c>
    </row>
    <row r="18" spans="1:3">
      <c r="A18" s="3" t="s">
        <v>211</v>
      </c>
    </row>
    <row r="19" spans="1:3">
      <c r="A19" s="4" t="s">
        <v>501</v>
      </c>
      <c r="B19" s="5" t="n">
        <v>0</v>
      </c>
    </row>
    <row r="20" spans="1:3">
      <c r="A20" s="4" t="s">
        <v>502</v>
      </c>
      <c r="B20" s="5" t="n">
        <v>8</v>
      </c>
    </row>
    <row r="21" spans="1:3">
      <c r="A21" s="4" t="s">
        <v>503</v>
      </c>
      <c r="B21" s="5" t="n">
        <v>0</v>
      </c>
    </row>
    <row r="22" spans="1:3">
      <c r="A22" s="4" t="s">
        <v>504</v>
      </c>
      <c r="B22" s="5" t="n">
        <v>0</v>
      </c>
    </row>
    <row r="23" spans="1:3">
      <c r="A23" s="4" t="s">
        <v>486</v>
      </c>
      <c r="B23" s="5" t="n">
        <v>0</v>
      </c>
    </row>
    <row r="24" spans="1:3">
      <c r="A24" s="4" t="s">
        <v>505</v>
      </c>
      <c r="B24" s="5" t="n">
        <v>8</v>
      </c>
    </row>
    <row r="25" spans="1:3">
      <c r="A25" s="4" t="s">
        <v>489</v>
      </c>
    </row>
    <row r="26" spans="1:3">
      <c r="A26" s="3" t="s">
        <v>211</v>
      </c>
    </row>
    <row r="27" spans="1:3">
      <c r="A27" s="4" t="s">
        <v>501</v>
      </c>
      <c r="B27" s="5" t="n">
        <v>0</v>
      </c>
      <c r="C27" s="5" t="n">
        <v>0</v>
      </c>
    </row>
    <row r="28" spans="1:3">
      <c r="A28" s="4" t="s">
        <v>502</v>
      </c>
      <c r="B28" s="5" t="n">
        <v>391</v>
      </c>
      <c r="C28" s="5" t="n">
        <v>30</v>
      </c>
    </row>
    <row r="29" spans="1:3">
      <c r="A29" s="4" t="s">
        <v>503</v>
      </c>
      <c r="B29" s="5" t="n">
        <v>0</v>
      </c>
      <c r="C29" s="5" t="n">
        <v>-5</v>
      </c>
    </row>
    <row r="30" spans="1:3">
      <c r="A30" s="4" t="s">
        <v>504</v>
      </c>
      <c r="B30" s="5" t="n">
        <v>393</v>
      </c>
      <c r="C30" s="5" t="n">
        <v>553</v>
      </c>
    </row>
    <row r="31" spans="1:3">
      <c r="A31" s="4" t="s">
        <v>486</v>
      </c>
      <c r="B31" s="5" t="n">
        <v>0</v>
      </c>
      <c r="C31" s="5" t="n">
        <v>-5</v>
      </c>
    </row>
    <row r="32" spans="1:3">
      <c r="A32" s="4" t="s">
        <v>505</v>
      </c>
      <c r="B32" s="5" t="n">
        <v>784</v>
      </c>
      <c r="C32" s="5" t="n">
        <v>583</v>
      </c>
    </row>
    <row r="33" spans="1:3">
      <c r="A33" s="4" t="s">
        <v>490</v>
      </c>
    </row>
    <row r="34" spans="1:3">
      <c r="A34" s="3" t="s">
        <v>211</v>
      </c>
    </row>
    <row r="35" spans="1:3">
      <c r="A35" s="4" t="s">
        <v>501</v>
      </c>
      <c r="B35" s="5" t="n">
        <v>0</v>
      </c>
      <c r="C35" s="5" t="n">
        <v>0</v>
      </c>
    </row>
    <row r="36" spans="1:3">
      <c r="A36" s="4" t="s">
        <v>502</v>
      </c>
      <c r="B36" s="5" t="n">
        <v>11</v>
      </c>
      <c r="C36" s="5" t="n">
        <v>86</v>
      </c>
    </row>
    <row r="37" spans="1:3">
      <c r="A37" s="4" t="s">
        <v>503</v>
      </c>
      <c r="B37" s="5" t="n">
        <v>0</v>
      </c>
      <c r="C37" s="5" t="n">
        <v>-2</v>
      </c>
    </row>
    <row r="38" spans="1:3">
      <c r="A38" s="4" t="s">
        <v>504</v>
      </c>
      <c r="B38" s="5" t="n">
        <v>161</v>
      </c>
      <c r="C38" s="5" t="n">
        <v>192</v>
      </c>
    </row>
    <row r="39" spans="1:3">
      <c r="A39" s="4" t="s">
        <v>486</v>
      </c>
      <c r="B39" s="5" t="n">
        <v>0</v>
      </c>
      <c r="C39" s="5" t="n">
        <v>-2</v>
      </c>
    </row>
    <row r="40" spans="1:3">
      <c r="A40" s="4" t="s">
        <v>505</v>
      </c>
      <c r="B40" s="5" t="n">
        <v>172</v>
      </c>
      <c r="C40" s="5" t="n">
        <v>278</v>
      </c>
    </row>
    <row r="41" spans="1:3">
      <c r="A41" s="4" t="s">
        <v>491</v>
      </c>
    </row>
    <row r="42" spans="1:3">
      <c r="A42" s="3" t="s">
        <v>211</v>
      </c>
    </row>
    <row r="43" spans="1:3">
      <c r="A43" s="4" t="s">
        <v>501</v>
      </c>
      <c r="B43" s="5" t="n">
        <v>-1</v>
      </c>
      <c r="C43" s="5" t="n">
        <v>-1</v>
      </c>
    </row>
    <row r="44" spans="1:3">
      <c r="A44" s="4" t="s">
        <v>502</v>
      </c>
      <c r="B44" s="5" t="n">
        <v>922</v>
      </c>
      <c r="C44" s="5" t="n">
        <v>1600</v>
      </c>
    </row>
    <row r="45" spans="1:3">
      <c r="A45" s="4" t="s">
        <v>503</v>
      </c>
      <c r="B45" s="5" t="n">
        <v>-3</v>
      </c>
      <c r="C45" s="5" t="n">
        <v>-28</v>
      </c>
    </row>
    <row r="46" spans="1:3">
      <c r="A46" s="4" t="s">
        <v>504</v>
      </c>
      <c r="B46" s="5" t="n">
        <v>1988</v>
      </c>
      <c r="C46" s="5" t="n">
        <v>4204</v>
      </c>
    </row>
    <row r="47" spans="1:3">
      <c r="A47" s="4" t="s">
        <v>486</v>
      </c>
      <c r="B47" s="5" t="n">
        <v>-4</v>
      </c>
      <c r="C47" s="5" t="n">
        <v>-29</v>
      </c>
    </row>
    <row r="48" spans="1:3">
      <c r="A48" s="4" t="s">
        <v>505</v>
      </c>
      <c r="B48" s="5" t="n">
        <v>2910</v>
      </c>
      <c r="C48" s="5" t="n">
        <v>5804</v>
      </c>
    </row>
    <row r="49" spans="1:3">
      <c r="A49" s="4" t="s">
        <v>492</v>
      </c>
    </row>
    <row r="50" spans="1:3">
      <c r="A50" s="3" t="s">
        <v>211</v>
      </c>
    </row>
    <row r="51" spans="1:3">
      <c r="A51" s="4" t="s">
        <v>501</v>
      </c>
      <c r="B51" s="5" t="n">
        <v>0</v>
      </c>
      <c r="C51" s="5" t="n">
        <v>0</v>
      </c>
    </row>
    <row r="52" spans="1:3">
      <c r="A52" s="4" t="s">
        <v>502</v>
      </c>
      <c r="B52" s="5" t="n">
        <v>26</v>
      </c>
      <c r="C52" s="5" t="n">
        <v>192</v>
      </c>
    </row>
    <row r="53" spans="1:3">
      <c r="A53" s="4" t="s">
        <v>503</v>
      </c>
      <c r="B53" s="5" t="n">
        <v>-1</v>
      </c>
      <c r="C53" s="5" t="n">
        <v>-8</v>
      </c>
    </row>
    <row r="54" spans="1:3">
      <c r="A54" s="4" t="s">
        <v>504</v>
      </c>
      <c r="B54" s="5" t="n">
        <v>437</v>
      </c>
      <c r="C54" s="5" t="n">
        <v>1186</v>
      </c>
    </row>
    <row r="55" spans="1:3">
      <c r="A55" s="4" t="s">
        <v>486</v>
      </c>
      <c r="B55" s="5" t="n">
        <v>-1</v>
      </c>
      <c r="C55" s="5" t="n">
        <v>-8</v>
      </c>
    </row>
    <row r="56" spans="1:3">
      <c r="A56" s="4" t="s">
        <v>505</v>
      </c>
      <c r="B56" s="6" t="n">
        <v>463</v>
      </c>
      <c r="C56" s="6" t="n">
        <v>1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6</v>
      </c>
      <c r="B1" s="2" t="s">
        <v>104</v>
      </c>
      <c r="C1" s="2" t="s">
        <v>507</v>
      </c>
    </row>
    <row r="2" spans="1:3">
      <c r="B2" s="2" t="s">
        <v>508</v>
      </c>
      <c r="C2" s="2" t="s">
        <v>509</v>
      </c>
    </row>
    <row r="3" spans="1:3">
      <c r="A3" s="3" t="s">
        <v>212</v>
      </c>
    </row>
    <row r="4" spans="1:3">
      <c r="A4" s="4" t="s">
        <v>510</v>
      </c>
      <c r="B4" s="5" t="n">
        <v>593</v>
      </c>
      <c r="C4" s="5" t="n">
        <v>1348</v>
      </c>
    </row>
    <row r="5" spans="1:3">
      <c r="A5" s="4" t="s">
        <v>511</v>
      </c>
      <c r="B5" s="6" t="n">
        <v>0</v>
      </c>
      <c r="C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513</v>
      </c>
    </row>
    <row r="3" spans="1:3">
      <c r="A3" s="4" t="s">
        <v>514</v>
      </c>
      <c r="B3" s="6" t="n">
        <v>48</v>
      </c>
      <c r="C3" s="6" t="n">
        <v>78</v>
      </c>
    </row>
    <row r="4" spans="1:3">
      <c r="A4" s="4" t="s">
        <v>515</v>
      </c>
      <c r="B4" s="5" t="n">
        <v>6</v>
      </c>
      <c r="C4" s="5" t="n">
        <v>1</v>
      </c>
    </row>
    <row r="5" spans="1:3">
      <c r="A5" s="4" t="s">
        <v>516</v>
      </c>
    </row>
    <row r="6" spans="1:3">
      <c r="A6" s="3" t="s">
        <v>513</v>
      </c>
    </row>
    <row r="7" spans="1:3">
      <c r="A7" s="4" t="s">
        <v>514</v>
      </c>
      <c r="B7" s="5" t="n">
        <v>48</v>
      </c>
      <c r="C7" s="5" t="n">
        <v>78</v>
      </c>
    </row>
    <row r="8" spans="1:3">
      <c r="A8" s="4" t="s">
        <v>515</v>
      </c>
      <c r="B8" s="5" t="n">
        <v>6</v>
      </c>
      <c r="C8" s="5" t="n">
        <v>1</v>
      </c>
    </row>
    <row r="9" spans="1:3">
      <c r="A9" s="4" t="s">
        <v>517</v>
      </c>
    </row>
    <row r="10" spans="1:3">
      <c r="A10" s="3" t="s">
        <v>513</v>
      </c>
    </row>
    <row r="11" spans="1:3">
      <c r="A11" s="4" t="s">
        <v>514</v>
      </c>
      <c r="B11" s="5" t="n">
        <v>47</v>
      </c>
      <c r="C11" s="5" t="n">
        <v>73</v>
      </c>
    </row>
    <row r="12" spans="1:3">
      <c r="A12" s="4" t="s">
        <v>518</v>
      </c>
    </row>
    <row r="13" spans="1:3">
      <c r="A13" s="3" t="s">
        <v>513</v>
      </c>
    </row>
    <row r="14" spans="1:3">
      <c r="A14" s="4" t="s">
        <v>515</v>
      </c>
      <c r="B14" s="5" t="n">
        <v>4</v>
      </c>
      <c r="C14" s="5" t="n">
        <v>1</v>
      </c>
    </row>
    <row r="15" spans="1:3">
      <c r="A15" s="4" t="s">
        <v>519</v>
      </c>
    </row>
    <row r="16" spans="1:3">
      <c r="A16" s="3" t="s">
        <v>513</v>
      </c>
    </row>
    <row r="17" spans="1:3">
      <c r="A17" s="4" t="s">
        <v>514</v>
      </c>
      <c r="B17" s="5" t="n">
        <v>1</v>
      </c>
      <c r="C17" s="5" t="n">
        <v>5</v>
      </c>
    </row>
    <row r="18" spans="1:3">
      <c r="A18" s="4" t="s">
        <v>520</v>
      </c>
    </row>
    <row r="19" spans="1:3">
      <c r="A19" s="3" t="s">
        <v>513</v>
      </c>
    </row>
    <row r="20" spans="1:3">
      <c r="A20" s="4" t="s">
        <v>515</v>
      </c>
      <c r="B20" s="5" t="n">
        <v>2</v>
      </c>
      <c r="C20" s="5" t="n">
        <v>0</v>
      </c>
    </row>
    <row r="21" spans="1:3">
      <c r="A21" s="4" t="s">
        <v>521</v>
      </c>
    </row>
    <row r="22" spans="1:3">
      <c r="A22" s="3" t="s">
        <v>513</v>
      </c>
    </row>
    <row r="23" spans="1:3">
      <c r="A23" s="4" t="s">
        <v>514</v>
      </c>
      <c r="B23" s="5" t="n">
        <v>0</v>
      </c>
      <c r="C23" s="5" t="n">
        <v>0</v>
      </c>
    </row>
    <row r="24" spans="1:3">
      <c r="A24" s="4" t="s">
        <v>515</v>
      </c>
      <c r="B24" s="5" t="n">
        <v>0</v>
      </c>
      <c r="C24" s="5" t="n">
        <v>0</v>
      </c>
    </row>
    <row r="25" spans="1:3">
      <c r="A25" s="4" t="s">
        <v>522</v>
      </c>
    </row>
    <row r="26" spans="1:3">
      <c r="A26" s="3" t="s">
        <v>513</v>
      </c>
    </row>
    <row r="27" spans="1:3">
      <c r="A27" s="4" t="s">
        <v>514</v>
      </c>
      <c r="B27" s="5" t="n">
        <v>0</v>
      </c>
      <c r="C27" s="5" t="n">
        <v>0</v>
      </c>
    </row>
    <row r="28" spans="1:3">
      <c r="A28" s="4" t="s">
        <v>523</v>
      </c>
    </row>
    <row r="29" spans="1:3">
      <c r="A29" s="3" t="s">
        <v>513</v>
      </c>
    </row>
    <row r="30" spans="1:3">
      <c r="A30" s="4" t="s">
        <v>515</v>
      </c>
      <c r="B30" s="6" t="n">
        <v>0</v>
      </c>
      <c r="C3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4</v>
      </c>
      <c r="D1" s="2" t="s">
        <v>1</v>
      </c>
    </row>
    <row r="2" spans="1:5">
      <c r="B2" s="2" t="s">
        <v>2</v>
      </c>
      <c r="C2" s="2" t="s">
        <v>105</v>
      </c>
      <c r="D2" s="2" t="s">
        <v>2</v>
      </c>
      <c r="E2" s="2" t="s">
        <v>105</v>
      </c>
    </row>
    <row r="3" spans="1:5">
      <c r="A3" s="3" t="s">
        <v>128</v>
      </c>
    </row>
    <row r="4" spans="1:5">
      <c r="A4" s="4" t="s">
        <v>118</v>
      </c>
      <c r="B4" s="6" t="n">
        <v>1875</v>
      </c>
      <c r="C4" s="6" t="n">
        <v>1819</v>
      </c>
      <c r="D4" s="6" t="n">
        <v>3843</v>
      </c>
      <c r="E4" s="6" t="n">
        <v>3358</v>
      </c>
    </row>
    <row r="5" spans="1:5">
      <c r="A5" s="3" t="s">
        <v>129</v>
      </c>
    </row>
    <row r="6" spans="1:5">
      <c r="A6" s="4" t="s">
        <v>130</v>
      </c>
      <c r="B6" s="5" t="n">
        <v>-13</v>
      </c>
      <c r="C6" s="5" t="n">
        <v>-25</v>
      </c>
      <c r="D6" s="5" t="n">
        <v>8</v>
      </c>
      <c r="E6" s="5" t="n">
        <v>-18</v>
      </c>
    </row>
    <row r="7" spans="1:5">
      <c r="A7" s="3" t="s">
        <v>131</v>
      </c>
    </row>
    <row r="8" spans="1:5">
      <c r="A8" s="4" t="s">
        <v>132</v>
      </c>
      <c r="B8" s="5" t="n">
        <v>19</v>
      </c>
      <c r="C8" s="5" t="n">
        <v>30</v>
      </c>
      <c r="D8" s="5" t="n">
        <v>49</v>
      </c>
      <c r="E8" s="5" t="n">
        <v>-6</v>
      </c>
    </row>
    <row r="9" spans="1:5">
      <c r="A9" s="4" t="s">
        <v>133</v>
      </c>
      <c r="B9" s="5" t="n">
        <v>0</v>
      </c>
      <c r="C9" s="5" t="n">
        <v>4</v>
      </c>
      <c r="D9" s="5" t="n">
        <v>0</v>
      </c>
      <c r="E9" s="5" t="n">
        <v>4</v>
      </c>
    </row>
    <row r="10" spans="1:5">
      <c r="A10" s="4" t="s">
        <v>134</v>
      </c>
      <c r="B10" s="5" t="n">
        <v>19</v>
      </c>
      <c r="C10" s="5" t="n">
        <v>34</v>
      </c>
      <c r="D10" s="5" t="n">
        <v>49</v>
      </c>
      <c r="E10" s="5" t="n">
        <v>-2</v>
      </c>
    </row>
    <row r="11" spans="1:5">
      <c r="A11" s="3" t="s">
        <v>135</v>
      </c>
    </row>
    <row r="12" spans="1:5">
      <c r="A12" s="4" t="s">
        <v>136</v>
      </c>
      <c r="B12" s="5" t="n">
        <v>1</v>
      </c>
      <c r="C12" s="5" t="n">
        <v>118</v>
      </c>
      <c r="D12" s="5" t="n">
        <v>29</v>
      </c>
      <c r="E12" s="5" t="n">
        <v>57</v>
      </c>
    </row>
    <row r="13" spans="1:5">
      <c r="A13" s="4" t="s">
        <v>133</v>
      </c>
      <c r="B13" s="5" t="n">
        <v>-35</v>
      </c>
      <c r="C13" s="5" t="n">
        <v>45</v>
      </c>
      <c r="D13" s="5" t="n">
        <v>-64</v>
      </c>
      <c r="E13" s="5" t="n">
        <v>93</v>
      </c>
    </row>
    <row r="14" spans="1:5">
      <c r="A14" s="4" t="s">
        <v>134</v>
      </c>
      <c r="B14" s="5" t="n">
        <v>-34</v>
      </c>
      <c r="C14" s="5" t="n">
        <v>163</v>
      </c>
      <c r="D14" s="5" t="n">
        <v>-35</v>
      </c>
      <c r="E14" s="5" t="n">
        <v>150</v>
      </c>
    </row>
    <row r="15" spans="1:5">
      <c r="A15" s="4" t="s">
        <v>137</v>
      </c>
      <c r="B15" s="5" t="n">
        <v>-28</v>
      </c>
      <c r="C15" s="5" t="n">
        <v>172</v>
      </c>
      <c r="D15" s="5" t="n">
        <v>22</v>
      </c>
      <c r="E15" s="5" t="n">
        <v>130</v>
      </c>
    </row>
    <row r="16" spans="1:5">
      <c r="A16" s="4" t="s">
        <v>138</v>
      </c>
      <c r="B16" s="5" t="n">
        <v>1847</v>
      </c>
      <c r="C16" s="5" t="n">
        <v>1991</v>
      </c>
      <c r="D16" s="5" t="n">
        <v>3865</v>
      </c>
      <c r="E16" s="5" t="n">
        <v>3488</v>
      </c>
    </row>
    <row r="17" spans="1:5">
      <c r="A17" s="4" t="s">
        <v>139</v>
      </c>
      <c r="B17" s="5" t="n">
        <v>-5</v>
      </c>
      <c r="C17" s="5" t="n">
        <v>2</v>
      </c>
      <c r="D17" s="5" t="n">
        <v>-12</v>
      </c>
      <c r="E17" s="5" t="n">
        <v>3</v>
      </c>
    </row>
    <row r="18" spans="1:5">
      <c r="A18" s="4" t="s">
        <v>140</v>
      </c>
      <c r="B18" s="6" t="n">
        <v>1852</v>
      </c>
      <c r="C18" s="6" t="n">
        <v>1989</v>
      </c>
      <c r="D18" s="6" t="n">
        <v>3877</v>
      </c>
      <c r="E18" s="6" t="n">
        <v>34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4</v>
      </c>
      <c r="D1" s="2" t="s">
        <v>1</v>
      </c>
    </row>
    <row r="2" spans="1:5">
      <c r="B2" s="2" t="s">
        <v>2</v>
      </c>
      <c r="C2" s="2" t="s">
        <v>105</v>
      </c>
      <c r="D2" s="2" t="s">
        <v>2</v>
      </c>
      <c r="E2" s="2" t="s">
        <v>105</v>
      </c>
    </row>
    <row r="3" spans="1:5">
      <c r="A3" s="3" t="s">
        <v>215</v>
      </c>
    </row>
    <row r="4" spans="1:5">
      <c r="A4" s="4" t="s">
        <v>525</v>
      </c>
      <c r="B4" s="6" t="n">
        <v>1</v>
      </c>
      <c r="C4" s="6" t="n">
        <v>119</v>
      </c>
      <c r="D4" s="6" t="n">
        <v>29</v>
      </c>
      <c r="E4" s="6" t="n">
        <v>58</v>
      </c>
    </row>
    <row r="5" spans="1:5">
      <c r="A5" s="4" t="s">
        <v>526</v>
      </c>
      <c r="B5" s="5" t="n">
        <v>36</v>
      </c>
      <c r="C5" s="5" t="n">
        <v>-45</v>
      </c>
      <c r="D5" s="5" t="n">
        <v>65</v>
      </c>
      <c r="E5" s="5" t="n">
        <v>-93</v>
      </c>
    </row>
    <row r="6" spans="1:5">
      <c r="A6" s="4" t="s">
        <v>527</v>
      </c>
      <c r="B6" s="6" t="n">
        <v>-5</v>
      </c>
      <c r="C6" s="6" t="n">
        <v>10</v>
      </c>
      <c r="D6" s="6" t="n">
        <v>-11</v>
      </c>
      <c r="E6" s="6"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8</v>
      </c>
    </row>
    <row r="2" spans="1:3">
      <c r="A2" s="3" t="s">
        <v>529</v>
      </c>
    </row>
    <row r="3" spans="1:3">
      <c r="A3" s="4" t="s">
        <v>530</v>
      </c>
      <c r="B3" s="6" t="n">
        <v>48</v>
      </c>
      <c r="C3" s="6" t="n">
        <v>78</v>
      </c>
    </row>
    <row r="4" spans="1:3">
      <c r="A4" s="4" t="s">
        <v>531</v>
      </c>
      <c r="B4" s="5" t="n">
        <v>0</v>
      </c>
      <c r="C4" s="5" t="n">
        <v>0</v>
      </c>
    </row>
    <row r="5" spans="1:3">
      <c r="A5" s="4" t="s">
        <v>532</v>
      </c>
      <c r="B5" s="5" t="n">
        <v>48</v>
      </c>
      <c r="C5" s="5" t="n">
        <v>78</v>
      </c>
    </row>
    <row r="6" spans="1:3">
      <c r="A6" s="4" t="s">
        <v>214</v>
      </c>
      <c r="B6" s="5" t="n">
        <v>-6</v>
      </c>
      <c r="C6" s="5" t="n">
        <v>-1</v>
      </c>
    </row>
    <row r="7" spans="1:3">
      <c r="A7" s="4" t="s">
        <v>533</v>
      </c>
      <c r="B7" s="5" t="n">
        <v>0</v>
      </c>
      <c r="C7" s="5" t="n">
        <v>0</v>
      </c>
    </row>
    <row r="8" spans="1:3">
      <c r="A8" s="4" t="s">
        <v>534</v>
      </c>
      <c r="B8" s="5" t="n">
        <v>42</v>
      </c>
      <c r="C8" s="5" t="n">
        <v>77</v>
      </c>
    </row>
    <row r="9" spans="1:3">
      <c r="A9" s="3" t="s">
        <v>535</v>
      </c>
    </row>
    <row r="10" spans="1:3">
      <c r="A10" s="4" t="s">
        <v>530</v>
      </c>
      <c r="B10" s="5" t="n">
        <v>-6</v>
      </c>
      <c r="C10" s="5" t="n">
        <v>-1</v>
      </c>
    </row>
    <row r="11" spans="1:3">
      <c r="A11" s="4" t="s">
        <v>531</v>
      </c>
      <c r="B11" s="5" t="n">
        <v>0</v>
      </c>
      <c r="C11" s="5" t="n">
        <v>0</v>
      </c>
    </row>
    <row r="12" spans="1:3">
      <c r="A12" s="4" t="s">
        <v>532</v>
      </c>
      <c r="B12" s="5" t="n">
        <v>-6</v>
      </c>
      <c r="C12" s="5" t="n">
        <v>-1</v>
      </c>
    </row>
    <row r="13" spans="1:3">
      <c r="A13" s="4" t="s">
        <v>214</v>
      </c>
      <c r="B13" s="5" t="n">
        <v>6</v>
      </c>
      <c r="C13" s="5" t="n">
        <v>1</v>
      </c>
    </row>
    <row r="14" spans="1:3">
      <c r="A14" s="4" t="s">
        <v>533</v>
      </c>
      <c r="B14" s="5" t="n">
        <v>0</v>
      </c>
      <c r="C14" s="5" t="n">
        <v>0</v>
      </c>
    </row>
    <row r="15" spans="1:3">
      <c r="A15" s="4" t="s">
        <v>534</v>
      </c>
      <c r="B15" s="6" t="n">
        <v>0</v>
      </c>
      <c r="C1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104</v>
      </c>
      <c r="D1" s="2" t="s">
        <v>1</v>
      </c>
    </row>
    <row r="2" spans="1:6">
      <c r="B2" s="2" t="s">
        <v>2</v>
      </c>
      <c r="C2" s="2" t="s">
        <v>105</v>
      </c>
      <c r="D2" s="2" t="s">
        <v>2</v>
      </c>
      <c r="E2" s="2" t="s">
        <v>105</v>
      </c>
      <c r="F2" s="2" t="s">
        <v>58</v>
      </c>
    </row>
    <row r="3" spans="1:6">
      <c r="A3" s="3" t="s">
        <v>537</v>
      </c>
    </row>
    <row r="4" spans="1:6">
      <c r="A4" s="4" t="s">
        <v>538</v>
      </c>
      <c r="B4" s="6" t="n">
        <v>2900</v>
      </c>
      <c r="D4" s="6" t="n">
        <v>2900</v>
      </c>
      <c r="F4" s="6" t="n">
        <v>2200</v>
      </c>
    </row>
    <row r="5" spans="1:6">
      <c r="A5" s="4" t="s">
        <v>539</v>
      </c>
      <c r="B5" s="6" t="n">
        <v>0</v>
      </c>
      <c r="C5" s="6" t="n">
        <v>0</v>
      </c>
      <c r="D5" s="6" t="n">
        <v>0</v>
      </c>
      <c r="E5" s="6" t="n">
        <v>0</v>
      </c>
    </row>
    <row r="6" spans="1:6">
      <c r="A6" s="4" t="s">
        <v>540</v>
      </c>
    </row>
    <row r="7" spans="1:6">
      <c r="A7" s="3" t="s">
        <v>537</v>
      </c>
    </row>
    <row r="8" spans="1:6">
      <c r="A8" s="4" t="s">
        <v>541</v>
      </c>
      <c r="B8" s="4" t="s">
        <v>542</v>
      </c>
    </row>
    <row r="9" spans="1:6">
      <c r="A9" s="4" t="s">
        <v>543</v>
      </c>
      <c r="B9" s="4" t="s">
        <v>5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4</v>
      </c>
      <c r="D1" s="2" t="s">
        <v>1</v>
      </c>
    </row>
    <row r="2" spans="1:5">
      <c r="B2" s="2" t="s">
        <v>2</v>
      </c>
      <c r="C2" s="2" t="s">
        <v>105</v>
      </c>
      <c r="D2" s="2" t="s">
        <v>2</v>
      </c>
      <c r="E2" s="2" t="s">
        <v>105</v>
      </c>
    </row>
    <row r="3" spans="1:5">
      <c r="A3" s="3" t="s">
        <v>218</v>
      </c>
    </row>
    <row r="4" spans="1:5">
      <c r="A4" s="4" t="s">
        <v>546</v>
      </c>
      <c r="B4" s="6" t="n">
        <v>206</v>
      </c>
      <c r="C4" s="6" t="n">
        <v>284</v>
      </c>
      <c r="D4" s="6" t="n">
        <v>393</v>
      </c>
      <c r="E4" s="6" t="n">
        <v>304</v>
      </c>
    </row>
    <row r="5" spans="1:5">
      <c r="A5" s="4" t="s">
        <v>547</v>
      </c>
      <c r="B5" s="6" t="n">
        <v>165</v>
      </c>
      <c r="C5" s="6" t="n">
        <v>160</v>
      </c>
      <c r="D5" s="6" t="n">
        <v>291</v>
      </c>
      <c r="E5" s="6" t="n">
        <v>1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8</v>
      </c>
      <c r="B1" s="2" t="s">
        <v>2</v>
      </c>
      <c r="C1" s="2" t="s">
        <v>58</v>
      </c>
    </row>
    <row r="2" spans="1:3">
      <c r="A2" s="3" t="s">
        <v>222</v>
      </c>
    </row>
    <row r="3" spans="1:3">
      <c r="A3" s="4" t="s">
        <v>549</v>
      </c>
      <c r="B3" s="6" t="n">
        <v>1832</v>
      </c>
      <c r="C3" s="6" t="n">
        <v>1888</v>
      </c>
    </row>
    <row r="4" spans="1:3">
      <c r="A4" s="4" t="s">
        <v>550</v>
      </c>
      <c r="B4" s="5" t="n">
        <v>265</v>
      </c>
      <c r="C4" s="5" t="n">
        <v>235</v>
      </c>
    </row>
    <row r="5" spans="1:3">
      <c r="A5" s="4" t="s">
        <v>551</v>
      </c>
      <c r="B5" s="5" t="n">
        <v>498</v>
      </c>
      <c r="C5" s="5" t="n">
        <v>507</v>
      </c>
    </row>
    <row r="6" spans="1:3">
      <c r="A6" s="4" t="s">
        <v>142</v>
      </c>
      <c r="B6" s="5" t="n">
        <v>2595</v>
      </c>
      <c r="C6" s="5" t="n">
        <v>2630</v>
      </c>
    </row>
    <row r="7" spans="1:3">
      <c r="A7" s="4" t="s">
        <v>63</v>
      </c>
      <c r="B7" s="5" t="n">
        <v>884</v>
      </c>
      <c r="C7" s="5" t="n">
        <v>814</v>
      </c>
    </row>
    <row r="8" spans="1:3">
      <c r="A8" s="4" t="s">
        <v>70</v>
      </c>
      <c r="B8" s="5" t="n">
        <v>1711</v>
      </c>
      <c r="C8" s="5" t="n">
        <v>1816</v>
      </c>
    </row>
    <row r="9" spans="1:3">
      <c r="A9" s="4" t="s">
        <v>142</v>
      </c>
      <c r="B9" s="6" t="n">
        <v>2595</v>
      </c>
      <c r="C9" s="6" t="n">
        <v>26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8</v>
      </c>
    </row>
    <row r="2" spans="1:3">
      <c r="A2" s="3" t="s">
        <v>222</v>
      </c>
    </row>
    <row r="3" spans="1:3">
      <c r="A3" s="4" t="s">
        <v>553</v>
      </c>
      <c r="B3" s="6" t="n">
        <v>433</v>
      </c>
      <c r="C3" s="6" t="n">
        <v>555</v>
      </c>
    </row>
    <row r="4" spans="1:3">
      <c r="A4" s="4" t="s">
        <v>554</v>
      </c>
      <c r="B4" s="5" t="n">
        <v>175</v>
      </c>
      <c r="C4" s="5" t="n">
        <v>365</v>
      </c>
    </row>
    <row r="5" spans="1:3">
      <c r="A5" s="4" t="s">
        <v>555</v>
      </c>
      <c r="B5" s="5" t="n">
        <v>2152</v>
      </c>
      <c r="C5" s="5" t="n">
        <v>2219</v>
      </c>
    </row>
    <row r="6" spans="1:3">
      <c r="A6" s="4" t="s">
        <v>142</v>
      </c>
      <c r="B6" s="6" t="n">
        <v>2760</v>
      </c>
      <c r="C6" s="6" t="n">
        <v>31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507</v>
      </c>
    </row>
    <row r="2" spans="1:3">
      <c r="B2" s="2" t="s">
        <v>2</v>
      </c>
      <c r="C2" s="2" t="s">
        <v>58</v>
      </c>
    </row>
    <row r="3" spans="1:3">
      <c r="A3" s="3" t="s">
        <v>225</v>
      </c>
    </row>
    <row r="4" spans="1:3">
      <c r="A4" s="4" t="s">
        <v>557</v>
      </c>
      <c r="B4" s="6" t="n">
        <v>20753</v>
      </c>
      <c r="C4" s="6" t="n">
        <v>20751</v>
      </c>
    </row>
    <row r="5" spans="1:3">
      <c r="A5" s="4" t="s">
        <v>558</v>
      </c>
      <c r="B5" s="5" t="n">
        <v>-7</v>
      </c>
      <c r="C5" s="5" t="n">
        <v>-6</v>
      </c>
    </row>
    <row r="6" spans="1:3">
      <c r="A6" s="4" t="s">
        <v>68</v>
      </c>
      <c r="B6" s="5" t="n">
        <v>15152</v>
      </c>
      <c r="C6" s="5" t="n">
        <v>15738</v>
      </c>
    </row>
    <row r="7" spans="1:3">
      <c r="A7" s="3" t="s">
        <v>559</v>
      </c>
    </row>
    <row r="8" spans="1:3">
      <c r="A8" s="4" t="s">
        <v>557</v>
      </c>
      <c r="B8" s="5" t="n">
        <v>18706</v>
      </c>
      <c r="C8" s="5" t="n">
        <v>18704</v>
      </c>
    </row>
    <row r="9" spans="1:3">
      <c r="A9" s="4" t="s">
        <v>560</v>
      </c>
      <c r="B9" s="5" t="n">
        <v>5594</v>
      </c>
      <c r="C9" s="5" t="n">
        <v>5007</v>
      </c>
    </row>
    <row r="10" spans="1:3">
      <c r="A10" s="4" t="s">
        <v>558</v>
      </c>
      <c r="B10" s="5" t="n">
        <v>-3</v>
      </c>
      <c r="C10" s="5" t="n">
        <v>-3</v>
      </c>
    </row>
    <row r="11" spans="1:3">
      <c r="A11" s="4" t="s">
        <v>561</v>
      </c>
      <c r="B11" s="5" t="n">
        <v>13109</v>
      </c>
      <c r="C11" s="5" t="n">
        <v>13694</v>
      </c>
    </row>
    <row r="12" spans="1:3">
      <c r="A12" s="4" t="s">
        <v>562</v>
      </c>
    </row>
    <row r="13" spans="1:3">
      <c r="A13" s="3" t="s">
        <v>563</v>
      </c>
    </row>
    <row r="14" spans="1:3">
      <c r="A14" s="4" t="s">
        <v>557</v>
      </c>
      <c r="B14" s="5" t="n">
        <v>2047</v>
      </c>
      <c r="C14" s="5" t="n">
        <v>2047</v>
      </c>
    </row>
    <row r="15" spans="1:3">
      <c r="A15" s="4" t="s">
        <v>561</v>
      </c>
      <c r="B15" s="5" t="n">
        <v>2043</v>
      </c>
      <c r="C15" s="5" t="n">
        <v>2044</v>
      </c>
    </row>
    <row r="16" spans="1:3">
      <c r="A16" s="4" t="s">
        <v>564</v>
      </c>
    </row>
    <row r="17" spans="1:3">
      <c r="A17" s="3" t="s">
        <v>563</v>
      </c>
    </row>
    <row r="18" spans="1:3">
      <c r="A18" s="4" t="s">
        <v>565</v>
      </c>
      <c r="B18" s="5" t="n">
        <v>-4</v>
      </c>
      <c r="C18" s="5" t="n">
        <v>-3</v>
      </c>
    </row>
    <row r="19" spans="1:3">
      <c r="A19" s="4" t="s">
        <v>566</v>
      </c>
    </row>
    <row r="20" spans="1:3">
      <c r="A20" s="3" t="s">
        <v>559</v>
      </c>
    </row>
    <row r="21" spans="1:3">
      <c r="A21" s="4" t="s">
        <v>557</v>
      </c>
      <c r="B21" s="5" t="n">
        <v>10720</v>
      </c>
      <c r="C21" s="5" t="n">
        <v>10720</v>
      </c>
    </row>
    <row r="22" spans="1:3">
      <c r="A22" s="4" t="s">
        <v>560</v>
      </c>
      <c r="B22" s="5" t="n">
        <v>3903</v>
      </c>
      <c r="C22" s="5" t="n">
        <v>3554</v>
      </c>
    </row>
    <row r="23" spans="1:3">
      <c r="A23" s="4" t="s">
        <v>558</v>
      </c>
      <c r="B23" s="5" t="n">
        <v>0</v>
      </c>
      <c r="C23" s="5" t="n">
        <v>0</v>
      </c>
    </row>
    <row r="24" spans="1:3">
      <c r="A24" s="4" t="s">
        <v>561</v>
      </c>
      <c r="B24" s="5" t="n">
        <v>6817</v>
      </c>
      <c r="C24" s="5" t="n">
        <v>7166</v>
      </c>
    </row>
    <row r="25" spans="1:3">
      <c r="A25" s="4" t="s">
        <v>567</v>
      </c>
    </row>
    <row r="26" spans="1:3">
      <c r="A26" s="3" t="s">
        <v>559</v>
      </c>
    </row>
    <row r="27" spans="1:3">
      <c r="A27" s="4" t="s">
        <v>557</v>
      </c>
      <c r="B27" s="5" t="n">
        <v>6200</v>
      </c>
      <c r="C27" s="5" t="n">
        <v>6200</v>
      </c>
    </row>
    <row r="28" spans="1:3">
      <c r="A28" s="4" t="s">
        <v>560</v>
      </c>
      <c r="B28" s="5" t="n">
        <v>588</v>
      </c>
      <c r="C28" s="5" t="n">
        <v>416</v>
      </c>
    </row>
    <row r="29" spans="1:3">
      <c r="A29" s="4" t="s">
        <v>558</v>
      </c>
      <c r="B29" s="5" t="n">
        <v>0</v>
      </c>
      <c r="C29" s="5" t="n">
        <v>0</v>
      </c>
    </row>
    <row r="30" spans="1:3">
      <c r="A30" s="4" t="s">
        <v>561</v>
      </c>
      <c r="B30" s="5" t="n">
        <v>5612</v>
      </c>
      <c r="C30" s="5" t="n">
        <v>5784</v>
      </c>
    </row>
    <row r="31" spans="1:3">
      <c r="A31" s="4" t="s">
        <v>568</v>
      </c>
    </row>
    <row r="32" spans="1:3">
      <c r="A32" s="3" t="s">
        <v>559</v>
      </c>
    </row>
    <row r="33" spans="1:3">
      <c r="A33" s="4" t="s">
        <v>557</v>
      </c>
      <c r="B33" s="5" t="n">
        <v>688</v>
      </c>
      <c r="C33" s="5" t="n">
        <v>688</v>
      </c>
    </row>
    <row r="34" spans="1:3">
      <c r="A34" s="4" t="s">
        <v>560</v>
      </c>
      <c r="B34" s="5" t="n">
        <v>688</v>
      </c>
      <c r="C34" s="5" t="n">
        <v>678</v>
      </c>
    </row>
    <row r="35" spans="1:3">
      <c r="A35" s="4" t="s">
        <v>558</v>
      </c>
      <c r="B35" s="5" t="n">
        <v>0</v>
      </c>
      <c r="C35" s="5" t="n">
        <v>0</v>
      </c>
    </row>
    <row r="36" spans="1:3">
      <c r="A36" s="4" t="s">
        <v>561</v>
      </c>
      <c r="B36" s="5" t="n">
        <v>0</v>
      </c>
      <c r="C36" s="5" t="n">
        <v>10</v>
      </c>
    </row>
    <row r="37" spans="1:3">
      <c r="A37" s="4" t="s">
        <v>181</v>
      </c>
    </row>
    <row r="38" spans="1:3">
      <c r="A38" s="3" t="s">
        <v>559</v>
      </c>
    </row>
    <row r="39" spans="1:3">
      <c r="A39" s="4" t="s">
        <v>557</v>
      </c>
      <c r="B39" s="5" t="n">
        <v>1098</v>
      </c>
      <c r="C39" s="5" t="n">
        <v>1096</v>
      </c>
    </row>
    <row r="40" spans="1:3">
      <c r="A40" s="4" t="s">
        <v>560</v>
      </c>
      <c r="B40" s="5" t="n">
        <v>415</v>
      </c>
      <c r="C40" s="5" t="n">
        <v>359</v>
      </c>
    </row>
    <row r="41" spans="1:3">
      <c r="A41" s="4" t="s">
        <v>558</v>
      </c>
      <c r="B41" s="5" t="n">
        <v>-3</v>
      </c>
      <c r="C41" s="5" t="n">
        <v>-3</v>
      </c>
    </row>
    <row r="42" spans="1:3">
      <c r="A42" s="4" t="s">
        <v>561</v>
      </c>
      <c r="B42" s="6" t="n">
        <v>680</v>
      </c>
      <c r="C42" s="6" t="n">
        <v>7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3" t="s">
        <v>225</v>
      </c>
    </row>
    <row r="3" spans="1:3">
      <c r="A3" s="4" t="s">
        <v>570</v>
      </c>
      <c r="B3" s="6" t="n">
        <v>563</v>
      </c>
    </row>
    <row r="4" spans="1:3">
      <c r="A4" s="4" t="s">
        <v>571</v>
      </c>
      <c r="B4" s="5" t="n">
        <v>1125</v>
      </c>
    </row>
    <row r="5" spans="1:3">
      <c r="A5" s="4" t="s">
        <v>572</v>
      </c>
      <c r="B5" s="5" t="n">
        <v>1125</v>
      </c>
    </row>
    <row r="6" spans="1:3">
      <c r="A6" s="4" t="s">
        <v>573</v>
      </c>
      <c r="B6" s="5" t="n">
        <v>1125</v>
      </c>
    </row>
    <row r="7" spans="1:3">
      <c r="A7" s="4" t="s">
        <v>574</v>
      </c>
      <c r="B7" s="5" t="n">
        <v>1125</v>
      </c>
    </row>
    <row r="8" spans="1:3">
      <c r="A8" s="4" t="s">
        <v>575</v>
      </c>
      <c r="B8" s="5" t="n">
        <v>8046</v>
      </c>
    </row>
    <row r="9" spans="1:3">
      <c r="A9" s="4" t="s">
        <v>142</v>
      </c>
      <c r="B9" s="6" t="n">
        <v>13109</v>
      </c>
      <c r="C9" s="6" t="n">
        <v>136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6</v>
      </c>
      <c r="B1" s="2" t="s">
        <v>104</v>
      </c>
      <c r="D1" s="2" t="s">
        <v>1</v>
      </c>
    </row>
    <row r="2" spans="1:5">
      <c r="B2" s="2" t="s">
        <v>2</v>
      </c>
      <c r="C2" s="2" t="s">
        <v>105</v>
      </c>
      <c r="D2" s="2" t="s">
        <v>2</v>
      </c>
      <c r="E2" s="2" t="s">
        <v>105</v>
      </c>
    </row>
    <row r="3" spans="1:5">
      <c r="A3" s="3" t="s">
        <v>225</v>
      </c>
    </row>
    <row r="4" spans="1:5">
      <c r="A4" s="4" t="s">
        <v>577</v>
      </c>
      <c r="B4" s="6" t="n">
        <v>288</v>
      </c>
      <c r="C4" s="6" t="n">
        <v>300</v>
      </c>
      <c r="D4" s="6" t="n">
        <v>587</v>
      </c>
      <c r="E4" s="6" t="n">
        <v>6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04</v>
      </c>
    </row>
    <row r="2" spans="1:3">
      <c r="B2" s="2" t="s">
        <v>2</v>
      </c>
      <c r="C2" s="2" t="s">
        <v>58</v>
      </c>
    </row>
    <row r="3" spans="1:3">
      <c r="A3" s="3" t="s">
        <v>579</v>
      </c>
    </row>
    <row r="4" spans="1:3">
      <c r="A4" s="4" t="s">
        <v>480</v>
      </c>
      <c r="B4" s="6" t="n">
        <v>26083</v>
      </c>
      <c r="C4" s="6" t="n">
        <v>27322</v>
      </c>
    </row>
    <row r="5" spans="1:3">
      <c r="A5" s="4" t="s">
        <v>580</v>
      </c>
      <c r="B5" s="5" t="n">
        <v>1999</v>
      </c>
      <c r="C5" s="5" t="n">
        <v>2748</v>
      </c>
    </row>
    <row r="6" spans="1:3">
      <c r="A6" s="4" t="s">
        <v>581</v>
      </c>
      <c r="B6" s="5" t="n">
        <v>24084</v>
      </c>
      <c r="C6" s="5" t="n">
        <v>24574</v>
      </c>
    </row>
    <row r="7" spans="1:3">
      <c r="A7" s="4" t="s">
        <v>582</v>
      </c>
    </row>
    <row r="8" spans="1:3">
      <c r="A8" s="3" t="s">
        <v>579</v>
      </c>
    </row>
    <row r="9" spans="1:3">
      <c r="A9" s="4" t="s">
        <v>583</v>
      </c>
      <c r="B9" s="6" t="n">
        <v>0</v>
      </c>
      <c r="C9" s="5" t="n">
        <v>750</v>
      </c>
    </row>
    <row r="10" spans="1:3">
      <c r="A10" s="4" t="s">
        <v>584</v>
      </c>
    </row>
    <row r="11" spans="1:3">
      <c r="A11" s="3" t="s">
        <v>579</v>
      </c>
    </row>
    <row r="12" spans="1:3">
      <c r="A12" s="4" t="s">
        <v>585</v>
      </c>
      <c r="B12" s="4" t="s">
        <v>586</v>
      </c>
    </row>
    <row r="13" spans="1:3">
      <c r="A13" s="4" t="s">
        <v>583</v>
      </c>
      <c r="B13" s="6" t="n">
        <v>0</v>
      </c>
      <c r="C13" s="5" t="n">
        <v>500</v>
      </c>
    </row>
    <row r="14" spans="1:3">
      <c r="A14" s="4" t="s">
        <v>587</v>
      </c>
    </row>
    <row r="15" spans="1:3">
      <c r="A15" s="3" t="s">
        <v>579</v>
      </c>
    </row>
    <row r="16" spans="1:3">
      <c r="A16" s="4" t="s">
        <v>585</v>
      </c>
      <c r="B16" s="4" t="s">
        <v>588</v>
      </c>
    </row>
    <row r="17" spans="1:3">
      <c r="A17" s="4" t="s">
        <v>583</v>
      </c>
      <c r="B17" s="6" t="n">
        <v>999</v>
      </c>
      <c r="C17" s="5" t="n">
        <v>999</v>
      </c>
    </row>
    <row r="18" spans="1:3">
      <c r="A18" s="4" t="s">
        <v>589</v>
      </c>
    </row>
    <row r="19" spans="1:3">
      <c r="A19" s="3" t="s">
        <v>579</v>
      </c>
    </row>
    <row r="20" spans="1:3">
      <c r="A20" s="4" t="s">
        <v>583</v>
      </c>
      <c r="B20" s="6" t="n">
        <v>500</v>
      </c>
      <c r="C20" s="5" t="n">
        <v>499</v>
      </c>
    </row>
    <row r="21" spans="1:3">
      <c r="A21" s="4" t="s">
        <v>590</v>
      </c>
    </row>
    <row r="22" spans="1:3">
      <c r="A22" s="3" t="s">
        <v>579</v>
      </c>
    </row>
    <row r="23" spans="1:3">
      <c r="A23" s="4" t="s">
        <v>585</v>
      </c>
      <c r="B23" s="4" t="s">
        <v>591</v>
      </c>
    </row>
    <row r="24" spans="1:3">
      <c r="A24" s="4" t="s">
        <v>583</v>
      </c>
      <c r="B24" s="6" t="n">
        <v>500</v>
      </c>
      <c r="C24" s="5" t="n">
        <v>499</v>
      </c>
    </row>
    <row r="25" spans="1:3">
      <c r="A25" s="4" t="s">
        <v>592</v>
      </c>
    </row>
    <row r="26" spans="1:3">
      <c r="A26" s="3" t="s">
        <v>579</v>
      </c>
    </row>
    <row r="27" spans="1:3">
      <c r="A27" s="4" t="s">
        <v>585</v>
      </c>
      <c r="B27" s="4" t="s">
        <v>593</v>
      </c>
    </row>
    <row r="28" spans="1:3">
      <c r="A28" s="4" t="s">
        <v>583</v>
      </c>
      <c r="B28" s="6" t="n">
        <v>1997</v>
      </c>
      <c r="C28" s="5" t="n">
        <v>1996</v>
      </c>
    </row>
    <row r="29" spans="1:3">
      <c r="A29" s="4" t="s">
        <v>594</v>
      </c>
    </row>
    <row r="30" spans="1:3">
      <c r="A30" s="3" t="s">
        <v>579</v>
      </c>
    </row>
    <row r="31" spans="1:3">
      <c r="A31" s="4" t="s">
        <v>585</v>
      </c>
      <c r="B31" s="4" t="s">
        <v>595</v>
      </c>
    </row>
    <row r="32" spans="1:3">
      <c r="A32" s="4" t="s">
        <v>583</v>
      </c>
      <c r="B32" s="6" t="n">
        <v>998</v>
      </c>
      <c r="C32" s="5" t="n">
        <v>997</v>
      </c>
    </row>
    <row r="33" spans="1:3">
      <c r="A33" s="4" t="s">
        <v>596</v>
      </c>
    </row>
    <row r="34" spans="1:3">
      <c r="A34" s="3" t="s">
        <v>579</v>
      </c>
    </row>
    <row r="35" spans="1:3">
      <c r="A35" s="4" t="s">
        <v>585</v>
      </c>
      <c r="B35" s="4" t="s">
        <v>597</v>
      </c>
    </row>
    <row r="36" spans="1:3">
      <c r="A36" s="4" t="s">
        <v>583</v>
      </c>
      <c r="B36" s="6" t="n">
        <v>1248</v>
      </c>
      <c r="C36" s="5" t="n">
        <v>1247</v>
      </c>
    </row>
    <row r="37" spans="1:3">
      <c r="A37" s="4" t="s">
        <v>598</v>
      </c>
    </row>
    <row r="38" spans="1:3">
      <c r="A38" s="3" t="s">
        <v>579</v>
      </c>
    </row>
    <row r="39" spans="1:3">
      <c r="A39" s="4" t="s">
        <v>585</v>
      </c>
      <c r="B39" s="4" t="s">
        <v>599</v>
      </c>
    </row>
    <row r="40" spans="1:3">
      <c r="A40" s="4" t="s">
        <v>583</v>
      </c>
      <c r="B40" s="6" t="n">
        <v>498</v>
      </c>
      <c r="C40" s="5" t="n">
        <v>498</v>
      </c>
    </row>
    <row r="41" spans="1:3">
      <c r="A41" s="4" t="s">
        <v>600</v>
      </c>
    </row>
    <row r="42" spans="1:3">
      <c r="A42" s="3" t="s">
        <v>579</v>
      </c>
    </row>
    <row r="43" spans="1:3">
      <c r="A43" s="4" t="s">
        <v>585</v>
      </c>
      <c r="B43" s="4" t="s">
        <v>601</v>
      </c>
    </row>
    <row r="44" spans="1:3">
      <c r="A44" s="4" t="s">
        <v>583</v>
      </c>
      <c r="B44" s="6" t="n">
        <v>997</v>
      </c>
      <c r="C44" s="5" t="n">
        <v>997</v>
      </c>
    </row>
    <row r="45" spans="1:3">
      <c r="A45" s="4" t="s">
        <v>602</v>
      </c>
    </row>
    <row r="46" spans="1:3">
      <c r="A46" s="3" t="s">
        <v>579</v>
      </c>
    </row>
    <row r="47" spans="1:3">
      <c r="A47" s="4" t="s">
        <v>585</v>
      </c>
      <c r="B47" s="4" t="s">
        <v>603</v>
      </c>
    </row>
    <row r="48" spans="1:3">
      <c r="A48" s="4" t="s">
        <v>583</v>
      </c>
      <c r="B48" s="6" t="n">
        <v>746</v>
      </c>
      <c r="C48" s="5" t="n">
        <v>746</v>
      </c>
    </row>
    <row r="49" spans="1:3">
      <c r="A49" s="4" t="s">
        <v>604</v>
      </c>
    </row>
    <row r="50" spans="1:3">
      <c r="A50" s="3" t="s">
        <v>579</v>
      </c>
    </row>
    <row r="51" spans="1:3">
      <c r="A51" s="4" t="s">
        <v>585</v>
      </c>
      <c r="B51" s="4" t="s">
        <v>605</v>
      </c>
    </row>
    <row r="52" spans="1:3">
      <c r="A52" s="4" t="s">
        <v>583</v>
      </c>
      <c r="B52" s="6" t="n">
        <v>1744</v>
      </c>
      <c r="C52" s="5" t="n">
        <v>1744</v>
      </c>
    </row>
    <row r="53" spans="1:3">
      <c r="A53" s="4" t="s">
        <v>606</v>
      </c>
    </row>
    <row r="54" spans="1:3">
      <c r="A54" s="3" t="s">
        <v>579</v>
      </c>
    </row>
    <row r="55" spans="1:3">
      <c r="A55" s="4" t="s">
        <v>585</v>
      </c>
      <c r="B55" s="4" t="s">
        <v>607</v>
      </c>
    </row>
    <row r="56" spans="1:3">
      <c r="A56" s="4" t="s">
        <v>583</v>
      </c>
      <c r="B56" s="6" t="n">
        <v>1745</v>
      </c>
      <c r="C56" s="5" t="n">
        <v>1745</v>
      </c>
    </row>
    <row r="57" spans="1:3">
      <c r="A57" s="4" t="s">
        <v>608</v>
      </c>
    </row>
    <row r="58" spans="1:3">
      <c r="A58" s="3" t="s">
        <v>579</v>
      </c>
    </row>
    <row r="59" spans="1:3">
      <c r="A59" s="4" t="s">
        <v>585</v>
      </c>
      <c r="B59" s="4" t="s">
        <v>609</v>
      </c>
    </row>
    <row r="60" spans="1:3">
      <c r="A60" s="4" t="s">
        <v>583</v>
      </c>
      <c r="B60" s="6" t="n">
        <v>2733</v>
      </c>
      <c r="C60" s="5" t="n">
        <v>2731</v>
      </c>
    </row>
    <row r="61" spans="1:3">
      <c r="A61" s="4" t="s">
        <v>610</v>
      </c>
    </row>
    <row r="62" spans="1:3">
      <c r="A62" s="3" t="s">
        <v>579</v>
      </c>
    </row>
    <row r="63" spans="1:3">
      <c r="A63" s="4" t="s">
        <v>585</v>
      </c>
      <c r="B63" s="4" t="s">
        <v>611</v>
      </c>
    </row>
    <row r="64" spans="1:3">
      <c r="A64" s="4" t="s">
        <v>583</v>
      </c>
      <c r="B64" s="6" t="n">
        <v>1245</v>
      </c>
      <c r="C64" s="5" t="n">
        <v>1245</v>
      </c>
    </row>
    <row r="65" spans="1:3">
      <c r="A65" s="4" t="s">
        <v>612</v>
      </c>
    </row>
    <row r="66" spans="1:3">
      <c r="A66" s="3" t="s">
        <v>579</v>
      </c>
    </row>
    <row r="67" spans="1:3">
      <c r="A67" s="4" t="s">
        <v>585</v>
      </c>
      <c r="B67" s="4" t="s">
        <v>613</v>
      </c>
    </row>
    <row r="68" spans="1:3">
      <c r="A68" s="4" t="s">
        <v>583</v>
      </c>
      <c r="B68" s="6" t="n">
        <v>990</v>
      </c>
      <c r="C68" s="5" t="n">
        <v>990</v>
      </c>
    </row>
    <row r="69" spans="1:3">
      <c r="A69" s="4" t="s">
        <v>614</v>
      </c>
    </row>
    <row r="70" spans="1:3">
      <c r="A70" s="3" t="s">
        <v>579</v>
      </c>
    </row>
    <row r="71" spans="1:3">
      <c r="A71" s="4" t="s">
        <v>585</v>
      </c>
      <c r="B71" s="4" t="s">
        <v>615</v>
      </c>
    </row>
    <row r="72" spans="1:3">
      <c r="A72" s="4" t="s">
        <v>583</v>
      </c>
      <c r="B72" s="6" t="n">
        <v>741</v>
      </c>
      <c r="C72" s="5" t="n">
        <v>740</v>
      </c>
    </row>
    <row r="73" spans="1:3">
      <c r="A73" s="4" t="s">
        <v>616</v>
      </c>
    </row>
    <row r="74" spans="1:3">
      <c r="A74" s="3" t="s">
        <v>579</v>
      </c>
    </row>
    <row r="75" spans="1:3">
      <c r="A75" s="4" t="s">
        <v>585</v>
      </c>
      <c r="B75" s="4" t="s">
        <v>617</v>
      </c>
    </row>
    <row r="76" spans="1:3">
      <c r="A76" s="4" t="s">
        <v>583</v>
      </c>
      <c r="B76" s="6" t="n">
        <v>995</v>
      </c>
      <c r="C76" s="5" t="n">
        <v>995</v>
      </c>
    </row>
    <row r="77" spans="1:3">
      <c r="A77" s="4" t="s">
        <v>618</v>
      </c>
    </row>
    <row r="78" spans="1:3">
      <c r="A78" s="3" t="s">
        <v>579</v>
      </c>
    </row>
    <row r="79" spans="1:3">
      <c r="A79" s="4" t="s">
        <v>585</v>
      </c>
      <c r="B79" s="4" t="s">
        <v>619</v>
      </c>
    </row>
    <row r="80" spans="1:3">
      <c r="A80" s="4" t="s">
        <v>583</v>
      </c>
      <c r="B80" s="6" t="n">
        <v>1734</v>
      </c>
      <c r="C80" s="5" t="n">
        <v>1734</v>
      </c>
    </row>
    <row r="81" spans="1:3">
      <c r="A81" s="4" t="s">
        <v>620</v>
      </c>
    </row>
    <row r="82" spans="1:3">
      <c r="A82" s="3" t="s">
        <v>579</v>
      </c>
    </row>
    <row r="83" spans="1:3">
      <c r="A83" s="4" t="s">
        <v>585</v>
      </c>
      <c r="B83" s="4" t="s">
        <v>595</v>
      </c>
    </row>
    <row r="84" spans="1:3">
      <c r="A84" s="4" t="s">
        <v>583</v>
      </c>
      <c r="B84" s="6" t="n">
        <v>1731</v>
      </c>
      <c r="C84" s="5" t="n">
        <v>1730</v>
      </c>
    </row>
    <row r="85" spans="1:3">
      <c r="A85" s="4" t="s">
        <v>621</v>
      </c>
    </row>
    <row r="86" spans="1:3">
      <c r="A86" s="3" t="s">
        <v>579</v>
      </c>
    </row>
    <row r="87" spans="1:3">
      <c r="A87" s="4" t="s">
        <v>585</v>
      </c>
      <c r="B87" s="4" t="s">
        <v>622</v>
      </c>
    </row>
    <row r="88" spans="1:3">
      <c r="A88" s="4" t="s">
        <v>583</v>
      </c>
      <c r="B88" s="6" t="n">
        <v>2217</v>
      </c>
      <c r="C88" s="5" t="n">
        <v>2216</v>
      </c>
    </row>
    <row r="89" spans="1:3">
      <c r="A89" s="4" t="s">
        <v>623</v>
      </c>
    </row>
    <row r="90" spans="1:3">
      <c r="A90" s="3" t="s">
        <v>579</v>
      </c>
    </row>
    <row r="91" spans="1:3">
      <c r="A91" s="4" t="s">
        <v>585</v>
      </c>
      <c r="B91" s="4" t="s">
        <v>624</v>
      </c>
    </row>
    <row r="92" spans="1:3">
      <c r="A92" s="4" t="s">
        <v>583</v>
      </c>
      <c r="B92" s="6" t="n">
        <v>1725</v>
      </c>
      <c r="C92" s="6" t="n">
        <v>1724</v>
      </c>
    </row>
    <row r="93" spans="1:3">
      <c r="A93" s="4" t="s">
        <v>625</v>
      </c>
    </row>
    <row r="94" spans="1:3">
      <c r="A94" s="3" t="s">
        <v>579</v>
      </c>
    </row>
    <row r="95" spans="1:3">
      <c r="A95" s="4" t="s">
        <v>626</v>
      </c>
      <c r="B95" s="4" t="s">
        <v>627</v>
      </c>
    </row>
    <row r="96" spans="1:3">
      <c r="A96" s="4" t="s">
        <v>628</v>
      </c>
    </row>
    <row r="97" spans="1:3">
      <c r="A97" s="3" t="s">
        <v>579</v>
      </c>
    </row>
    <row r="98" spans="1:3">
      <c r="A98" s="4" t="s">
        <v>626</v>
      </c>
      <c r="B98" s="4" t="s">
        <v>6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8"/>
    <col customWidth="1" max="6" min="6" width="27"/>
    <col customWidth="1" max="7" min="7" width="33"/>
  </cols>
  <sheetData>
    <row r="1" spans="1:7">
      <c r="A1" s="1" t="s">
        <v>141</v>
      </c>
      <c r="B1" s="2" t="s">
        <v>142</v>
      </c>
      <c r="C1" s="2" t="s">
        <v>143</v>
      </c>
      <c r="D1" s="2" t="s">
        <v>144</v>
      </c>
      <c r="E1" s="2" t="s">
        <v>145</v>
      </c>
      <c r="F1" s="2" t="s">
        <v>146</v>
      </c>
      <c r="G1" s="2" t="s">
        <v>147</v>
      </c>
    </row>
    <row r="2" spans="1:7">
      <c r="A2" s="4" t="s">
        <v>148</v>
      </c>
      <c r="C2" s="5" t="n">
        <v>1308</v>
      </c>
    </row>
    <row r="3" spans="1:7">
      <c r="A3" s="4" t="s">
        <v>149</v>
      </c>
      <c r="B3" s="6" t="n">
        <v>20501</v>
      </c>
      <c r="C3" s="6" t="n">
        <v>1</v>
      </c>
      <c r="D3" s="6" t="n">
        <v>1264</v>
      </c>
      <c r="E3" s="6" t="n">
        <v>165</v>
      </c>
      <c r="F3" s="6" t="n">
        <v>19012</v>
      </c>
      <c r="G3" s="6" t="n">
        <v>59</v>
      </c>
    </row>
    <row r="4" spans="1:7">
      <c r="A4" s="3" t="s">
        <v>150</v>
      </c>
    </row>
    <row r="5" spans="1:7">
      <c r="A5" s="4" t="s">
        <v>118</v>
      </c>
      <c r="B5" s="5" t="n">
        <v>3358</v>
      </c>
      <c r="F5" s="5" t="n">
        <v>3355</v>
      </c>
      <c r="G5" s="5" t="n">
        <v>3</v>
      </c>
    </row>
    <row r="6" spans="1:7">
      <c r="A6" s="4" t="s">
        <v>151</v>
      </c>
      <c r="B6" s="5" t="n">
        <v>130</v>
      </c>
      <c r="E6" s="5" t="n">
        <v>130</v>
      </c>
    </row>
    <row r="7" spans="1:7">
      <c r="A7" s="4" t="s">
        <v>152</v>
      </c>
      <c r="C7" s="5" t="n">
        <v>1</v>
      </c>
    </row>
    <row r="8" spans="1:7">
      <c r="A8" s="4" t="s">
        <v>153</v>
      </c>
      <c r="B8" s="5" t="n">
        <v>48</v>
      </c>
      <c r="D8" s="5" t="n">
        <v>48</v>
      </c>
    </row>
    <row r="9" spans="1:7">
      <c r="A9" s="4" t="s">
        <v>154</v>
      </c>
      <c r="C9" s="5" t="n">
        <v>8</v>
      </c>
    </row>
    <row r="10" spans="1:7">
      <c r="A10" s="4" t="s">
        <v>155</v>
      </c>
      <c r="B10" s="5" t="n">
        <v>109</v>
      </c>
      <c r="D10" s="5" t="n">
        <v>109</v>
      </c>
    </row>
    <row r="11" spans="1:7">
      <c r="A11" s="4" t="s">
        <v>156</v>
      </c>
      <c r="B11" s="5" t="n">
        <v>477</v>
      </c>
      <c r="D11" s="5" t="n">
        <v>477</v>
      </c>
    </row>
    <row r="12" spans="1:7">
      <c r="A12" s="4" t="s">
        <v>157</v>
      </c>
      <c r="C12" s="5" t="n">
        <v>-21</v>
      </c>
    </row>
    <row r="13" spans="1:7">
      <c r="A13" s="4" t="s">
        <v>158</v>
      </c>
      <c r="B13" s="5" t="n">
        <v>-1580</v>
      </c>
      <c r="D13" s="5" t="n">
        <v>-54</v>
      </c>
      <c r="F13" s="5" t="n">
        <v>-1526</v>
      </c>
    </row>
    <row r="14" spans="1:7">
      <c r="A14" s="4" t="s">
        <v>159</v>
      </c>
      <c r="B14" s="5" t="n">
        <v>-1499</v>
      </c>
      <c r="F14" s="5" t="n">
        <v>-1499</v>
      </c>
    </row>
    <row r="15" spans="1:7">
      <c r="A15" s="4" t="s">
        <v>160</v>
      </c>
      <c r="C15" s="5" t="n">
        <v>1296</v>
      </c>
    </row>
    <row r="16" spans="1:7">
      <c r="A16" s="4" t="s">
        <v>161</v>
      </c>
      <c r="B16" s="5" t="n">
        <v>21734</v>
      </c>
      <c r="C16" s="6" t="n">
        <v>1</v>
      </c>
      <c r="D16" s="5" t="n">
        <v>1844</v>
      </c>
      <c r="E16" s="5" t="n">
        <v>2</v>
      </c>
      <c r="F16" s="5" t="n">
        <v>19825</v>
      </c>
      <c r="G16" s="5" t="n">
        <v>62</v>
      </c>
    </row>
    <row r="17" spans="1:7">
      <c r="A17" s="4" t="s">
        <v>162</v>
      </c>
      <c r="C17" s="5" t="n">
        <v>1300</v>
      </c>
    </row>
    <row r="18" spans="1:7">
      <c r="A18" s="4" t="s">
        <v>163</v>
      </c>
      <c r="B18" s="5" t="n">
        <v>20651</v>
      </c>
      <c r="C18" s="6" t="n">
        <v>1</v>
      </c>
      <c r="D18" s="5" t="n">
        <v>1564</v>
      </c>
      <c r="E18" s="5" t="n">
        <v>-170</v>
      </c>
      <c r="F18" s="5" t="n">
        <v>19196</v>
      </c>
      <c r="G18" s="5" t="n">
        <v>60</v>
      </c>
    </row>
    <row r="19" spans="1:7">
      <c r="A19" s="3" t="s">
        <v>150</v>
      </c>
    </row>
    <row r="20" spans="1:7">
      <c r="A20" s="4" t="s">
        <v>118</v>
      </c>
      <c r="B20" s="5" t="n">
        <v>1819</v>
      </c>
      <c r="F20" s="5" t="n">
        <v>1817</v>
      </c>
      <c r="G20" s="5" t="n">
        <v>2</v>
      </c>
    </row>
    <row r="21" spans="1:7">
      <c r="A21" s="4" t="s">
        <v>151</v>
      </c>
      <c r="B21" s="5" t="n">
        <v>172</v>
      </c>
      <c r="E21" s="5" t="n">
        <v>172</v>
      </c>
    </row>
    <row r="22" spans="1:7">
      <c r="A22" s="4" t="s">
        <v>154</v>
      </c>
      <c r="C22" s="5" t="n">
        <v>3</v>
      </c>
    </row>
    <row r="23" spans="1:7">
      <c r="A23" s="4" t="s">
        <v>155</v>
      </c>
      <c r="B23" s="5" t="n">
        <v>45</v>
      </c>
      <c r="D23" s="5" t="n">
        <v>45</v>
      </c>
    </row>
    <row r="24" spans="1:7">
      <c r="A24" s="4" t="s">
        <v>156</v>
      </c>
      <c r="B24" s="5" t="n">
        <v>253</v>
      </c>
      <c r="D24" s="5" t="n">
        <v>253</v>
      </c>
    </row>
    <row r="25" spans="1:7">
      <c r="A25" s="4" t="s">
        <v>157</v>
      </c>
      <c r="C25" s="5" t="n">
        <v>-7</v>
      </c>
    </row>
    <row r="26" spans="1:7">
      <c r="A26" s="4" t="s">
        <v>158</v>
      </c>
      <c r="B26" s="5" t="n">
        <v>-459</v>
      </c>
      <c r="D26" s="5" t="n">
        <v>-18</v>
      </c>
      <c r="F26" s="5" t="n">
        <v>-441</v>
      </c>
    </row>
    <row r="27" spans="1:7">
      <c r="A27" s="4" t="s">
        <v>159</v>
      </c>
      <c r="B27" s="5" t="n">
        <v>-747</v>
      </c>
      <c r="F27" s="5" t="n">
        <v>-747</v>
      </c>
    </row>
    <row r="28" spans="1:7">
      <c r="A28" s="4" t="s">
        <v>160</v>
      </c>
      <c r="C28" s="5" t="n">
        <v>1296</v>
      </c>
    </row>
    <row r="29" spans="1:7">
      <c r="A29" s="4" t="s">
        <v>161</v>
      </c>
      <c r="B29" s="6" t="n">
        <v>21734</v>
      </c>
      <c r="C29" s="6" t="n">
        <v>1</v>
      </c>
      <c r="D29" s="5" t="n">
        <v>1844</v>
      </c>
      <c r="E29" s="5" t="n">
        <v>2</v>
      </c>
      <c r="F29" s="5" t="n">
        <v>19825</v>
      </c>
      <c r="G29" s="5" t="n">
        <v>62</v>
      </c>
    </row>
    <row r="30" spans="1:7">
      <c r="A30" s="4" t="s">
        <v>164</v>
      </c>
      <c r="B30" s="5" t="n">
        <v>1282</v>
      </c>
      <c r="C30" s="5" t="n">
        <v>1282</v>
      </c>
    </row>
    <row r="31" spans="1:7">
      <c r="A31" s="4" t="s">
        <v>165</v>
      </c>
      <c r="B31" s="6" t="n">
        <v>21534</v>
      </c>
      <c r="C31" s="6" t="n">
        <v>1</v>
      </c>
      <c r="D31" s="5" t="n">
        <v>2282</v>
      </c>
      <c r="E31" s="5" t="n">
        <v>80</v>
      </c>
      <c r="F31" s="5" t="n">
        <v>19024</v>
      </c>
      <c r="G31" s="5" t="n">
        <v>147</v>
      </c>
    </row>
    <row r="32" spans="1:7">
      <c r="A32" s="3" t="s">
        <v>150</v>
      </c>
    </row>
    <row r="33" spans="1:7">
      <c r="A33" s="4" t="s">
        <v>118</v>
      </c>
      <c r="B33" s="5" t="n">
        <v>3843</v>
      </c>
      <c r="F33" s="5" t="n">
        <v>3855</v>
      </c>
      <c r="G33" s="5" t="n">
        <v>-12</v>
      </c>
    </row>
    <row r="34" spans="1:7">
      <c r="A34" s="4" t="s">
        <v>151</v>
      </c>
      <c r="B34" s="5" t="n">
        <v>22</v>
      </c>
      <c r="E34" s="5" t="n">
        <v>22</v>
      </c>
    </row>
    <row r="35" spans="1:7">
      <c r="A35" s="4" t="s">
        <v>152</v>
      </c>
      <c r="C35" s="5" t="n">
        <v>1</v>
      </c>
    </row>
    <row r="36" spans="1:7">
      <c r="A36" s="4" t="s">
        <v>153</v>
      </c>
      <c r="B36" s="5" t="n">
        <v>63</v>
      </c>
      <c r="D36" s="5" t="n">
        <v>63</v>
      </c>
    </row>
    <row r="37" spans="1:7">
      <c r="A37" s="4" t="s">
        <v>154</v>
      </c>
      <c r="C37" s="5" t="n">
        <v>6</v>
      </c>
    </row>
    <row r="38" spans="1:7">
      <c r="A38" s="4" t="s">
        <v>155</v>
      </c>
      <c r="B38" s="5" t="n">
        <v>82</v>
      </c>
      <c r="D38" s="5" t="n">
        <v>82</v>
      </c>
    </row>
    <row r="39" spans="1:7">
      <c r="A39" s="4" t="s">
        <v>156</v>
      </c>
      <c r="B39" s="5" t="n">
        <v>319</v>
      </c>
      <c r="D39" s="5" t="n">
        <v>319</v>
      </c>
    </row>
    <row r="40" spans="1:7">
      <c r="A40" s="4" t="s">
        <v>157</v>
      </c>
      <c r="C40" s="5" t="n">
        <v>-22</v>
      </c>
    </row>
    <row r="41" spans="1:7">
      <c r="A41" s="4" t="s">
        <v>158</v>
      </c>
      <c r="B41" s="5" t="n">
        <v>-1496</v>
      </c>
      <c r="D41" s="5" t="n">
        <v>-62</v>
      </c>
      <c r="F41" s="5" t="n">
        <v>-1434</v>
      </c>
    </row>
    <row r="42" spans="1:7">
      <c r="A42" s="4" t="s">
        <v>159</v>
      </c>
      <c r="B42" s="6" t="n">
        <v>-1624</v>
      </c>
      <c r="F42" s="5" t="n">
        <v>-1624</v>
      </c>
    </row>
    <row r="43" spans="1:7">
      <c r="A43" s="4" t="s">
        <v>166</v>
      </c>
      <c r="B43" s="5" t="n">
        <v>1267</v>
      </c>
      <c r="C43" s="5" t="n">
        <v>1267</v>
      </c>
    </row>
    <row r="44" spans="1:7">
      <c r="A44" s="4" t="s">
        <v>167</v>
      </c>
      <c r="B44" s="6" t="n">
        <v>22751</v>
      </c>
      <c r="C44" s="6" t="n">
        <v>1</v>
      </c>
      <c r="D44" s="5" t="n">
        <v>2684</v>
      </c>
      <c r="E44" s="5" t="n">
        <v>102</v>
      </c>
      <c r="F44" s="5" t="n">
        <v>19829</v>
      </c>
      <c r="G44" s="5" t="n">
        <v>135</v>
      </c>
    </row>
    <row r="45" spans="1:7">
      <c r="A45" s="4" t="s">
        <v>168</v>
      </c>
      <c r="C45" s="5" t="n">
        <v>1274</v>
      </c>
    </row>
    <row r="46" spans="1:7">
      <c r="A46" s="4" t="s">
        <v>169</v>
      </c>
      <c r="B46" s="5" t="n">
        <v>22091</v>
      </c>
      <c r="C46" s="6" t="n">
        <v>1</v>
      </c>
      <c r="D46" s="5" t="n">
        <v>2494</v>
      </c>
      <c r="E46" s="5" t="n">
        <v>130</v>
      </c>
      <c r="F46" s="5" t="n">
        <v>19326</v>
      </c>
      <c r="G46" s="5" t="n">
        <v>140</v>
      </c>
    </row>
    <row r="47" spans="1:7">
      <c r="A47" s="3" t="s">
        <v>150</v>
      </c>
    </row>
    <row r="48" spans="1:7">
      <c r="A48" s="4" t="s">
        <v>118</v>
      </c>
      <c r="B48" s="5" t="n">
        <v>1875</v>
      </c>
      <c r="F48" s="5" t="n">
        <v>1880</v>
      </c>
      <c r="G48" s="5" t="n">
        <v>-5</v>
      </c>
    </row>
    <row r="49" spans="1:7">
      <c r="A49" s="4" t="s">
        <v>151</v>
      </c>
      <c r="B49" s="5" t="n">
        <v>-28</v>
      </c>
      <c r="E49" s="5" t="n">
        <v>-28</v>
      </c>
    </row>
    <row r="50" spans="1:7">
      <c r="A50" s="4" t="s">
        <v>154</v>
      </c>
      <c r="C50" s="5" t="n">
        <v>2</v>
      </c>
    </row>
    <row r="51" spans="1:7">
      <c r="A51" s="4" t="s">
        <v>155</v>
      </c>
      <c r="B51" s="5" t="n">
        <v>41</v>
      </c>
      <c r="D51" s="5" t="n">
        <v>41</v>
      </c>
    </row>
    <row r="52" spans="1:7">
      <c r="A52" s="4" t="s">
        <v>156</v>
      </c>
      <c r="B52" s="5" t="n">
        <v>175</v>
      </c>
      <c r="D52" s="5" t="n">
        <v>175</v>
      </c>
    </row>
    <row r="53" spans="1:7">
      <c r="A53" s="4" t="s">
        <v>157</v>
      </c>
      <c r="C53" s="5" t="n">
        <v>-9</v>
      </c>
    </row>
    <row r="54" spans="1:7">
      <c r="A54" s="4" t="s">
        <v>158</v>
      </c>
      <c r="B54" s="5" t="n">
        <v>-593</v>
      </c>
      <c r="D54" s="5" t="n">
        <v>-26</v>
      </c>
      <c r="F54" s="5" t="n">
        <v>-567</v>
      </c>
    </row>
    <row r="55" spans="1:7">
      <c r="A55" s="4" t="s">
        <v>159</v>
      </c>
      <c r="B55" s="6" t="n">
        <v>-810</v>
      </c>
      <c r="F55" s="5" t="n">
        <v>-810</v>
      </c>
    </row>
    <row r="56" spans="1:7">
      <c r="A56" s="4" t="s">
        <v>166</v>
      </c>
      <c r="B56" s="5" t="n">
        <v>1267</v>
      </c>
      <c r="C56" s="5" t="n">
        <v>1267</v>
      </c>
    </row>
    <row r="57" spans="1:7">
      <c r="A57" s="4" t="s">
        <v>167</v>
      </c>
      <c r="B57" s="6" t="n">
        <v>22751</v>
      </c>
      <c r="C57" s="6" t="n">
        <v>1</v>
      </c>
      <c r="D57" s="6" t="n">
        <v>2684</v>
      </c>
      <c r="E57" s="6" t="n">
        <v>102</v>
      </c>
      <c r="F57" s="6" t="n">
        <v>19829</v>
      </c>
      <c r="G57" s="6" t="n">
        <v>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0</v>
      </c>
      <c r="B1" s="2" t="s">
        <v>631</v>
      </c>
    </row>
    <row r="2" spans="1:5">
      <c r="B2" s="2" t="s">
        <v>632</v>
      </c>
      <c r="C2" s="2" t="s">
        <v>633</v>
      </c>
      <c r="D2" s="2" t="s">
        <v>2</v>
      </c>
      <c r="E2" s="2" t="s">
        <v>58</v>
      </c>
    </row>
    <row r="3" spans="1:5">
      <c r="A3" s="4" t="s">
        <v>634</v>
      </c>
    </row>
    <row r="4" spans="1:5">
      <c r="A4" s="3" t="s">
        <v>579</v>
      </c>
    </row>
    <row r="5" spans="1:5">
      <c r="A5" s="4" t="s">
        <v>635</v>
      </c>
      <c r="D5" s="6" t="n">
        <v>2500</v>
      </c>
    </row>
    <row r="6" spans="1:5">
      <c r="A6" s="4" t="s">
        <v>636</v>
      </c>
      <c r="D6" s="6" t="n">
        <v>0</v>
      </c>
      <c r="E6" s="6" t="n">
        <v>0</v>
      </c>
    </row>
    <row r="7" spans="1:5">
      <c r="A7" s="4" t="s">
        <v>637</v>
      </c>
    </row>
    <row r="8" spans="1:5">
      <c r="A8" s="3" t="s">
        <v>579</v>
      </c>
    </row>
    <row r="9" spans="1:5">
      <c r="A9" s="4" t="s">
        <v>638</v>
      </c>
      <c r="C9" s="6" t="n">
        <v>750</v>
      </c>
    </row>
    <row r="10" spans="1:5">
      <c r="A10" s="4" t="s">
        <v>639</v>
      </c>
    </row>
    <row r="11" spans="1:5">
      <c r="A11" s="3" t="s">
        <v>579</v>
      </c>
    </row>
    <row r="12" spans="1:5">
      <c r="A12" s="4" t="s">
        <v>638</v>
      </c>
      <c r="B12" s="6" t="n">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640</v>
      </c>
      <c r="B1" s="2" t="s">
        <v>104</v>
      </c>
      <c r="C1" s="2" t="s">
        <v>1</v>
      </c>
    </row>
    <row r="2" spans="1:3">
      <c r="B2" s="2" t="s">
        <v>641</v>
      </c>
      <c r="C2" s="2" t="s">
        <v>641</v>
      </c>
    </row>
    <row r="3" spans="1:3">
      <c r="A3" s="3" t="s">
        <v>231</v>
      </c>
    </row>
    <row r="4" spans="1:3">
      <c r="A4" s="4" t="s">
        <v>642</v>
      </c>
      <c r="B4" s="4" t="s">
        <v>643</v>
      </c>
      <c r="C4" s="4" t="s">
        <v>643</v>
      </c>
    </row>
    <row r="5" spans="1:3">
      <c r="A5" s="4" t="s">
        <v>644</v>
      </c>
      <c r="C5" s="4" t="s">
        <v>645</v>
      </c>
    </row>
    <row r="6" spans="1:3">
      <c r="A6" s="4" t="s">
        <v>646</v>
      </c>
      <c r="B6" s="6" t="n">
        <v>38</v>
      </c>
      <c r="C6" s="6" t="n">
        <v>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47</v>
      </c>
      <c r="B1" s="2" t="s">
        <v>641</v>
      </c>
    </row>
    <row r="2" spans="1:2">
      <c r="A2" s="3" t="s">
        <v>231</v>
      </c>
    </row>
    <row r="3" spans="1:2">
      <c r="A3" s="4" t="s">
        <v>319</v>
      </c>
      <c r="B3" s="6" t="n">
        <v>504</v>
      </c>
    </row>
    <row r="4" spans="1:2">
      <c r="A4" s="4" t="s">
        <v>648</v>
      </c>
      <c r="B4" s="5" t="n">
        <v>73</v>
      </c>
    </row>
    <row r="5" spans="1:2">
      <c r="A5" s="4" t="s">
        <v>649</v>
      </c>
      <c r="B5" s="6" t="n">
        <v>481</v>
      </c>
    </row>
    <row r="6" spans="1:2">
      <c r="A6" s="4" t="s">
        <v>650</v>
      </c>
      <c r="B6" s="4" t="s">
        <v>651</v>
      </c>
    </row>
    <row r="7" spans="1:2">
      <c r="A7" s="4" t="s">
        <v>652</v>
      </c>
      <c r="B7" s="4" t="s">
        <v>6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4</v>
      </c>
      <c r="B1" s="2" t="s">
        <v>104</v>
      </c>
      <c r="C1" s="2" t="s">
        <v>1</v>
      </c>
    </row>
    <row r="2" spans="1:3">
      <c r="B2" s="2" t="s">
        <v>2</v>
      </c>
      <c r="C2" s="2" t="s">
        <v>2</v>
      </c>
    </row>
    <row r="3" spans="1:3">
      <c r="A3" s="3" t="s">
        <v>231</v>
      </c>
    </row>
    <row r="4" spans="1:3">
      <c r="A4" s="4" t="s">
        <v>655</v>
      </c>
      <c r="B4" s="6" t="n">
        <v>18</v>
      </c>
      <c r="C4" s="6" t="n">
        <v>36</v>
      </c>
    </row>
    <row r="5" spans="1:3">
      <c r="A5" s="4" t="s">
        <v>656</v>
      </c>
      <c r="B5" s="6" t="n">
        <v>70</v>
      </c>
      <c r="C5" s="6"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8</v>
      </c>
    </row>
    <row r="2" spans="1:3">
      <c r="A2" s="3" t="s">
        <v>658</v>
      </c>
    </row>
    <row r="3" spans="1:3">
      <c r="A3" s="4" t="s">
        <v>570</v>
      </c>
      <c r="B3" s="6" t="n">
        <v>47</v>
      </c>
    </row>
    <row r="4" spans="1:3">
      <c r="A4" s="4" t="s">
        <v>571</v>
      </c>
      <c r="B4" s="5" t="n">
        <v>87</v>
      </c>
    </row>
    <row r="5" spans="1:3">
      <c r="A5" s="4" t="s">
        <v>572</v>
      </c>
      <c r="B5" s="5" t="n">
        <v>83</v>
      </c>
    </row>
    <row r="6" spans="1:3">
      <c r="A6" s="4" t="s">
        <v>573</v>
      </c>
      <c r="B6" s="5" t="n">
        <v>75</v>
      </c>
    </row>
    <row r="7" spans="1:3">
      <c r="A7" s="4" t="s">
        <v>574</v>
      </c>
      <c r="B7" s="5" t="n">
        <v>66</v>
      </c>
    </row>
    <row r="8" spans="1:3">
      <c r="A8" s="4" t="s">
        <v>575</v>
      </c>
      <c r="B8" s="5" t="n">
        <v>305</v>
      </c>
    </row>
    <row r="9" spans="1:3">
      <c r="A9" s="4" t="s">
        <v>659</v>
      </c>
      <c r="B9" s="5" t="n">
        <v>663</v>
      </c>
    </row>
    <row r="10" spans="1:3">
      <c r="A10" s="4" t="s">
        <v>660</v>
      </c>
      <c r="B10" s="5" t="n">
        <v>-109</v>
      </c>
    </row>
    <row r="11" spans="1:3">
      <c r="A11" s="4" t="s">
        <v>661</v>
      </c>
      <c r="B11" s="6" t="n">
        <v>554</v>
      </c>
    </row>
    <row r="12" spans="1:3">
      <c r="A12" s="3" t="s">
        <v>662</v>
      </c>
    </row>
    <row r="13" spans="1:3">
      <c r="A13" s="4" t="s">
        <v>32</v>
      </c>
      <c r="C13" s="6" t="n">
        <v>89</v>
      </c>
    </row>
    <row r="14" spans="1:3">
      <c r="A14" s="4" t="s">
        <v>571</v>
      </c>
      <c r="C14" s="5" t="n">
        <v>78</v>
      </c>
    </row>
    <row r="15" spans="1:3">
      <c r="A15" s="4" t="s">
        <v>572</v>
      </c>
      <c r="C15" s="5" t="n">
        <v>66</v>
      </c>
    </row>
    <row r="16" spans="1:3">
      <c r="A16" s="4" t="s">
        <v>573</v>
      </c>
      <c r="C16" s="5" t="n">
        <v>60</v>
      </c>
    </row>
    <row r="17" spans="1:3">
      <c r="A17" s="4" t="s">
        <v>574</v>
      </c>
      <c r="C17" s="5" t="n">
        <v>52</v>
      </c>
    </row>
    <row r="18" spans="1:3">
      <c r="A18" s="4" t="s">
        <v>575</v>
      </c>
      <c r="C18" s="5" t="n">
        <v>229</v>
      </c>
    </row>
    <row r="19" spans="1:3">
      <c r="A19" s="4" t="s">
        <v>663</v>
      </c>
      <c r="C19" s="6" t="n">
        <v>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64</v>
      </c>
      <c r="B1" s="2" t="s">
        <v>631</v>
      </c>
      <c r="C1" s="2" t="s">
        <v>104</v>
      </c>
    </row>
    <row r="2" spans="1:5">
      <c r="B2" s="2" t="s">
        <v>665</v>
      </c>
      <c r="C2" s="2" t="s">
        <v>105</v>
      </c>
      <c r="D2" s="2" t="s">
        <v>2</v>
      </c>
      <c r="E2" s="2" t="s">
        <v>58</v>
      </c>
    </row>
    <row r="3" spans="1:5">
      <c r="A3" s="3" t="s">
        <v>666</v>
      </c>
    </row>
    <row r="4" spans="1:5">
      <c r="A4" s="4" t="s">
        <v>667</v>
      </c>
      <c r="D4" s="6" t="n">
        <v>0</v>
      </c>
      <c r="E4" s="6" t="n">
        <v>0</v>
      </c>
    </row>
    <row r="5" spans="1:5">
      <c r="A5" s="4" t="s">
        <v>668</v>
      </c>
    </row>
    <row r="6" spans="1:5">
      <c r="A6" s="3" t="s">
        <v>666</v>
      </c>
    </row>
    <row r="7" spans="1:5">
      <c r="A7" s="4" t="s">
        <v>669</v>
      </c>
      <c r="B7" s="6" t="n">
        <v>2540</v>
      </c>
    </row>
    <row r="8" spans="1:5">
      <c r="A8" s="4" t="s">
        <v>670</v>
      </c>
      <c r="C8" s="6" t="n">
        <v>2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1</v>
      </c>
      <c r="B1" s="2" t="s">
        <v>104</v>
      </c>
      <c r="D1" s="2" t="s">
        <v>1</v>
      </c>
    </row>
    <row r="2" spans="1:6">
      <c r="B2" s="2" t="s">
        <v>2</v>
      </c>
      <c r="C2" s="2" t="s">
        <v>105</v>
      </c>
      <c r="D2" s="2" t="s">
        <v>2</v>
      </c>
      <c r="E2" s="2" t="s">
        <v>105</v>
      </c>
      <c r="F2" s="2" t="s">
        <v>672</v>
      </c>
    </row>
    <row r="3" spans="1:6">
      <c r="A3" s="3" t="s">
        <v>150</v>
      </c>
    </row>
    <row r="4" spans="1:6">
      <c r="A4" s="4" t="s">
        <v>673</v>
      </c>
      <c r="B4" s="6" t="n">
        <v>22091</v>
      </c>
      <c r="C4" s="6" t="n">
        <v>20651</v>
      </c>
      <c r="D4" s="6" t="n">
        <v>21534</v>
      </c>
      <c r="E4" s="6" t="n">
        <v>20501</v>
      </c>
    </row>
    <row r="5" spans="1:6">
      <c r="A5" s="4" t="s">
        <v>674</v>
      </c>
      <c r="B5" s="5" t="n">
        <v>-28</v>
      </c>
      <c r="C5" s="5" t="n">
        <v>172</v>
      </c>
      <c r="D5" s="5" t="n">
        <v>22</v>
      </c>
      <c r="E5" s="5" t="n">
        <v>130</v>
      </c>
    </row>
    <row r="6" spans="1:6">
      <c r="A6" s="4" t="s">
        <v>675</v>
      </c>
      <c r="B6" s="5" t="n">
        <v>22751</v>
      </c>
      <c r="C6" s="5" t="n">
        <v>21734</v>
      </c>
      <c r="D6" s="5" t="n">
        <v>22751</v>
      </c>
      <c r="E6" s="5" t="n">
        <v>21734</v>
      </c>
    </row>
    <row r="7" spans="1:6">
      <c r="A7" s="4" t="s">
        <v>676</v>
      </c>
    </row>
    <row r="8" spans="1:6">
      <c r="A8" s="3" t="s">
        <v>150</v>
      </c>
    </row>
    <row r="9" spans="1:6">
      <c r="A9" s="4" t="s">
        <v>673</v>
      </c>
      <c r="D9" s="5" t="n">
        <v>47</v>
      </c>
      <c r="E9" s="5" t="n">
        <v>85</v>
      </c>
    </row>
    <row r="10" spans="1:6">
      <c r="A10" s="4" t="s">
        <v>677</v>
      </c>
      <c r="F10" s="6" t="n">
        <v>0</v>
      </c>
    </row>
    <row r="11" spans="1:6">
      <c r="A11" s="4" t="s">
        <v>678</v>
      </c>
      <c r="F11" s="5" t="n">
        <v>85</v>
      </c>
    </row>
    <row r="12" spans="1:6">
      <c r="A12" s="4" t="s">
        <v>679</v>
      </c>
      <c r="B12" s="5" t="n">
        <v>8</v>
      </c>
      <c r="C12" s="5" t="n">
        <v>-18</v>
      </c>
    </row>
    <row r="13" spans="1:6">
      <c r="A13" s="4" t="s">
        <v>680</v>
      </c>
      <c r="B13" s="5" t="n">
        <v>0</v>
      </c>
      <c r="C13" s="5" t="n">
        <v>0</v>
      </c>
    </row>
    <row r="14" spans="1:6">
      <c r="A14" s="4" t="s">
        <v>674</v>
      </c>
      <c r="B14" s="5" t="n">
        <v>8</v>
      </c>
      <c r="C14" s="5" t="n">
        <v>-18</v>
      </c>
    </row>
    <row r="15" spans="1:6">
      <c r="A15" s="4" t="s">
        <v>675</v>
      </c>
      <c r="B15" s="5" t="n">
        <v>55</v>
      </c>
      <c r="C15" s="5" t="n">
        <v>67</v>
      </c>
      <c r="D15" s="5" t="n">
        <v>55</v>
      </c>
      <c r="E15" s="5" t="n">
        <v>67</v>
      </c>
    </row>
    <row r="16" spans="1:6">
      <c r="A16" s="4" t="s">
        <v>681</v>
      </c>
    </row>
    <row r="17" spans="1:6">
      <c r="A17" s="3" t="s">
        <v>150</v>
      </c>
    </row>
    <row r="18" spans="1:6">
      <c r="A18" s="4" t="s">
        <v>673</v>
      </c>
      <c r="D18" s="5" t="n">
        <v>-52</v>
      </c>
      <c r="E18" s="5" t="n">
        <v>194</v>
      </c>
    </row>
    <row r="19" spans="1:6">
      <c r="A19" s="4" t="s">
        <v>678</v>
      </c>
      <c r="F19" s="5" t="n">
        <v>-99</v>
      </c>
    </row>
    <row r="20" spans="1:6">
      <c r="A20" s="4" t="s">
        <v>679</v>
      </c>
      <c r="B20" s="5" t="n">
        <v>49</v>
      </c>
      <c r="C20" s="5" t="n">
        <v>-6</v>
      </c>
    </row>
    <row r="21" spans="1:6">
      <c r="A21" s="4" t="s">
        <v>680</v>
      </c>
      <c r="B21" s="5" t="n">
        <v>0</v>
      </c>
      <c r="C21" s="5" t="n">
        <v>4</v>
      </c>
    </row>
    <row r="22" spans="1:6">
      <c r="A22" s="4" t="s">
        <v>674</v>
      </c>
      <c r="B22" s="5" t="n">
        <v>49</v>
      </c>
      <c r="C22" s="5" t="n">
        <v>-2</v>
      </c>
    </row>
    <row r="23" spans="1:6">
      <c r="A23" s="4" t="s">
        <v>675</v>
      </c>
      <c r="B23" s="5" t="n">
        <v>-3</v>
      </c>
      <c r="C23" s="5" t="n">
        <v>-101</v>
      </c>
      <c r="D23" s="5" t="n">
        <v>-3</v>
      </c>
      <c r="E23" s="5" t="n">
        <v>-101</v>
      </c>
    </row>
    <row r="24" spans="1:6">
      <c r="A24" s="4" t="s">
        <v>682</v>
      </c>
    </row>
    <row r="25" spans="1:6">
      <c r="A25" s="3" t="s">
        <v>150</v>
      </c>
    </row>
    <row r="26" spans="1:6">
      <c r="A26" s="4" t="s">
        <v>673</v>
      </c>
      <c r="D26" s="5" t="n">
        <v>85</v>
      </c>
      <c r="E26" s="5" t="n">
        <v>-114</v>
      </c>
    </row>
    <row r="27" spans="1:6">
      <c r="A27" s="4" t="s">
        <v>677</v>
      </c>
      <c r="F27" s="5" t="n">
        <v>0</v>
      </c>
    </row>
    <row r="28" spans="1:6">
      <c r="A28" s="4" t="s">
        <v>678</v>
      </c>
      <c r="F28" s="5" t="n">
        <v>-114</v>
      </c>
    </row>
    <row r="29" spans="1:6">
      <c r="A29" s="4" t="s">
        <v>679</v>
      </c>
      <c r="B29" s="5" t="n">
        <v>29</v>
      </c>
      <c r="C29" s="5" t="n">
        <v>57</v>
      </c>
    </row>
    <row r="30" spans="1:6">
      <c r="A30" s="4" t="s">
        <v>680</v>
      </c>
      <c r="B30" s="5" t="n">
        <v>-64</v>
      </c>
      <c r="C30" s="5" t="n">
        <v>93</v>
      </c>
    </row>
    <row r="31" spans="1:6">
      <c r="A31" s="4" t="s">
        <v>674</v>
      </c>
      <c r="B31" s="5" t="n">
        <v>-35</v>
      </c>
      <c r="C31" s="5" t="n">
        <v>150</v>
      </c>
    </row>
    <row r="32" spans="1:6">
      <c r="A32" s="4" t="s">
        <v>675</v>
      </c>
      <c r="B32" s="5" t="n">
        <v>50</v>
      </c>
      <c r="C32" s="5" t="n">
        <v>36</v>
      </c>
      <c r="D32" s="5" t="n">
        <v>50</v>
      </c>
      <c r="E32" s="5" t="n">
        <v>36</v>
      </c>
    </row>
    <row r="33" spans="1:6">
      <c r="A33" s="4" t="s">
        <v>145</v>
      </c>
    </row>
    <row r="34" spans="1:6">
      <c r="A34" s="3" t="s">
        <v>150</v>
      </c>
    </row>
    <row r="35" spans="1:6">
      <c r="A35" s="4" t="s">
        <v>673</v>
      </c>
      <c r="B35" s="5" t="n">
        <v>130</v>
      </c>
      <c r="C35" s="5" t="n">
        <v>-170</v>
      </c>
      <c r="D35" s="5" t="n">
        <v>80</v>
      </c>
      <c r="E35" s="5" t="n">
        <v>165</v>
      </c>
    </row>
    <row r="36" spans="1:6">
      <c r="A36" s="4" t="s">
        <v>677</v>
      </c>
      <c r="F36" s="5" t="n">
        <v>-293</v>
      </c>
    </row>
    <row r="37" spans="1:6">
      <c r="A37" s="4" t="s">
        <v>678</v>
      </c>
      <c r="F37" s="6" t="n">
        <v>-128</v>
      </c>
    </row>
    <row r="38" spans="1:6">
      <c r="A38" s="4" t="s">
        <v>679</v>
      </c>
      <c r="B38" s="5" t="n">
        <v>86</v>
      </c>
      <c r="C38" s="5" t="n">
        <v>33</v>
      </c>
    </row>
    <row r="39" spans="1:6">
      <c r="A39" s="4" t="s">
        <v>680</v>
      </c>
      <c r="B39" s="5" t="n">
        <v>-64</v>
      </c>
      <c r="C39" s="5" t="n">
        <v>97</v>
      </c>
    </row>
    <row r="40" spans="1:6">
      <c r="A40" s="4" t="s">
        <v>674</v>
      </c>
      <c r="B40" s="5" t="n">
        <v>-28</v>
      </c>
      <c r="C40" s="5" t="n">
        <v>172</v>
      </c>
      <c r="D40" s="5" t="n">
        <v>22</v>
      </c>
      <c r="E40" s="5" t="n">
        <v>130</v>
      </c>
    </row>
    <row r="41" spans="1:6">
      <c r="A41" s="4" t="s">
        <v>675</v>
      </c>
      <c r="B41" s="6" t="n">
        <v>102</v>
      </c>
      <c r="C41" s="6" t="n">
        <v>2</v>
      </c>
      <c r="D41" s="6" t="n">
        <v>102</v>
      </c>
      <c r="E41" s="6"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3</v>
      </c>
      <c r="B1" s="2" t="s">
        <v>104</v>
      </c>
      <c r="D1" s="2" t="s">
        <v>1</v>
      </c>
    </row>
    <row r="2" spans="1:6">
      <c r="B2" s="2" t="s">
        <v>2</v>
      </c>
      <c r="C2" s="2" t="s">
        <v>105</v>
      </c>
      <c r="D2" s="2" t="s">
        <v>2</v>
      </c>
      <c r="E2" s="2" t="s">
        <v>105</v>
      </c>
      <c r="F2" s="2" t="s">
        <v>684</v>
      </c>
    </row>
    <row r="3" spans="1:6">
      <c r="A3" s="3" t="s">
        <v>685</v>
      </c>
    </row>
    <row r="4" spans="1:6">
      <c r="A4" s="4" t="s">
        <v>686</v>
      </c>
      <c r="F4" s="6" t="n">
        <v>12000</v>
      </c>
    </row>
    <row r="5" spans="1:6">
      <c r="A5" s="4" t="s">
        <v>687</v>
      </c>
      <c r="B5" s="5" t="n">
        <v>9</v>
      </c>
      <c r="C5" s="5" t="n">
        <v>7</v>
      </c>
      <c r="D5" s="5" t="n">
        <v>21</v>
      </c>
      <c r="E5" s="5" t="n">
        <v>20</v>
      </c>
    </row>
    <row r="6" spans="1:6">
      <c r="A6" s="4" t="s">
        <v>688</v>
      </c>
      <c r="B6" s="6" t="n">
        <v>588</v>
      </c>
      <c r="C6" s="6" t="n">
        <v>450</v>
      </c>
      <c r="D6" s="6" t="n">
        <v>1400</v>
      </c>
      <c r="E6" s="6" t="n">
        <v>1500</v>
      </c>
    </row>
    <row r="7" spans="1:6">
      <c r="A7" s="4" t="s">
        <v>689</v>
      </c>
      <c r="B7" s="6" t="n">
        <v>3700</v>
      </c>
      <c r="D7" s="6" t="n">
        <v>3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04</v>
      </c>
      <c r="D1" s="2" t="s">
        <v>1</v>
      </c>
    </row>
    <row r="2" spans="1:5">
      <c r="B2" s="2" t="s">
        <v>2</v>
      </c>
      <c r="C2" s="2" t="s">
        <v>105</v>
      </c>
      <c r="D2" s="2" t="s">
        <v>2</v>
      </c>
      <c r="E2" s="2" t="s">
        <v>105</v>
      </c>
    </row>
    <row r="3" spans="1:5">
      <c r="A3" s="3" t="s">
        <v>691</v>
      </c>
    </row>
    <row r="4" spans="1:5">
      <c r="A4" s="4" t="s">
        <v>692</v>
      </c>
      <c r="B4" s="5" t="n">
        <v>17</v>
      </c>
      <c r="C4" s="5" t="n">
        <v>21</v>
      </c>
      <c r="D4" s="5" t="n">
        <v>14</v>
      </c>
      <c r="E4" s="5" t="n">
        <v>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104</v>
      </c>
      <c r="D1" s="2" t="s">
        <v>1</v>
      </c>
    </row>
    <row r="2" spans="1:5">
      <c r="B2" s="2" t="s">
        <v>2</v>
      </c>
      <c r="C2" s="2" t="s">
        <v>105</v>
      </c>
      <c r="D2" s="2" t="s">
        <v>2</v>
      </c>
      <c r="E2" s="2" t="s">
        <v>105</v>
      </c>
    </row>
    <row r="3" spans="1:5">
      <c r="A3" s="3" t="s">
        <v>240</v>
      </c>
    </row>
    <row r="4" spans="1:5">
      <c r="A4" s="4" t="s">
        <v>120</v>
      </c>
      <c r="B4" s="6" t="n">
        <v>1880</v>
      </c>
      <c r="C4" s="6" t="n">
        <v>1817</v>
      </c>
      <c r="D4" s="6" t="n">
        <v>3855</v>
      </c>
      <c r="E4" s="6" t="n">
        <v>3355</v>
      </c>
    </row>
    <row r="5" spans="1:5">
      <c r="A5" s="4" t="s">
        <v>122</v>
      </c>
      <c r="B5" s="5" t="n">
        <v>1270</v>
      </c>
      <c r="C5" s="5" t="n">
        <v>1298</v>
      </c>
      <c r="D5" s="5" t="n">
        <v>1273</v>
      </c>
      <c r="E5" s="5" t="n">
        <v>1302</v>
      </c>
    </row>
    <row r="6" spans="1:5">
      <c r="A6" s="4" t="s">
        <v>694</v>
      </c>
      <c r="B6" s="5" t="n">
        <v>7</v>
      </c>
      <c r="C6" s="5" t="n">
        <v>10</v>
      </c>
      <c r="D6" s="5" t="n">
        <v>7</v>
      </c>
      <c r="E6" s="5" t="n">
        <v>12</v>
      </c>
    </row>
    <row r="7" spans="1:5">
      <c r="A7" s="4" t="s">
        <v>124</v>
      </c>
      <c r="B7" s="5" t="n">
        <v>1277</v>
      </c>
      <c r="C7" s="5" t="n">
        <v>1308</v>
      </c>
      <c r="D7" s="5" t="n">
        <v>1280</v>
      </c>
      <c r="E7" s="5" t="n">
        <v>1314</v>
      </c>
    </row>
    <row r="8" spans="1:5">
      <c r="A8" s="4" t="s">
        <v>121</v>
      </c>
      <c r="B8" s="8" t="n">
        <v>1.48</v>
      </c>
      <c r="C8" s="8" t="n">
        <v>1.4</v>
      </c>
      <c r="D8" s="8" t="n">
        <v>3.03</v>
      </c>
      <c r="E8" s="8" t="n">
        <v>2.58</v>
      </c>
    </row>
    <row r="9" spans="1:5">
      <c r="A9" s="4" t="s">
        <v>123</v>
      </c>
      <c r="B9" s="8" t="n">
        <v>1.47</v>
      </c>
      <c r="C9" s="8" t="n">
        <v>1.39</v>
      </c>
      <c r="D9" s="8" t="n">
        <v>3.01</v>
      </c>
      <c r="E9" s="8" t="n">
        <v>2.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0</v>
      </c>
      <c r="B1" s="2" t="s">
        <v>104</v>
      </c>
      <c r="D1" s="2" t="s">
        <v>1</v>
      </c>
    </row>
    <row r="2" spans="1:5">
      <c r="B2" s="2" t="s">
        <v>2</v>
      </c>
      <c r="C2" s="2" t="s">
        <v>105</v>
      </c>
      <c r="D2" s="2" t="s">
        <v>2</v>
      </c>
      <c r="E2" s="2" t="s">
        <v>105</v>
      </c>
    </row>
    <row r="3" spans="1:5">
      <c r="A3" s="3" t="s">
        <v>171</v>
      </c>
    </row>
    <row r="4" spans="1:5">
      <c r="A4" s="4" t="s">
        <v>172</v>
      </c>
      <c r="B4" s="8" t="n">
        <v>0.63</v>
      </c>
      <c r="C4" s="8" t="n">
        <v>0.57</v>
      </c>
      <c r="D4" s="8" t="n">
        <v>1.26</v>
      </c>
      <c r="E4" s="8" t="n">
        <v>1.1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04</v>
      </c>
      <c r="D1" s="2" t="s">
        <v>1</v>
      </c>
    </row>
    <row r="2" spans="1:5">
      <c r="B2" s="2" t="s">
        <v>2</v>
      </c>
      <c r="C2" s="2" t="s">
        <v>105</v>
      </c>
      <c r="D2" s="2" t="s">
        <v>2</v>
      </c>
      <c r="E2" s="2" t="s">
        <v>105</v>
      </c>
    </row>
    <row r="3" spans="1:5">
      <c r="A3" s="3" t="s">
        <v>243</v>
      </c>
    </row>
    <row r="4" spans="1:5">
      <c r="A4" s="4" t="s">
        <v>696</v>
      </c>
      <c r="B4" s="5" t="n">
        <v>1</v>
      </c>
    </row>
    <row r="5" spans="1:5">
      <c r="A5" s="4" t="s">
        <v>697</v>
      </c>
    </row>
    <row r="6" spans="1:5">
      <c r="A6" s="3" t="s">
        <v>698</v>
      </c>
    </row>
    <row r="7" spans="1:5">
      <c r="A7" s="4" t="s">
        <v>699</v>
      </c>
      <c r="B7" s="4" t="s">
        <v>700</v>
      </c>
      <c r="C7" s="4" t="s">
        <v>700</v>
      </c>
      <c r="D7" s="4" t="s">
        <v>700</v>
      </c>
      <c r="E7" s="4" t="s">
        <v>700</v>
      </c>
    </row>
    <row r="8" spans="1:5">
      <c r="A8" s="4" t="s">
        <v>701</v>
      </c>
    </row>
    <row r="9" spans="1:5">
      <c r="A9" s="3" t="s">
        <v>698</v>
      </c>
    </row>
    <row r="10" spans="1:5">
      <c r="A10" s="4" t="s">
        <v>699</v>
      </c>
      <c r="B10" s="4" t="s">
        <v>702</v>
      </c>
      <c r="C10" s="4" t="s">
        <v>700</v>
      </c>
      <c r="D10" s="4" t="s">
        <v>702</v>
      </c>
      <c r="E10" s="4" t="s">
        <v>700</v>
      </c>
    </row>
    <row r="11" spans="1:5">
      <c r="A11" s="4" t="s">
        <v>703</v>
      </c>
    </row>
    <row r="12" spans="1:5">
      <c r="A12" s="3" t="s">
        <v>698</v>
      </c>
    </row>
    <row r="13" spans="1:5">
      <c r="A13" s="4" t="s">
        <v>699</v>
      </c>
      <c r="B13" s="4" t="s">
        <v>700</v>
      </c>
      <c r="C13" s="4" t="s">
        <v>702</v>
      </c>
      <c r="D13" s="4" t="s">
        <v>700</v>
      </c>
      <c r="E13" s="4" t="s">
        <v>7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04</v>
      </c>
      <c r="D1" s="2" t="s">
        <v>1</v>
      </c>
    </row>
    <row r="2" spans="1:5">
      <c r="B2" s="2" t="s">
        <v>2</v>
      </c>
      <c r="C2" s="2" t="s">
        <v>105</v>
      </c>
      <c r="D2" s="2" t="s">
        <v>2</v>
      </c>
      <c r="E2" s="2" t="s">
        <v>105</v>
      </c>
    </row>
    <row r="3" spans="1:5">
      <c r="A3" s="3" t="s">
        <v>246</v>
      </c>
    </row>
    <row r="4" spans="1:5">
      <c r="A4" s="4" t="s">
        <v>705</v>
      </c>
      <c r="B4" s="4" t="s">
        <v>706</v>
      </c>
      <c r="C4" s="4" t="s">
        <v>707</v>
      </c>
      <c r="D4" s="4" t="s">
        <v>708</v>
      </c>
      <c r="E4" s="4" t="s">
        <v>709</v>
      </c>
    </row>
    <row r="5" spans="1:5">
      <c r="A5" s="4" t="s">
        <v>710</v>
      </c>
      <c r="B5" s="4" t="s">
        <v>702</v>
      </c>
      <c r="C5" s="4" t="s">
        <v>702</v>
      </c>
      <c r="D5" s="4" t="s">
        <v>702</v>
      </c>
      <c r="E5" s="4" t="s">
        <v>702</v>
      </c>
    </row>
    <row r="6" spans="1:5">
      <c r="A6" s="4" t="s">
        <v>711</v>
      </c>
      <c r="C6" s="6" t="n">
        <v>-202</v>
      </c>
      <c r="D6" s="6" t="n">
        <v>-119</v>
      </c>
      <c r="E6" s="6" t="n">
        <v>-153</v>
      </c>
    </row>
    <row r="7" spans="1:5">
      <c r="A7" s="4" t="s">
        <v>712</v>
      </c>
      <c r="D7" s="6" t="n">
        <v>1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713</v>
      </c>
      <c r="B1" s="2" t="s">
        <v>714</v>
      </c>
      <c r="C1" s="2" t="s">
        <v>715</v>
      </c>
    </row>
    <row r="2" spans="1:3">
      <c r="A2" s="4" t="s">
        <v>716</v>
      </c>
    </row>
    <row r="3" spans="1:3">
      <c r="A3" s="3" t="s">
        <v>717</v>
      </c>
    </row>
    <row r="4" spans="1:3">
      <c r="A4" s="4" t="s">
        <v>718</v>
      </c>
      <c r="B4" s="6" t="n">
        <v>3950</v>
      </c>
    </row>
    <row r="5" spans="1:3">
      <c r="A5" s="4" t="s">
        <v>719</v>
      </c>
      <c r="B5" s="5" t="n">
        <v>1100</v>
      </c>
    </row>
    <row r="6" spans="1:3">
      <c r="A6" s="4" t="s">
        <v>720</v>
      </c>
      <c r="B6" s="5" t="n">
        <v>325</v>
      </c>
    </row>
    <row r="7" spans="1:3">
      <c r="A7" s="4" t="s">
        <v>721</v>
      </c>
      <c r="B7" s="5" t="n">
        <v>250</v>
      </c>
    </row>
    <row r="8" spans="1:3">
      <c r="A8" s="4" t="s">
        <v>722</v>
      </c>
      <c r="B8" s="5" t="n">
        <v>750</v>
      </c>
    </row>
    <row r="9" spans="1:3">
      <c r="A9" s="4" t="s">
        <v>723</v>
      </c>
      <c r="B9" s="6" t="n">
        <v>150</v>
      </c>
    </row>
    <row r="10" spans="1:3">
      <c r="A10" s="4" t="s">
        <v>724</v>
      </c>
    </row>
    <row r="11" spans="1:3">
      <c r="A11" s="3" t="s">
        <v>717</v>
      </c>
    </row>
    <row r="12" spans="1:3">
      <c r="A12" s="4" t="s">
        <v>725</v>
      </c>
      <c r="B12" s="4" t="s">
        <v>700</v>
      </c>
      <c r="C12" s="4" t="s">
        <v>700</v>
      </c>
    </row>
    <row r="13" spans="1:3">
      <c r="A13" s="4" t="s">
        <v>726</v>
      </c>
    </row>
    <row r="14" spans="1:3">
      <c r="A14" s="3" t="s">
        <v>717</v>
      </c>
    </row>
    <row r="15" spans="1:3">
      <c r="A15" s="4" t="s">
        <v>725</v>
      </c>
      <c r="B15" s="4" t="s">
        <v>727</v>
      </c>
      <c r="C15" s="4" t="s">
        <v>727</v>
      </c>
    </row>
    <row r="16" spans="1:3">
      <c r="A16" s="4" t="s">
        <v>728</v>
      </c>
    </row>
    <row r="17" spans="1:3">
      <c r="A17" s="3" t="s">
        <v>717</v>
      </c>
    </row>
    <row r="18" spans="1:3">
      <c r="A18" s="4" t="s">
        <v>729</v>
      </c>
      <c r="B18" s="4" t="s">
        <v>730</v>
      </c>
      <c r="C18" s="4" t="s">
        <v>730</v>
      </c>
    </row>
    <row r="19" spans="1:3">
      <c r="A19" s="4" t="s">
        <v>731</v>
      </c>
      <c r="C19" s="9" t="n">
        <v>140.59</v>
      </c>
    </row>
    <row r="20" spans="1:3">
      <c r="A20" s="4" t="s">
        <v>732</v>
      </c>
      <c r="B20" s="4" t="s">
        <v>733</v>
      </c>
      <c r="C20" s="4" t="s">
        <v>733</v>
      </c>
    </row>
    <row r="21" spans="1:3">
      <c r="A21" s="4" t="s">
        <v>734</v>
      </c>
      <c r="B21" s="4" t="s">
        <v>735</v>
      </c>
      <c r="C21" s="4" t="s">
        <v>735</v>
      </c>
    </row>
    <row r="22" spans="1:3">
      <c r="A22" s="4" t="s">
        <v>736</v>
      </c>
      <c r="B22" s="4" t="s">
        <v>733</v>
      </c>
      <c r="C22" s="4" t="s">
        <v>733</v>
      </c>
    </row>
    <row r="23" spans="1:3">
      <c r="A23" s="4" t="s">
        <v>737</v>
      </c>
      <c r="B23" s="4" t="s">
        <v>730</v>
      </c>
      <c r="C23" s="4" t="s">
        <v>7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738</v>
      </c>
      <c r="B1" s="1" t="s">
        <v>739</v>
      </c>
      <c r="C1" s="2" t="s">
        <v>740</v>
      </c>
    </row>
    <row r="2" spans="1:3">
      <c r="A2" s="4" t="s">
        <v>321</v>
      </c>
    </row>
    <row r="3" spans="1:3">
      <c r="A3" s="4" t="s">
        <v>741</v>
      </c>
      <c r="B3" s="4" t="s">
        <v>742</v>
      </c>
      <c r="C3" s="6" t="n">
        <v>8000000</v>
      </c>
    </row>
    <row r="4" spans="1:3">
      <c r="A4" s="4" t="s">
        <v>743</v>
      </c>
    </row>
    <row r="5" spans="1:3">
      <c r="A5" s="4" t="s">
        <v>741</v>
      </c>
      <c r="B5" s="4" t="s">
        <v>742</v>
      </c>
      <c r="C5" s="5" t="n">
        <v>8000000</v>
      </c>
    </row>
    <row r="6" spans="1:3">
      <c r="A6" s="4" t="s">
        <v>744</v>
      </c>
    </row>
    <row r="7" spans="1:3">
      <c r="A7" s="4" t="s">
        <v>741</v>
      </c>
      <c r="B7" s="4" t="s">
        <v>742</v>
      </c>
      <c r="C7" s="5" t="n">
        <v>190000000</v>
      </c>
    </row>
    <row r="8" spans="1:3">
      <c r="A8" s="4" t="s">
        <v>745</v>
      </c>
    </row>
    <row r="9" spans="1:3">
      <c r="A9" s="4" t="s">
        <v>741</v>
      </c>
      <c r="B9" s="4" t="s">
        <v>742</v>
      </c>
      <c r="C9" s="5" t="n">
        <v>483000000</v>
      </c>
    </row>
    <row r="10" spans="1:3">
      <c r="A10" s="4" t="s">
        <v>746</v>
      </c>
    </row>
    <row r="11" spans="1:3">
      <c r="A11" s="4" t="s">
        <v>741</v>
      </c>
      <c r="B11" s="4" t="s">
        <v>742</v>
      </c>
      <c r="C11" s="6" t="n">
        <v>-29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5</v>
      </c>
    </row>
    <row r="3" spans="1:3">
      <c r="A3" s="3" t="s">
        <v>174</v>
      </c>
    </row>
    <row r="4" spans="1:3">
      <c r="A4" s="4" t="s">
        <v>118</v>
      </c>
      <c r="B4" s="6" t="n">
        <v>3843</v>
      </c>
      <c r="C4" s="6" t="n">
        <v>3358</v>
      </c>
    </row>
    <row r="5" spans="1:3">
      <c r="A5" s="3" t="s">
        <v>175</v>
      </c>
    </row>
    <row r="6" spans="1:3">
      <c r="A6" s="4" t="s">
        <v>176</v>
      </c>
      <c r="B6" s="5" t="n">
        <v>120</v>
      </c>
      <c r="C6" s="5" t="n">
        <v>112</v>
      </c>
    </row>
    <row r="7" spans="1:3">
      <c r="A7" s="4" t="s">
        <v>177</v>
      </c>
      <c r="B7" s="5" t="n">
        <v>587</v>
      </c>
      <c r="C7" s="5" t="n">
        <v>601</v>
      </c>
    </row>
    <row r="8" spans="1:3">
      <c r="A8" s="4" t="s">
        <v>178</v>
      </c>
      <c r="B8" s="5" t="n">
        <v>317</v>
      </c>
      <c r="C8" s="5" t="n">
        <v>472</v>
      </c>
    </row>
    <row r="9" spans="1:3">
      <c r="A9" s="4" t="s">
        <v>179</v>
      </c>
      <c r="B9" s="5" t="n">
        <v>28</v>
      </c>
      <c r="C9" s="5" t="n">
        <v>-2</v>
      </c>
    </row>
    <row r="10" spans="1:3">
      <c r="A10" s="4" t="s">
        <v>180</v>
      </c>
      <c r="B10" s="5" t="n">
        <v>-254</v>
      </c>
      <c r="C10" s="5" t="n">
        <v>19</v>
      </c>
    </row>
    <row r="11" spans="1:3">
      <c r="A11" s="4" t="s">
        <v>181</v>
      </c>
      <c r="B11" s="5" t="n">
        <v>66</v>
      </c>
      <c r="C11" s="5" t="n">
        <v>130</v>
      </c>
    </row>
    <row r="12" spans="1:3">
      <c r="A12" s="3" t="s">
        <v>182</v>
      </c>
    </row>
    <row r="13" spans="1:3">
      <c r="A13" s="4" t="s">
        <v>183</v>
      </c>
      <c r="B13" s="5" t="n">
        <v>-68</v>
      </c>
      <c r="C13" s="5" t="n">
        <v>277</v>
      </c>
    </row>
    <row r="14" spans="1:3">
      <c r="A14" s="4" t="s">
        <v>63</v>
      </c>
      <c r="B14" s="5" t="n">
        <v>-12</v>
      </c>
      <c r="C14" s="5" t="n">
        <v>-34</v>
      </c>
    </row>
    <row r="15" spans="1:3">
      <c r="A15" s="4" t="s">
        <v>184</v>
      </c>
      <c r="B15" s="5" t="n">
        <v>-34</v>
      </c>
      <c r="C15" s="5" t="n">
        <v>622</v>
      </c>
    </row>
    <row r="16" spans="1:3">
      <c r="A16" s="4" t="s">
        <v>73</v>
      </c>
      <c r="B16" s="5" t="n">
        <v>-166</v>
      </c>
      <c r="C16" s="5" t="n">
        <v>-193</v>
      </c>
    </row>
    <row r="17" spans="1:3">
      <c r="A17" s="4" t="s">
        <v>185</v>
      </c>
      <c r="B17" s="5" t="n">
        <v>-274</v>
      </c>
      <c r="C17" s="5" t="n">
        <v>-1838</v>
      </c>
    </row>
    <row r="18" spans="1:3">
      <c r="A18" s="4" t="s">
        <v>186</v>
      </c>
      <c r="B18" s="5" t="n">
        <v>-488</v>
      </c>
      <c r="C18" s="5" t="n">
        <v>319</v>
      </c>
    </row>
    <row r="19" spans="1:3">
      <c r="A19" s="4" t="s">
        <v>187</v>
      </c>
      <c r="B19" s="5" t="n">
        <v>3665</v>
      </c>
      <c r="C19" s="5" t="n">
        <v>3843</v>
      </c>
    </row>
    <row r="20" spans="1:3">
      <c r="A20" s="3" t="s">
        <v>188</v>
      </c>
    </row>
    <row r="21" spans="1:3">
      <c r="A21" s="4" t="s">
        <v>189</v>
      </c>
      <c r="B21" s="5" t="n">
        <v>-17022</v>
      </c>
      <c r="C21" s="5" t="n">
        <v>-2009</v>
      </c>
    </row>
    <row r="22" spans="1:3">
      <c r="A22" s="4" t="s">
        <v>190</v>
      </c>
      <c r="B22" s="5" t="n">
        <v>1564</v>
      </c>
      <c r="C22" s="5" t="n">
        <v>676</v>
      </c>
    </row>
    <row r="23" spans="1:3">
      <c r="A23" s="4" t="s">
        <v>191</v>
      </c>
      <c r="B23" s="5" t="n">
        <v>10029</v>
      </c>
      <c r="C23" s="5" t="n">
        <v>11539</v>
      </c>
    </row>
    <row r="24" spans="1:3">
      <c r="A24" s="4" t="s">
        <v>192</v>
      </c>
      <c r="B24" s="5" t="n">
        <v>-422</v>
      </c>
      <c r="C24" s="5" t="n">
        <v>-509</v>
      </c>
    </row>
    <row r="25" spans="1:3">
      <c r="A25" s="4" t="s">
        <v>181</v>
      </c>
      <c r="B25" s="5" t="n">
        <v>302</v>
      </c>
      <c r="C25" s="5" t="n">
        <v>102</v>
      </c>
    </row>
    <row r="26" spans="1:3">
      <c r="A26" s="4" t="s">
        <v>193</v>
      </c>
      <c r="B26" s="5" t="n">
        <v>-6153</v>
      </c>
      <c r="C26" s="5" t="n">
        <v>9595</v>
      </c>
    </row>
    <row r="27" spans="1:3">
      <c r="A27" s="3" t="s">
        <v>194</v>
      </c>
    </row>
    <row r="28" spans="1:3">
      <c r="A28" s="4" t="s">
        <v>195</v>
      </c>
      <c r="B28" s="5" t="n">
        <v>141</v>
      </c>
      <c r="C28" s="5" t="n">
        <v>159</v>
      </c>
    </row>
    <row r="29" spans="1:3">
      <c r="A29" s="4" t="s">
        <v>158</v>
      </c>
      <c r="B29" s="5" t="n">
        <v>-1422</v>
      </c>
      <c r="C29" s="5" t="n">
        <v>-1489</v>
      </c>
    </row>
    <row r="30" spans="1:3">
      <c r="A30" s="4" t="s">
        <v>196</v>
      </c>
      <c r="B30" s="5" t="n">
        <v>-1250</v>
      </c>
      <c r="C30" s="5" t="n">
        <v>-4500</v>
      </c>
    </row>
    <row r="31" spans="1:3">
      <c r="A31" s="4" t="s">
        <v>197</v>
      </c>
      <c r="B31" s="5" t="n">
        <v>-1617</v>
      </c>
      <c r="C31" s="5" t="n">
        <v>-1493</v>
      </c>
    </row>
    <row r="32" spans="1:3">
      <c r="A32" s="4" t="s">
        <v>181</v>
      </c>
      <c r="B32" s="5" t="n">
        <v>-75</v>
      </c>
      <c r="C32" s="5" t="n">
        <v>-424</v>
      </c>
    </row>
    <row r="33" spans="1:3">
      <c r="A33" s="4" t="s">
        <v>198</v>
      </c>
      <c r="B33" s="5" t="n">
        <v>-4223</v>
      </c>
      <c r="C33" s="5" t="n">
        <v>-7747</v>
      </c>
    </row>
    <row r="34" spans="1:3">
      <c r="A34" s="4" t="s">
        <v>199</v>
      </c>
      <c r="B34" s="5" t="n">
        <v>11</v>
      </c>
      <c r="C34" s="5" t="n">
        <v>-45</v>
      </c>
    </row>
    <row r="35" spans="1:3">
      <c r="A35" s="4" t="s">
        <v>200</v>
      </c>
      <c r="B35" s="5" t="n">
        <v>-6700</v>
      </c>
      <c r="C35" s="5" t="n">
        <v>5646</v>
      </c>
    </row>
    <row r="36" spans="1:3">
      <c r="A36" s="4" t="s">
        <v>201</v>
      </c>
      <c r="B36" s="5" t="n">
        <v>17940</v>
      </c>
      <c r="C36" s="5" t="n">
        <v>7588</v>
      </c>
    </row>
    <row r="37" spans="1:3">
      <c r="A37" s="4" t="s">
        <v>202</v>
      </c>
      <c r="B37" s="6" t="n">
        <v>11240</v>
      </c>
      <c r="C37" s="6" t="n">
        <v>132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4:44Z</dcterms:created>
  <dcterms:modified xmlns:dcterms="http://purl.org/dc/terms/" xmlns:xsi="http://www.w3.org/2001/XMLSchema-instance" xsi:type="dcterms:W3CDTF">2019-08-06T16:24:44Z</dcterms:modified>
</cp:coreProperties>
</file>